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Investment Partnership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Unpaid Loss and Loss Adjustment" sheetId="18" state="visible" r:id="rId18"/>
    <sheet xmlns:r="http://schemas.openxmlformats.org/officeDocument/2006/relationships" name="Income Taxes" sheetId="19" state="visible" r:id="rId19"/>
    <sheet xmlns:r="http://schemas.openxmlformats.org/officeDocument/2006/relationships" name="Lines of Credit" sheetId="20" state="visible" r:id="rId20"/>
    <sheet xmlns:r="http://schemas.openxmlformats.org/officeDocument/2006/relationships" name="Lease Assets and Obliga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air Value of Financial Assets" sheetId="24" state="visible" r:id="rId24"/>
    <sheet xmlns:r="http://schemas.openxmlformats.org/officeDocument/2006/relationships" name="Business Segment Reporting" sheetId="25" state="visible" r:id="rId25"/>
    <sheet xmlns:r="http://schemas.openxmlformats.org/officeDocument/2006/relationships" name="Supplemental Disclosures of Cas" sheetId="26" state="visible" r:id="rId26"/>
    <sheet xmlns:r="http://schemas.openxmlformats.org/officeDocument/2006/relationships" name="Subsequent Events" sheetId="27" state="visible" r:id="rId27"/>
    <sheet xmlns:r="http://schemas.openxmlformats.org/officeDocument/2006/relationships" name="Supplemental Oil and Gas Disclo"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Partnerships (Tables"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Asset Retirement Obligations (T" sheetId="38" state="visible" r:id="rId38"/>
    <sheet xmlns:r="http://schemas.openxmlformats.org/officeDocument/2006/relationships" name="Goodwill and Other Intangible_2" sheetId="39" state="visible" r:id="rId39"/>
    <sheet xmlns:r="http://schemas.openxmlformats.org/officeDocument/2006/relationships" name="Accounts Payable And Accrued _2" sheetId="40" state="visible" r:id="rId40"/>
    <sheet xmlns:r="http://schemas.openxmlformats.org/officeDocument/2006/relationships" name="Unpaid Loss and Loss Adjustme_2" sheetId="41" state="visible" r:id="rId41"/>
    <sheet xmlns:r="http://schemas.openxmlformats.org/officeDocument/2006/relationships" name="Income Taxes (Tables)" sheetId="42" state="visible" r:id="rId42"/>
    <sheet xmlns:r="http://schemas.openxmlformats.org/officeDocument/2006/relationships" name="Lease Assets and Obligations (T" sheetId="43" state="visible" r:id="rId43"/>
    <sheet xmlns:r="http://schemas.openxmlformats.org/officeDocument/2006/relationships" name="Related Party Transactions (Tab" sheetId="44" state="visible" r:id="rId44"/>
    <sheet xmlns:r="http://schemas.openxmlformats.org/officeDocument/2006/relationships" name="Fair Value of Financial Assets " sheetId="45" state="visible" r:id="rId45"/>
    <sheet xmlns:r="http://schemas.openxmlformats.org/officeDocument/2006/relationships" name="Business Segment Reporting (Tab" sheetId="46" state="visible" r:id="rId46"/>
    <sheet xmlns:r="http://schemas.openxmlformats.org/officeDocument/2006/relationships" name="Supplemental Disclosures of C_2" sheetId="47" state="visible" r:id="rId47"/>
    <sheet xmlns:r="http://schemas.openxmlformats.org/officeDocument/2006/relationships" name="Supplemental Oil and Gas Disc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Acquisitions (Details)" sheetId="53" state="visible" r:id="rId53"/>
    <sheet xmlns:r="http://schemas.openxmlformats.org/officeDocument/2006/relationships" name="Investments (Details)" sheetId="54" state="visible" r:id="rId54"/>
    <sheet xmlns:r="http://schemas.openxmlformats.org/officeDocument/2006/relationships" name="Investment Partnerships - Fair " sheetId="55" state="visible" r:id="rId55"/>
    <sheet xmlns:r="http://schemas.openxmlformats.org/officeDocument/2006/relationships" name="Investment Partnerships - Carry" sheetId="56" state="visible" r:id="rId56"/>
    <sheet xmlns:r="http://schemas.openxmlformats.org/officeDocument/2006/relationships" name="Investment Partnerships - Narra" sheetId="57" state="visible" r:id="rId57"/>
    <sheet xmlns:r="http://schemas.openxmlformats.org/officeDocument/2006/relationships" name="Investment Partnerships - Gains" sheetId="58" state="visible" r:id="rId58"/>
    <sheet xmlns:r="http://schemas.openxmlformats.org/officeDocument/2006/relationships" name="Investment Partnerships - Summa" sheetId="59" state="visible" r:id="rId59"/>
    <sheet xmlns:r="http://schemas.openxmlformats.org/officeDocument/2006/relationships" name="Other Current Assets - Schedule"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Asset Retirement Obligations (D" sheetId="63" state="visible" r:id="rId63"/>
    <sheet xmlns:r="http://schemas.openxmlformats.org/officeDocument/2006/relationships" name="Asset Retirement Obligations - "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Accounts Payable and Accrued _3" sheetId="68" state="visible" r:id="rId68"/>
    <sheet xmlns:r="http://schemas.openxmlformats.org/officeDocument/2006/relationships" name="Unpaid Loss and Loss Adjustme_3" sheetId="69" state="visible" r:id="rId69"/>
    <sheet xmlns:r="http://schemas.openxmlformats.org/officeDocument/2006/relationships" name="Unpaid Loss and Loss Adjustme_4" sheetId="70" state="visible" r:id="rId70"/>
    <sheet xmlns:r="http://schemas.openxmlformats.org/officeDocument/2006/relationships" name="Unpaid Loss and Loss Adjustme_5"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Lines of Credit (Details)" sheetId="75" state="visible" r:id="rId75"/>
    <sheet xmlns:r="http://schemas.openxmlformats.org/officeDocument/2006/relationships" name="Lease Assets and Obligations (D" sheetId="76" state="visible" r:id="rId76"/>
    <sheet xmlns:r="http://schemas.openxmlformats.org/officeDocument/2006/relationships" name="Lease Assets and Obligations - " sheetId="77" state="visible" r:id="rId77"/>
    <sheet xmlns:r="http://schemas.openxmlformats.org/officeDocument/2006/relationships" name="Lease Assets and Obligations _2" sheetId="78" state="visible" r:id="rId78"/>
    <sheet xmlns:r="http://schemas.openxmlformats.org/officeDocument/2006/relationships" name="Lease Assets and Obligations _3" sheetId="79" state="visible" r:id="rId79"/>
    <sheet xmlns:r="http://schemas.openxmlformats.org/officeDocument/2006/relationships" name="Lease Assets and Obligations _4" sheetId="80" state="visible" r:id="rId80"/>
    <sheet xmlns:r="http://schemas.openxmlformats.org/officeDocument/2006/relationships" name="Lease Assets and Obligations _5" sheetId="81" state="visible" r:id="rId81"/>
    <sheet xmlns:r="http://schemas.openxmlformats.org/officeDocument/2006/relationships" name="Lease Assets and Obligations _6" sheetId="82" state="visible" r:id="rId82"/>
    <sheet xmlns:r="http://schemas.openxmlformats.org/officeDocument/2006/relationships" name="Lease Assets and Obligations _7" sheetId="83" state="visible" r:id="rId83"/>
    <sheet xmlns:r="http://schemas.openxmlformats.org/officeDocument/2006/relationships" name="Lease Assets and Obligations _8" sheetId="84" state="visible" r:id="rId84"/>
    <sheet xmlns:r="http://schemas.openxmlformats.org/officeDocument/2006/relationships" name="Related Party Transactions - Na" sheetId="85" state="visible" r:id="rId85"/>
    <sheet xmlns:r="http://schemas.openxmlformats.org/officeDocument/2006/relationships" name="Related Party Transactions - Co" sheetId="86" state="visible" r:id="rId86"/>
    <sheet xmlns:r="http://schemas.openxmlformats.org/officeDocument/2006/relationships" name="Fair Value of Financial Asset_2" sheetId="87" state="visible" r:id="rId87"/>
    <sheet xmlns:r="http://schemas.openxmlformats.org/officeDocument/2006/relationships" name="Business Segment Reporting - In" sheetId="88" state="visible" r:id="rId88"/>
    <sheet xmlns:r="http://schemas.openxmlformats.org/officeDocument/2006/relationships" name="Business Segment Reporting - Re" sheetId="89" state="visible" r:id="rId89"/>
    <sheet xmlns:r="http://schemas.openxmlformats.org/officeDocument/2006/relationships" name="Business Segment Reporting - Oi" sheetId="90" state="visible" r:id="rId90"/>
    <sheet xmlns:r="http://schemas.openxmlformats.org/officeDocument/2006/relationships" name="Business Segment Reporting - Ma" sheetId="91" state="visible" r:id="rId91"/>
    <sheet xmlns:r="http://schemas.openxmlformats.org/officeDocument/2006/relationships" name="Business Segment Reporting - Ca" sheetId="92" state="visible" r:id="rId92"/>
    <sheet xmlns:r="http://schemas.openxmlformats.org/officeDocument/2006/relationships" name="Business Segment Reporting - De" sheetId="93" state="visible" r:id="rId93"/>
    <sheet xmlns:r="http://schemas.openxmlformats.org/officeDocument/2006/relationships" name="Business Segment Reporting - _2" sheetId="94" state="visible" r:id="rId94"/>
    <sheet xmlns:r="http://schemas.openxmlformats.org/officeDocument/2006/relationships" name="Business Segment Reporting - Ea" sheetId="95" state="visible" r:id="rId95"/>
    <sheet xmlns:r="http://schemas.openxmlformats.org/officeDocument/2006/relationships" name="Business Segment Reporting - As" sheetId="96" state="visible" r:id="rId96"/>
    <sheet xmlns:r="http://schemas.openxmlformats.org/officeDocument/2006/relationships" name="Supplemental Disclosures of C_3" sheetId="97" state="visible" r:id="rId97"/>
    <sheet xmlns:r="http://schemas.openxmlformats.org/officeDocument/2006/relationships" name="Subsequent Events (Details)" sheetId="98" state="visible" r:id="rId98"/>
    <sheet xmlns:r="http://schemas.openxmlformats.org/officeDocument/2006/relationships" name="Supplemental Oil and Gas Disc_3" sheetId="99" state="visible" r:id="rId99"/>
    <sheet xmlns:r="http://schemas.openxmlformats.org/officeDocument/2006/relationships" name="Supplemental Oil and Gas Disc_4" sheetId="100" state="visible" r:id="rId100"/>
    <sheet xmlns:r="http://schemas.openxmlformats.org/officeDocument/2006/relationships" name="Supplemental Oil and Gas Disc_5"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477</t>
        </is>
      </c>
      <c r="C8" s="3" t="inlineStr">
        <is>
          <t xml:space="preserve"> </t>
        </is>
      </c>
      <c r="D8" s="3" t="inlineStr">
        <is>
          <t xml:space="preserve"> </t>
        </is>
      </c>
    </row>
    <row r="9">
      <c r="A9" s="3" t="inlineStr">
        <is>
          <t>Entity Registrant Name</t>
        </is>
      </c>
      <c r="B9" s="3" t="inlineStr">
        <is>
          <t>BIGLARI HOLDINGS INC.</t>
        </is>
      </c>
      <c r="C9" s="3" t="inlineStr">
        <is>
          <t xml:space="preserve"> </t>
        </is>
      </c>
      <c r="D9" s="3" t="inlineStr">
        <is>
          <t xml:space="preserve"> </t>
        </is>
      </c>
    </row>
    <row r="10">
      <c r="A10" s="3" t="inlineStr">
        <is>
          <t>Entity Incorporation, State or Country Code</t>
        </is>
      </c>
      <c r="B10" s="3" t="inlineStr">
        <is>
          <t>IN</t>
        </is>
      </c>
      <c r="C10" s="3" t="inlineStr">
        <is>
          <t xml:space="preserve"> </t>
        </is>
      </c>
      <c r="D10" s="3" t="inlineStr">
        <is>
          <t xml:space="preserve"> </t>
        </is>
      </c>
    </row>
    <row r="11">
      <c r="A11" s="3" t="inlineStr">
        <is>
          <t>Entity Tax Identification Number</t>
        </is>
      </c>
      <c r="B11" s="3" t="inlineStr">
        <is>
          <t>82-3784946</t>
        </is>
      </c>
      <c r="C11" s="3" t="inlineStr">
        <is>
          <t xml:space="preserve"> </t>
        </is>
      </c>
      <c r="D11" s="3" t="inlineStr">
        <is>
          <t xml:space="preserve"> </t>
        </is>
      </c>
    </row>
    <row r="12">
      <c r="A12" s="3" t="inlineStr">
        <is>
          <t>Entity Address, Address Line One</t>
        </is>
      </c>
      <c r="B12" s="3" t="inlineStr">
        <is>
          <t>19100 Ridgewood Parkway,</t>
        </is>
      </c>
      <c r="C12" s="3" t="inlineStr">
        <is>
          <t xml:space="preserve"> </t>
        </is>
      </c>
      <c r="D12" s="3" t="inlineStr">
        <is>
          <t xml:space="preserve"> </t>
        </is>
      </c>
    </row>
    <row r="13">
      <c r="A13" s="3" t="inlineStr">
        <is>
          <t>Entity Address, Address Line Two</t>
        </is>
      </c>
      <c r="B13" s="3" t="inlineStr">
        <is>
          <t>Suite 1200</t>
        </is>
      </c>
      <c r="C13" s="3" t="inlineStr">
        <is>
          <t xml:space="preserve"> </t>
        </is>
      </c>
      <c r="D13" s="3" t="inlineStr">
        <is>
          <t xml:space="preserve"> </t>
        </is>
      </c>
    </row>
    <row r="14">
      <c r="A14" s="3" t="inlineStr">
        <is>
          <t>Entity Address, City or Town</t>
        </is>
      </c>
      <c r="B14" s="3" t="inlineStr">
        <is>
          <t>San Antonio,</t>
        </is>
      </c>
      <c r="C14" s="3" t="inlineStr">
        <is>
          <t xml:space="preserve"> </t>
        </is>
      </c>
      <c r="D14" s="3" t="inlineStr">
        <is>
          <t xml:space="preserve"> </t>
        </is>
      </c>
    </row>
    <row r="15">
      <c r="A15" s="3" t="inlineStr">
        <is>
          <t>Entity Address, State or Province</t>
        </is>
      </c>
      <c r="B15" s="3" t="inlineStr">
        <is>
          <t>TX</t>
        </is>
      </c>
      <c r="C15" s="3" t="inlineStr">
        <is>
          <t xml:space="preserve"> </t>
        </is>
      </c>
      <c r="D15" s="3" t="inlineStr">
        <is>
          <t xml:space="preserve"> </t>
        </is>
      </c>
    </row>
    <row r="16">
      <c r="A16" s="3" t="inlineStr">
        <is>
          <t>Entity Address, Postal Zip Code</t>
        </is>
      </c>
      <c r="B16" s="3" t="inlineStr">
        <is>
          <t>78259</t>
        </is>
      </c>
      <c r="C16" s="3" t="inlineStr">
        <is>
          <t xml:space="preserve"> </t>
        </is>
      </c>
      <c r="D16" s="3" t="inlineStr">
        <is>
          <t xml:space="preserve"> </t>
        </is>
      </c>
    </row>
    <row r="17">
      <c r="A17" s="3" t="inlineStr">
        <is>
          <t>City Area Code</t>
        </is>
      </c>
      <c r="B17" s="3" t="inlineStr">
        <is>
          <t>210</t>
        </is>
      </c>
      <c r="C17" s="3" t="inlineStr">
        <is>
          <t xml:space="preserve"> </t>
        </is>
      </c>
      <c r="D17" s="3" t="inlineStr">
        <is>
          <t xml:space="preserve"> </t>
        </is>
      </c>
    </row>
    <row r="18">
      <c r="A18" s="3" t="inlineStr">
        <is>
          <t>Local Phone Number</t>
        </is>
      </c>
      <c r="B18" s="3" t="inlineStr">
        <is>
          <t>344-3400</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Accelerated Filer</t>
        </is>
      </c>
      <c r="C23" s="3" t="inlineStr">
        <is>
          <t xml:space="preserve"> </t>
        </is>
      </c>
      <c r="D23" s="3" t="inlineStr">
        <is>
          <t xml:space="preserve"> </t>
        </is>
      </c>
    </row>
    <row r="24">
      <c r="A24" s="3" t="inlineStr">
        <is>
          <t>Entity Small Business</t>
        </is>
      </c>
      <c r="B24" s="3" t="inlineStr">
        <is>
          <t>tru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Document Financial Statement Error Correction [Flag]</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190530762</v>
      </c>
    </row>
    <row r="30">
      <c r="A30" s="3" t="inlineStr">
        <is>
          <t>Documents Incorporated by Reference</t>
        </is>
      </c>
      <c r="B30" s="3" t="inlineStr">
        <is>
          <t>Portions of the Registrant’s definitive Proxy Statement to be filed for its 2025 Annual Meeting of Shareholders are incorporated by reference into Part III of this Form 10-K.</t>
        </is>
      </c>
      <c r="C30" s="3" t="inlineStr">
        <is>
          <t xml:space="preserve"> </t>
        </is>
      </c>
      <c r="D30" s="3" t="inlineStr">
        <is>
          <t xml:space="preserve"> </t>
        </is>
      </c>
    </row>
    <row r="31">
      <c r="A31" s="3" t="inlineStr">
        <is>
          <t>Entity Central Index Key</t>
        </is>
      </c>
      <c r="B31" s="3" t="inlineStr">
        <is>
          <t>0001726173</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Common Class A</t>
        </is>
      </c>
      <c r="B35" s="3" t="inlineStr">
        <is>
          <t xml:space="preserve"> </t>
        </is>
      </c>
      <c r="C35" s="3" t="inlineStr">
        <is>
          <t xml:space="preserve"> </t>
        </is>
      </c>
      <c r="D35" s="3" t="inlineStr">
        <is>
          <t xml:space="preserve"> </t>
        </is>
      </c>
    </row>
    <row r="36">
      <c r="A36" s="3" t="inlineStr">
        <is>
          <t>Title of 12(b) Security</t>
        </is>
      </c>
      <c r="B36" s="3" t="inlineStr">
        <is>
          <t>Class A Common Stock, no par value</t>
        </is>
      </c>
      <c r="C36" s="3" t="inlineStr">
        <is>
          <t xml:space="preserve"> </t>
        </is>
      </c>
      <c r="D36" s="3" t="inlineStr">
        <is>
          <t xml:space="preserve"> </t>
        </is>
      </c>
    </row>
    <row r="37">
      <c r="A37" s="3" t="inlineStr">
        <is>
          <t>Trading Symbol</t>
        </is>
      </c>
      <c r="B37" s="3" t="inlineStr">
        <is>
          <t>BH.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Entity Common Stock, Shares Outstanding</t>
        </is>
      </c>
      <c r="B39" s="3" t="inlineStr">
        <is>
          <t xml:space="preserve"> </t>
        </is>
      </c>
      <c r="C39" s="5" t="n">
        <v>206864</v>
      </c>
      <c r="D39" s="3" t="inlineStr">
        <is>
          <t xml:space="preserve"> </t>
        </is>
      </c>
    </row>
    <row r="40">
      <c r="A40" s="3" t="inlineStr">
        <is>
          <t>Common Class B</t>
        </is>
      </c>
      <c r="B40" s="3" t="inlineStr">
        <is>
          <t xml:space="preserve"> </t>
        </is>
      </c>
      <c r="C40" s="3" t="inlineStr">
        <is>
          <t xml:space="preserve"> </t>
        </is>
      </c>
      <c r="D40" s="3" t="inlineStr">
        <is>
          <t xml:space="preserve"> </t>
        </is>
      </c>
    </row>
    <row r="41">
      <c r="A41" s="3" t="inlineStr">
        <is>
          <t>Title of 12(b) Security</t>
        </is>
      </c>
      <c r="B41" s="3" t="inlineStr">
        <is>
          <t>Class B Common Stock, no par value</t>
        </is>
      </c>
      <c r="C41" s="3" t="inlineStr">
        <is>
          <t xml:space="preserve"> </t>
        </is>
      </c>
      <c r="D41" s="3" t="inlineStr">
        <is>
          <t xml:space="preserve"> </t>
        </is>
      </c>
    </row>
    <row r="42">
      <c r="A42" s="3" t="inlineStr">
        <is>
          <t>Trading Symbol</t>
        </is>
      </c>
      <c r="B42" s="3" t="inlineStr">
        <is>
          <t>BH</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Entity Common Stock, Shares Outstanding</t>
        </is>
      </c>
      <c r="B44" s="3" t="inlineStr">
        <is>
          <t xml:space="preserve"> </t>
        </is>
      </c>
      <c r="C44" s="5" t="n">
        <v>206864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Acquisitions</t>
        </is>
      </c>
      <c r="B4" s="3" t="inlineStr">
        <is>
          <t>Business Acquisitions During 2022, the Company purchased 90% of Abraxas Petroleum for $80,000. During 2023, the Company acquired the remaining 10% of Abraxas Petroleum for $5,387. Abraxas Petroleum operates oil and natural gas properties in the Permian Basin. The purchase price allocation included $70,200 of oil and gas properties, cash of $21,726, and liabilities, net of other assets of $11,926. The Company’s financial results include the results of Abraxas Petroleum from the date of acquisition, September 14, 2022, to the end of the calendar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Estimate of Future Cash Flows (Details) - USD ($) $ in Thousands</t>
        </is>
      </c>
      <c r="B1" s="2" t="inlineStr">
        <is>
          <t>12 Months Ended</t>
        </is>
      </c>
    </row>
    <row r="2">
      <c r="B2" s="2" t="inlineStr">
        <is>
          <t>Dec. 31, 2024</t>
        </is>
      </c>
      <c r="C2" s="2" t="inlineStr">
        <is>
          <t>Dec. 31, 2023</t>
        </is>
      </c>
      <c r="D2" s="2" t="inlineStr">
        <is>
          <t>Dec. 31, 2022</t>
        </is>
      </c>
    </row>
    <row r="3">
      <c r="A3" s="6" t="inlineStr">
        <is>
          <t>Extractive Industries [Abstract]</t>
        </is>
      </c>
      <c r="B3" s="3" t="inlineStr">
        <is>
          <t xml:space="preserve"> </t>
        </is>
      </c>
      <c r="C3" s="3" t="inlineStr">
        <is>
          <t xml:space="preserve"> </t>
        </is>
      </c>
      <c r="D3" s="3" t="inlineStr">
        <is>
          <t xml:space="preserve"> </t>
        </is>
      </c>
    </row>
    <row r="4">
      <c r="A4" s="3" t="inlineStr">
        <is>
          <t>Future cash inflows</t>
        </is>
      </c>
      <c r="B4" s="4" t="n">
        <v>294708</v>
      </c>
      <c r="C4" s="4" t="n">
        <v>367867</v>
      </c>
      <c r="D4" s="3" t="inlineStr">
        <is>
          <t xml:space="preserve"> </t>
        </is>
      </c>
    </row>
    <row r="5">
      <c r="A5" s="3" t="inlineStr">
        <is>
          <t>Future production costs</t>
        </is>
      </c>
      <c r="B5" s="5" t="n">
        <v>-148105</v>
      </c>
      <c r="C5" s="5" t="n">
        <v>-172239</v>
      </c>
      <c r="D5" s="3" t="inlineStr">
        <is>
          <t xml:space="preserve"> </t>
        </is>
      </c>
    </row>
    <row r="6">
      <c r="A6" s="3" t="inlineStr">
        <is>
          <t>Future development and abandonment costs</t>
        </is>
      </c>
      <c r="B6" s="5" t="n">
        <v>-19419</v>
      </c>
      <c r="C6" s="5" t="n">
        <v>-28533</v>
      </c>
      <c r="D6" s="3" t="inlineStr">
        <is>
          <t xml:space="preserve"> </t>
        </is>
      </c>
    </row>
    <row r="7">
      <c r="A7" s="3" t="inlineStr">
        <is>
          <t>Future income tax expense</t>
        </is>
      </c>
      <c r="B7" s="5" t="n">
        <v>-18160</v>
      </c>
      <c r="C7" s="5" t="n">
        <v>-22919</v>
      </c>
      <c r="D7" s="3" t="inlineStr">
        <is>
          <t xml:space="preserve"> </t>
        </is>
      </c>
    </row>
    <row r="8">
      <c r="A8" s="3" t="inlineStr">
        <is>
          <t>Future net cash flows</t>
        </is>
      </c>
      <c r="B8" s="5" t="n">
        <v>109024</v>
      </c>
      <c r="C8" s="5" t="n">
        <v>144176</v>
      </c>
      <c r="D8" s="3" t="inlineStr">
        <is>
          <t xml:space="preserve"> </t>
        </is>
      </c>
    </row>
    <row r="9">
      <c r="A9" s="3" t="inlineStr">
        <is>
          <t>10% annual discount for estimated timing of cash flows</t>
        </is>
      </c>
      <c r="B9" s="5" t="n">
        <v>-37098</v>
      </c>
      <c r="C9" s="5" t="n">
        <v>-51727</v>
      </c>
      <c r="D9" s="3" t="inlineStr">
        <is>
          <t xml:space="preserve"> </t>
        </is>
      </c>
    </row>
    <row r="10">
      <c r="A10" s="3" t="inlineStr">
        <is>
          <t>Standardized measure of discounted future net cash flows</t>
        </is>
      </c>
      <c r="B10" s="4" t="n">
        <v>71926</v>
      </c>
      <c r="C10" s="4" t="n">
        <v>92449</v>
      </c>
      <c r="D10" s="4" t="n">
        <v>210067</v>
      </c>
    </row>
    <row r="11">
      <c r="A11" s="3" t="inlineStr">
        <is>
          <t>Annual discount for estimated timing of cash flows</t>
        </is>
      </c>
      <c r="B11" s="10" t="n">
        <v>0.1</v>
      </c>
      <c r="C11" s="10" t="n">
        <v>0.1</v>
      </c>
      <c r="D11" s="3"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Unaudited) - Change in Standardized Measure of Discounted Future Net Cash Flows (Details) - USD ($) $ in Thousands</t>
        </is>
      </c>
      <c r="B1" s="2" t="inlineStr">
        <is>
          <t>12 Months Ended</t>
        </is>
      </c>
    </row>
    <row r="2">
      <c r="B2" s="2" t="inlineStr">
        <is>
          <t>Dec. 31, 2024</t>
        </is>
      </c>
      <c r="C2" s="2" t="inlineStr">
        <is>
          <t>Dec. 31, 2023</t>
        </is>
      </c>
    </row>
    <row r="3">
      <c r="A3" s="6" t="inlineStr">
        <is>
          <t>Change in Standardized Measure of Discounted Future Net Cash Flows</t>
        </is>
      </c>
      <c r="B3" s="3" t="inlineStr">
        <is>
          <t xml:space="preserve"> </t>
        </is>
      </c>
      <c r="C3" s="3" t="inlineStr">
        <is>
          <t xml:space="preserve"> </t>
        </is>
      </c>
    </row>
    <row r="4">
      <c r="A4" s="3" t="inlineStr">
        <is>
          <t>Standardized measure at beginning of year</t>
        </is>
      </c>
      <c r="B4" s="4" t="n">
        <v>92449</v>
      </c>
      <c r="C4" s="4" t="n">
        <v>210067</v>
      </c>
    </row>
    <row r="5">
      <c r="A5" s="3" t="inlineStr">
        <is>
          <t>Net change in prices and production costs</t>
        </is>
      </c>
      <c r="B5" s="5" t="n">
        <v>-11150</v>
      </c>
      <c r="C5" s="5" t="n">
        <v>-86323</v>
      </c>
    </row>
    <row r="6">
      <c r="A6" s="3" t="inlineStr">
        <is>
          <t>Net change in future development costs</t>
        </is>
      </c>
      <c r="B6" s="5" t="n">
        <v>-674</v>
      </c>
      <c r="C6" s="5" t="n">
        <v>-101</v>
      </c>
    </row>
    <row r="7">
      <c r="A7" s="3" t="inlineStr">
        <is>
          <t>Sales of oil and natural gas, net of production expenses</t>
        </is>
      </c>
      <c r="B7" s="5" t="n">
        <v>-20290</v>
      </c>
      <c r="C7" s="5" t="n">
        <v>-27706</v>
      </c>
    </row>
    <row r="8">
      <c r="A8" s="3" t="inlineStr">
        <is>
          <t>Extensions</t>
        </is>
      </c>
      <c r="B8" s="5" t="n">
        <v>0</v>
      </c>
      <c r="C8" s="5" t="n">
        <v>8836</v>
      </c>
    </row>
    <row r="9">
      <c r="A9" s="3" t="inlineStr">
        <is>
          <t>Revisions of previous quantity estimates</t>
        </is>
      </c>
      <c r="B9" s="5" t="n">
        <v>-7529</v>
      </c>
      <c r="C9" s="5" t="n">
        <v>-59164</v>
      </c>
    </row>
    <row r="10">
      <c r="A10" s="3" t="inlineStr">
        <is>
          <t>Previously estimated development costs incurred</t>
        </is>
      </c>
      <c r="B10" s="5" t="n">
        <v>10343</v>
      </c>
      <c r="C10" s="3" t="inlineStr">
        <is>
          <t xml:space="preserve"> </t>
        </is>
      </c>
    </row>
    <row r="11">
      <c r="A11" s="3" t="inlineStr">
        <is>
          <t>Net change in taxes</t>
        </is>
      </c>
      <c r="B11" s="5" t="n">
        <v>2738</v>
      </c>
      <c r="C11" s="5" t="n">
        <v>30792</v>
      </c>
    </row>
    <row r="12">
      <c r="A12" s="3" t="inlineStr">
        <is>
          <t>Accretion of discount</t>
        </is>
      </c>
      <c r="B12" s="5" t="n">
        <v>10897</v>
      </c>
      <c r="C12" s="5" t="n">
        <v>22641</v>
      </c>
    </row>
    <row r="13">
      <c r="A13" s="3" t="inlineStr">
        <is>
          <t>Changes in timing and other</t>
        </is>
      </c>
      <c r="B13" s="5" t="n">
        <v>-4858</v>
      </c>
      <c r="C13" s="5" t="n">
        <v>-6593</v>
      </c>
    </row>
    <row r="14">
      <c r="A14" s="3" t="inlineStr">
        <is>
          <t>Standardized measure at end of year</t>
        </is>
      </c>
      <c r="B14" s="4" t="n">
        <v>71926</v>
      </c>
      <c r="C14" s="4" t="n">
        <v>924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6" t="inlineStr">
        <is>
          <t>Investments [Abstract]</t>
        </is>
      </c>
      <c r="B3" s="3" t="inlineStr">
        <is>
          <t xml:space="preserve"> </t>
        </is>
      </c>
    </row>
    <row r="4">
      <c r="A4" s="3" t="inlineStr">
        <is>
          <t>Investments</t>
        </is>
      </c>
      <c r="B4" s="3" t="inlineStr">
        <is>
          <t xml:space="preserve">Investments Investments were $102,975 and $91,879 as of December 31, 2024 and 2023, respectively. We classify investments in fixed maturity securities at the acquisition date as available-for-sale. Realized gains and losses on disposals of investments are determined on a specific identification basis. Dividends earned on investments held by our insurance companies are reported as investment income. We consider investment income as a component of our aggregate insurance operating results. However, we consider investment gains and losses, whether realized or unrealized, as non-opera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Partnerships</t>
        </is>
      </c>
      <c r="B1" s="2" t="inlineStr">
        <is>
          <t>12 Months Ended</t>
        </is>
      </c>
    </row>
    <row r="2">
      <c r="B2" s="2" t="inlineStr">
        <is>
          <t>Dec. 31, 2024</t>
        </is>
      </c>
    </row>
    <row r="3">
      <c r="A3" s="6" t="inlineStr">
        <is>
          <t>Investments [Abstract]</t>
        </is>
      </c>
      <c r="B3" s="3" t="inlineStr">
        <is>
          <t xml:space="preserve"> </t>
        </is>
      </c>
    </row>
    <row r="4">
      <c r="A4" s="3" t="inlineStr">
        <is>
          <t>Investment Partnerships</t>
        </is>
      </c>
      <c r="B4" s="3"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Biglari Capital Corp. is solely owned by Mr. Biglari. Under the terms of their partnership agreements, each contribution made by the Company to the investment partnerships is subject to a rolling five-year lock-up period. The lock-up period can be waived by the general partner in its sole discretion. The fair value and adjustment for Company common stock held by the investment partnerships to determine the carrying value of our partnership interest are presented below. Fair Value Company Common Stock Carrying Partnership interest at December 31, 2021 $ 474,201 $ 223,802 $ 250,399 Investment partnership gains (losses) (80,374) (4,421) (75,953) Distributions (net of contributions) (10,823) (10,823) Increase in proportionate share of Company stock held 7,829 (7,829) Partnership interest at December 31, 2022 $ 383,004 $ 227,210 $ 155,794 Investment partnership gains (losses) 59,238 39,797 19,441 Contributions (net of distributions) 30,530 30,530 Increase in proportionate share of Company stock held 6,662 (6,662) Partnership interest at December 31, 2023 $ 472,772 $ 273,669 $ 199,103 Investment partnership gains (losses) 117,556 158,614 (41,058) Contributions (net of distributions) 65,938 65,938 Increase in proportionate share of Company stock held 22,256 (22,256) Partnership interest at December 31, 2024 $ 656,266 $ 454,539 $ 201,727 The carrying value of the investment partnerships net of deferred taxes is presented below. December 31, 2024 2023 Carrying value of investment partnerships $ 201,727 $ 199,103 Deferred tax liability related to investment partnerships (17,255) (27,896) Carrying value of investment partnerships net of deferred taxes $ 184,472 $ 171,207 Because of a transaction that occurred between The Lion Fund, L.P., and The Lion Fund II, L.P., in 2022, we expect that a majority of the $17,255 deferred tax liability enumerated above will not become due until the dissolution of the investment partnerships. In effect, the tax-basis cost increased for the common stock of certain unaffiliated securities held by the investment partnerships. The Company’s proportionate share of Company stock held by the investment partnerships at cost was $438,598 and $416,342 at December 31, 2024 and 2023, respectively.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2024 2023 2022 Gains (losses) from investment partnerships $ (41,058) $ 19,440 $ (75,953) Tax expense (benefit) (12,939) 4,794 (18,992) Contribution to net earnings $ (28,119) $ 14,646 $ (56,961)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An incentive reallocation from Biglari Holdings to Biglari Capital would include gains on the Company’s common stock. Gains and losses on the Company’s common stock and the related incentive reallocations are eliminated in our financial statements. There were no incentive reallocations from Biglari Holdings to Biglari Capital during 2024, 2023, or 2022. Summarized financial information for The Lion Fund, L.P. and The Lion Fund II, L.P., is presented below. Equity in Investment Partnerships Lion Fund Lion Fund II Total assets as of December 31, 2024 $ 567,387 $ 367,630 Total liabilities as of December 31, 2024 $ 20,609 $ 188,202 Revenue for the year ended December 31, 2024 $ 156,463 $ (14,421) Earnings for the year ended December 31, 2024 $ 154,805 $ (25,779) Biglari Holdings’ ownership interest 91.0 % 88.5 % Total assets as of December 31, 2023 $ 371,365 $ 373,302 Total liabilities as of December 31, 2023 $ 26,594 $ 185,024 Revenue for the year ended December 31, 2023 $ 48,242 $ 31,157 Earnings for the year ended December 31, 2023 $ 47,154 $ 21,135 Biglari Holdings’ ownership interest 89.7 % 86.8 % Total assets as of December 31, 2022 $ 285,071 $ 330,832 Total liabilities as of December 31, 2022 $ 10,517 $ 167,847 Revenue for the year ended December 31, 2022 $ (8,353) $ (79,397) Earnings for the year ended December 31, 2022 $ (8,690) $ (82,534) Biglari Holdings’ ownership interest 88.5 % 86.0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6" t="inlineStr">
        <is>
          <t>Other Assets [Abstract]</t>
        </is>
      </c>
      <c r="B3" s="3" t="inlineStr">
        <is>
          <t xml:space="preserve"> </t>
        </is>
      </c>
    </row>
    <row r="4">
      <c r="A4" s="3" t="inlineStr">
        <is>
          <t>Other Current Assets</t>
        </is>
      </c>
      <c r="B4" s="3" t="inlineStr">
        <is>
          <t xml:space="preserve">Other Current Assets Other current assets include the following. December 31, 2024 2023 Deferred commissions on gift cards sold by third parties $ 1,136 $ 1,019 Assets held for sale 1,081 773 Prepaid contractual obligations 5,499 5,593 Other current assets $ 7,716 $ 7,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Property and Equipment Property and equipment are composed of the following. December 31, 2024 2023 Land $ 134,738 $ 139,897 Buildings 160,282 151,716 Land and leasehold improvements 152,091 149,795 Equipment 213,800 212,424 Oil and gas properties 156,849 145,065 Construction in progress 672 1,629 818,432 800,526 Less accumulated depreciation, depletion, and amortization (442,277) (420,035) Property and equipment, net $ 376,155 $ 380,491 The depreciation and amortization expense for property and equipment for 2024, 2023, and 2022 was $28,840, $28,751, and $28,879, respectively. The depletion expense related to oil and gas properties was $10,232, $9,533, and $7,024 during 2024, 2023, and 2022, respectively. The accretion expense of the Company’s asset retirement obligations was $771, $695, and $540 during 2024, 2023, and 2022, respectively. Accretion expense is included in depreciation, depletion, and amortization expense within the consolidated statement of earnings. Accumulated depreciation, depletion, and accretion on oil and gas properties was $54,838 and $44,716 as of December 31, 2024 and 2023, respectively. The Company recorded impairments We did not record any impairments to our oil and gas assets during 2024. However, if commodity prices fall below current levels, we may be required to record impairments in future periods and such impairments could be material. Further, if commodity prices decrease, our production, proved reserves, and cash flows will be adversely impacted. Abraxas Petroleum recorded gains of $16,700 and $13,563 during 2024 and 2023, respectively, as a result of selling undeveloped reserves. On February 20, 2025, Abraxas Petroleum sold additional undeveloped reserves and a gain of $8,557 will be recorded in the first quarter of 2025. Abraxas may receive future royalties for each of these transactions as the reserves are developed by the respective unaffiliated parties. Also during 2024 and 2023, the Company recognized net gains of $6,394 and $7,918, respectively, in connection with property sales, lease terminations, and asset disposals which are included in selling, general and administrative expenses in the consolidated statements of earnings. The property and equipment cost related to finance obligations as of December 31, 2024, is as follows: $50,109 of buildings, $42,842 of land, $30,104 of land and leasehold improvements, and $62,689 of accumulated depre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6" t="inlineStr">
        <is>
          <t>Asset Retirement Obligation [Abstract]</t>
        </is>
      </c>
      <c r="B3" s="3" t="inlineStr">
        <is>
          <t xml:space="preserve"> </t>
        </is>
      </c>
    </row>
    <row r="4">
      <c r="A4" s="3" t="inlineStr">
        <is>
          <t>Asset Retirement Obligations</t>
        </is>
      </c>
      <c r="B4" s="3" t="inlineStr">
        <is>
          <t>Asset Retirement Obligations A reconciliation of the ending aggregate carrying amount of asset retirement obligations is as follows. December 31 2024 2023 Beginning balance $ 15,046 $ 14,645 Liabilities settled (63) (294) Accretion expense 771 695 Asset retirement obligation $ 15,754 $ 15,046 As of December 31, 2024 and 2023, $536 and $730, respectively, is classified as current asset retirement obligations and is included in accounts payable and accrued expens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Restaurants Insurance Total Balance as of December 31, 2022 Goodwill $ 28,100 $ 25,713 $ 53,813 Accumulated impairment losses (300) — (300) $ 27,800 $ 25,713 $ 53,513 Change in foreign exchange rates during 2023 17 — 17 Balance as of December 31, 2023 $ 27,817 $ 25,713 $ 53,530 Impairment losses during 2024 (1,000) — (1,000) Change in foreign exchange rates during 2024 (34) — (34) Balance as of December 31, 2024 $ 26,783 $ 25,713 $ 52,496 We evaluate goodwill and any indefinite-lived intangible assets for impairment annually, or more frequently if circumstances indicate impairment may have occurred. Goodwill and indefinite-lived intangible asset impairment evaluations include determining the estimated fair values of our reporting units and indefinite-lived intangible assets. The key assumptions and inputs used in such determinations may include forecasting revenue and expenses, cash flows, and capital expenditures, as well as an appropriate discount rate and other inputs. Significant judgment by management is required in estimating the fair value of a reporting unit and in performing impairment reviews. Due to the inherent subjectivity and uncertainty in forecasting future cash flows and earnings over long periods of time, actual results may differ materially from the forecasts. If the carrying value of the indefinite-lived intangible asset exceeds fair value, the excess is charged to earnings as an impairment loss. If the carrying value of a reporting unit exceeds the estimated fair value of the reporting unit, then the excess, limited to the carrying amount of goodwill, will be charged to earnings as an impairment loss. GAAP allows entities testing for impairment the option of performing a qualitative assessment before calculating the fair value of a reporting unit for the goodwill impairment test. For our 2024 annual goodwill impairment testing, we elected to perform qualitative assessments for our reporting units. No indicators of impairment were noted in our insurance reporting units. During the second quarter of 2024, we performed our annual assessment of our recoverability of goodwill related to the Western Sizzlin reporting unit and an impairment of $1,000 was recorded. There was no impairment recorded by Steak n Shake. No impairment was recorded for our reporting units in 2023. Other Intangible Assets Intangible assets with indefinite lives are composed of the following. Trade Names Lease Rights Total Balance as of December 31, 2022 Intangibles $ 15,876 $ 10,889 $ 26,765 Accumulated impairment losses — (3,748) (3,748) $ 15,876 $ 7,141 $ 23,017 Change in foreign exchange rates during 2023 — 213 213 Balance as of December 31, 2023 $ 15,876 $ 7,354 $ 23,230 Change in foreign exchange rates during 2024 — (410) (410) Balance as of December 31, 2024 $ 15,876 $ 6,944 $ 22,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Expenses</t>
        </is>
      </c>
      <c r="B4" s="3" t="inlineStr">
        <is>
          <t xml:space="preserve">Accounts Payable and Accrued Expenses Accounts payable and accrued expenses include the following. December 31, 2024 2023 Accounts payable $ 28,542 $ 22,448 Gift cards and other marketing 6,655 7,089 Insurance accruals 1,746 2,565 Compensation 4,911 12,821 Deferred revenue 3,723 5,314 Taxes payable 8,134 11,050 Oil and gas payable 1,912 3,560 Professional fees 3,052 620 Due to broker 3,517 — Other 1,189 1,276 Accounts payable and accrued expenses $ 63,381 $ 66,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12 Months Ended</t>
        </is>
      </c>
    </row>
    <row r="2">
      <c r="B2" s="2" t="inlineStr">
        <is>
          <t>Dec. 31, 2024</t>
        </is>
      </c>
    </row>
    <row r="3">
      <c r="A3" s="6" t="inlineStr">
        <is>
          <t>Insurance [Abstract]</t>
        </is>
      </c>
      <c r="B3" s="3" t="inlineStr">
        <is>
          <t xml:space="preserve"> </t>
        </is>
      </c>
    </row>
    <row r="4">
      <c r="A4" s="3" t="inlineStr">
        <is>
          <t>Unpaid Loss and Loss Adjustment Expense</t>
        </is>
      </c>
      <c r="B4" s="3" t="inlineStr">
        <is>
          <t>Unpaid Loss and Loss Adjustment Expense Othe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for each of the years ended December 31, 2024 and 2023 follows. 2024 2023 Balance at beginning of year: Gross liabilities $ 16,105 $ 17,520 Reinsurance recoverable on unpaid losses (937) (715) Net liabilities 15,168 16,805 Incurred losses and loss adjustment expenses: Current accident year 45,445 39,303 Prior accident years (1,802) (3,634) Total 43,643 35,669 Paid losses and loss adjustment expenses: Current accident year 35,052 30,554 Prior accident years 6,509 6,752 Total 41,561 37,306 Balance at December 31: Net liabilities 17,250 15,168 Reinsurance recoverable on unpaid losses 778 937 Gross liabilities $ 18,028 $ 16,105 We recorded net reductions of estimated ultimate liabilities for prior accident years of $1,802 in 2024 and $3,634 in 2023. These reductions, as a percentage of net liabilities at the beginning of each year, were 11.9% in 2024 and 21.6% in 2023. Our net incurred and paid liability losses and loss adjustment expenses are summarized by accident year below. IBNR and case development liabilities are as of December 31, 2024. Incurred Losses and Loss Adjustment Expenses through December 31, Accident Year 2017* 2018* 2019* 2020* 2021* 2022* 2023* 2024 IBNR and Case Development Liabilities Cumulative Number of Reported Claims 2017 $ 29,627 $ 28,778 $ 28,895 $ 28,537 $ 28,189 $ 28,213 $ 28,171 $ 28,196 $ 186 3,315 2018 26,576 26,650 26,455 26,385 26,328 26,194 26,187 109 3,359 2019 27,331 26,746 26,444 26,325 25,972 25,223 11 3,127 2020 26,415 25,118 24,305 23,804 23,827 56 3,088 2021 26,555 26,527 26,267 26,597 693 3,196 2022 34,356 32,137 31,674 1,886 3,174 2023 35,450 34,695 3,577 3,283 2024 41,225 9,782 4,066 $ 237,624 Cumulative Paid Losses and Loss Adjustment Expenses through December 31, Accident Year 2017* 2018* 2019* 2020* 2021* 2022* 2023* 2024 2017 $ 22,293 $ 25,491 $ 26,991 $ 27,584 $ 27,815 $ 27,990 $ 27,992 $ 28,010 2018 20,246 23,796 24,844 25,589 25,974 26,049 26,078 2019 20,755 23,787 24,647 25,357 25,831 25,212 2020 20,481 22,614 23,386 23,481 23,771 2021 19,649 22,800 24,393 25,904 2022 24,775 28,738 29,788 2023 27,252 31,118 2024 31,443 Paid losses and loss adjustment expenses 221,324 Incurred less paid losses and loss adjustment expenses 16,300 Unpaid loss adjustment expenses 950 Net unpaid losses and loss adjustment expenses $ 17,250 *Unaudited required supplemental information Loss and loss adjustment expense reserves include an amount for reported losses and an amount for losses incurred but not reported. We establish average liabilities based on expected severities for newly reported claims prior to establishing individual case reserves when insufficient time or information is available for specific claim estimates and for large volumes of minor physical damage claims that, once reported, are quickly settled. We establish case loss estimates for claims, including estimates for loss adjustment expenses, as the facts and merits of the claim are evaluated. Such reserves are necessarily based upon estimates, and while management, based on past experience, believes that the amount is adequate, the ultimate liability may be more or less than the amounts provided. We may record supplemental IBNR liabilities in certain situations when actuarial techniques are difficult to apply. The methods for making such estimates and for establishing the resulting reserves are continually reviewed, and any adjustments are reflected in operations annually. First Guard First Guard’s claim liabilities predominately relate to commercial truck claims. For such claims, we establish and evaluate unpaid claim liabilities using historical claims data and other data as necessary to determine our best estimate, with an annual review by certified actuaries and certified public accountants. Claim liabilities include average case, case development, and IBNR estimates. Southern Pione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The components of the provision for income taxes consist of the following. 2024 2023 2022 Current: Federal $ 2,702 $ 2,197 $ 1,935 State 1,392 544 2,925 Deferred (8,489) 6,567 (15,582) Income tax expense (benefit) $ (4,395) $ 9,308 $ (10,722) Reconciliation of effective income tax: Tax at U.S. statutory rates $ (1,711) $ 13,618 $ (9,036) State income taxes, net of federal benefit (2,485) 1,572 (555) Federal income tax credits (144) (1,309) (106) Dividends received deduction (910) (1,169) (1,183) Valuation allowance 788 709 614 162(m) compensation limitation 91 1,506 — Foreign tax rate differences (118) (97) (124) Abraxas tax attributes — (5,660) — Other 94 138 (332) Income tax expense (benefit) $ (4,395) $ 9,308 $ (10,722) The Company did not have a net tax expense or benefit on income from international operations. Losses before income taxes derived from domestic operations during 2024 were $4,955, earnings before income taxes derived from domestic operations during 2023 were $67,736, and losses before income taxes derived from domestic operations during 2022 were $40,624. Losses before income taxes derived from international operations during 2024, 2023, and 2022 were $3,199, $2,889, and $2,403, respectively. During 2023, the Company recognized tax benefits associated with the tax attributes of Abraxas Petroleum’s oil and gas properties. As of December 31, 2024, we had $506 of unrecognized tax benefits, including $91 of interest and penalties, which are included in other long-term liabilities in the consolidated balance sheet. As of December 31, 2023, we had $348 of unrecognized tax benefits, including $48 of interest and penalties, which is included in other long-term liabilities in the consolidated balance sheet. Our continuing practice is to recognize interest expense and penalties related to income tax matters in income tax expense. The unrecognized tax benefits of $506 would impact the effective income tax rate if recognized. Adjustments to the Company’s unrecognized tax benefit for gross increases for the current period tax position, gross decreases for prior period tax positions, and the lapse of statutes of limitations during 2024, 2023, and 2022 were not significant. We file income tax returns which are periodically audited by various foreign, federal, state, and local jurisdictions. With few exceptions, we are no longer subject to federal, state, and local tax examinations for fiscal years prior to 2021. We believe we have certain state income tax exposures related to fiscal years 2020 through 2024. Deferred tax assets and liabilities are determined based on differences between financial reporting and the tax basis of assets and liabilities and are measured using the currently enacted tax rates and laws that will be in effect when the differences are expected to reverse. Our deferred tax assets and liabilities consist of the following. December 31, 2024 2023 Deferred tax assets: Insurance reserves $ 1,572 $ 1,734 Compensation accruals 308 653 Gift card accruals 214 749 Net operating loss credit carryforward 20,898 19,840 Valuation allowance on net operating losses (15,477) (14,643) Deferred income 272 351 Bad debt reserve 743 667 Other 1,393 313 Total deferred tax assets 9,923 9,664 Deferred tax liabilities: Investment partnerships 17,255 27,896 Investments 557 288 Goodwill and intangibles 19,068 16,350 Fixed assets and depletable assets basis difference 2,436 3,069 Total deferred tax liabilities 39,316 47,603 Net deferred tax liability $ (29,393) $ (37,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Name</t>
        </is>
      </c>
      <c r="B4" s="3" t="inlineStr">
        <is>
          <t>DELOITTE &amp; TOUCHE LLP</t>
        </is>
      </c>
    </row>
    <row r="5">
      <c r="A5" s="3" t="inlineStr">
        <is>
          <t>Auditor Location</t>
        </is>
      </c>
      <c r="B5" s="3" t="inlineStr">
        <is>
          <t>Austin, Texas</t>
        </is>
      </c>
    </row>
    <row r="6">
      <c r="A6" s="3" t="inlineStr">
        <is>
          <t>Auditor Firm ID</t>
        </is>
      </c>
      <c r="B6" s="3"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6" t="inlineStr">
        <is>
          <t>Debt Disclosure [Abstract]</t>
        </is>
      </c>
      <c r="B3" s="3" t="inlineStr">
        <is>
          <t xml:space="preserve"> </t>
        </is>
      </c>
    </row>
    <row r="4">
      <c r="A4" s="3" t="inlineStr">
        <is>
          <t>Lines of Credit</t>
        </is>
      </c>
      <c r="B4" s="3" t="inlineStr">
        <is>
          <t>Lines of Credit Biglari Holdings Lines of Credit Biglari Holdings’ line of credit dated September 13, 2022 was amended on September 13, 2024 and the available line of credit was increased to $35,000. The line of credit matures on September 13, 2026. The line of credit includes customary covenants as well as financial maintenance covenants. There was a $35,000 balance of the line of credit on December 31, 2024. There was no balance on the line of credit on December 31, 2023. Our interest rate was 7.1% on December 31, 2024 and 8.1% on December 31, 2023, respectively. On November 8, 2024, Biglari Holdings entered into a line of credit in an aggregate principal amount of up to $75,000. The line of credit will be available on a revolving basis until November 7, 2027. The line of credit includes customary covenants as well as financial maintenance covenants. The balance of the line of credit was $10,000 on December 31, 2024. Our interest rate was 7.8% on December 31, 2024. Western Sizzlin Revolver Western Sizzlin’s available line of credit is $500. As of December 31, 2024 and 2023, Western Sizzlin had no debt outstanding under its revol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12 Months Ended</t>
        </is>
      </c>
    </row>
    <row r="2">
      <c r="B2" s="2" t="inlineStr">
        <is>
          <t>Dec. 31, 2024</t>
        </is>
      </c>
    </row>
    <row r="3">
      <c r="A3" s="6" t="inlineStr">
        <is>
          <t>Leases [Abstract]</t>
        </is>
      </c>
      <c r="B3" s="3" t="inlineStr">
        <is>
          <t xml:space="preserve"> </t>
        </is>
      </c>
    </row>
    <row r="4">
      <c r="A4" s="3" t="inlineStr">
        <is>
          <t>Lease Assets and Obligations</t>
        </is>
      </c>
      <c r="B4" s="3" t="inlineStr">
        <is>
          <t xml:space="preserve">Lease Assets and Obligations Lease obligations include the following. December 31, 2024 2023 Current portion of lease obligations Finance lease liabilities $ 1,250 $ 1,258 Finance obligations 4,664 4,826 Operating lease liabilities 8,535 8,771 Total current portion of lease obligations $ 14,449 $ 14,855 Long-term lease obligations Finance lease liabilities $ 2,747 $ 3,581 Finance obligations 60,386 56,471 Operating lease liabilities 27,606 26,337 Total long-term lease obligations $ 90,739 $ 86,389 Nature of Leases Steak n Shake and Western Sizzlin operate restaurants that are located on sites owned by us and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s consist of the following. 2024 2023 2022 Finance lease costs: Amortization of right-of-use assets $ 918 $ 949 $ 1,290 Interest on lease liabilities 318 345 422 Operating and variable lease costs 11,531 12,158 14,186 Sublease income (11,895) (11,874) (11,450) Total lease costs $ 872 $ 1,578 $ 4,448 Supplemental cash flow information related to leases is as follows. Year Ended December 31, 2024 2023 Cash paid for amounts included in the measurement of lease liabilities: Financing cash flows from finance leases $ 1,226 $ 1,220 Operating cash flows from finance leases $ 318 $ 345 Operating cash flows from operating leases $ 10,831 $ 12,469 Supplemental balance sheet information related to leases is as follows. December 31, 2024 2023 Finance leases: Property and equipment, net $ 2,980 $ 3,574 Weighted-average lease terms and discount rates are as follows. 2024 Weighted-average remaining lease terms: Finance leases 4.34 years Operating leases 6.18 years Weighted-average discount rates: Finance leases 7.0% Operating leases 7.0% Maturities of lease liabilities as of December 31, 2024, are as follows. Year Operating Leases Finance 2025 $ 10,714 $ 1,486 2026 8,310 1,163 2027 5,913 828 2028 5,094 437 2029 4,038 205 After 2029 10,213 524 Total lease payments 44,282 4,643 Less interest 8,141 646 Total lease liabilities $ 36,141 $ 3,997 Rent expense is presented below. 2024 2023 2022 Minimum rent $ 12,284 $ 12,712 $ 14,333 Contingent rent 8 73 105 Rent expense $ 12,292 $ 12,785 $ 14,438 Lease Income The components of lease income are as follows. 2024 2023 2022 Operating lease income $ 16,863 $ 16,343 $ 15,698 Variable lease income 7,115 7,349 5,875 Total lease income $ 23,978 $ 23,692 $ 21,573 The following table displays the Company’s future minimum rental receipts for non-cancelable leases and subleases as of December 31, 2024. Franchise partner leases and subleases are short-term leases and have been excluded from the table. Operating Leases Year Subleases Owned Properties 2025 $ 622 $ 476 2026 225 509 2027 206 521 2028 86 532 2029 — 548 After 2029 — 2,633 Total future minimum receipts $ 1,139 $ 5,219 </t>
        </is>
      </c>
    </row>
    <row r="5">
      <c r="A5" s="3" t="inlineStr">
        <is>
          <t>Lease Assets and Obligations</t>
        </is>
      </c>
      <c r="B5" s="3" t="inlineStr">
        <is>
          <t xml:space="preserve">Lease Assets and Obligations Lease obligations include the following. December 31, 2024 2023 Current portion of lease obligations Finance lease liabilities $ 1,250 $ 1,258 Finance obligations 4,664 4,826 Operating lease liabilities 8,535 8,771 Total current portion of lease obligations $ 14,449 $ 14,855 Long-term lease obligations Finance lease liabilities $ 2,747 $ 3,581 Finance obligations 60,386 56,471 Operating lease liabilities 27,606 26,337 Total long-term lease obligations $ 90,739 $ 86,389 Nature of Leases Steak n Shake and Western Sizzlin operate restaurants that are located on sites owned by us and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s consist of the following. 2024 2023 2022 Finance lease costs: Amortization of right-of-use assets $ 918 $ 949 $ 1,290 Interest on lease liabilities 318 345 422 Operating and variable lease costs 11,531 12,158 14,186 Sublease income (11,895) (11,874) (11,450) Total lease costs $ 872 $ 1,578 $ 4,448 Supplemental cash flow information related to leases is as follows. Year Ended December 31, 2024 2023 Cash paid for amounts included in the measurement of lease liabilities: Financing cash flows from finance leases $ 1,226 $ 1,220 Operating cash flows from finance leases $ 318 $ 345 Operating cash flows from operating leases $ 10,831 $ 12,469 Supplemental balance sheet information related to leases is as follows. December 31, 2024 2023 Finance leases: Property and equipment, net $ 2,980 $ 3,574 Weighted-average lease terms and discount rates are as follows. 2024 Weighted-average remaining lease terms: Finance leases 4.34 years Operating leases 6.18 years Weighted-average discount rates: Finance leases 7.0% Operating leases 7.0% Maturities of lease liabilities as of December 31, 2024, are as follows. Year Operating Leases Finance 2025 $ 10,714 $ 1,486 2026 8,310 1,163 2027 5,913 828 2028 5,094 437 2029 4,038 205 After 2029 10,213 524 Total lease payments 44,282 4,643 Less interest 8,141 646 Total lease liabilities $ 36,141 $ 3,997 Rent expense is presented below. 2024 2023 2022 Minimum rent $ 12,284 $ 12,712 $ 14,333 Contingent rent 8 73 105 Rent expense $ 12,292 $ 12,785 $ 14,438 Lease Income The components of lease income are as follows. 2024 2023 2022 Operating lease income $ 16,863 $ 16,343 $ 15,698 Variable lease income 7,115 7,349 5,875 Total lease income $ 23,978 $ 23,692 $ 21,573 The following table displays the Company’s future minimum rental receipts for non-cancelable leases and subleases as of December 31, 2024. Franchise partner leases and subleases are short-term leases and have been excluded from the table. Operating Leases Year Subleases Owned Properties 2025 $ 622 $ 476 2026 225 509 2027 206 521 2028 86 532 2029 — 548 After 2029 — 2,633 Total future minimum receipts $ 1,139 $ 5,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Related Party Transactions Services Agreement During 2017, the Company entered into a services agreement with Biglari Enterprises LLC and Biglari Capital Corp. (collectively, the “Biglari Entities”) under which the Biglari Entities provide business and administrative related services to the Company. The Biglari Entities are owned by Mr. Biglari. The services agreement has a rolling five-year term, with annual adjustments to the fixed fee. The fixed fee was $700 per month from its inception in October 2017 to November 2023. The fixed fee was $800 per month from December 2023 to September 2024 and $900 per month from October 2024 to December 2024. The Company paid Biglari Enterprises $9,900 in service fees during 2024 and $8,500 during 2023. The services agreement does not alter the Company’s hurdle rate connected with the incentive reallocation paid to Biglari Capital Corp. Investments in The Lion Fund, L.P., and The Lion Fund II, L.P. As of December 31, 2024, the Company’s investments in The Lion Fund, L.P., and The Lion Fund II, L.P., had a fair value of $656,266. Contributions to and distributions from The Lion Fund, L.P., and The Lion Fund II, L.P., were as follows. 2024 2023 2022 Contributions $ 75,938 $ 45,030 $ 59,877 Distributions (10,000) (14,500) (70,700) $ 65,938 $ 30,530 $ (10,823) The investments are subject to a rolling five-year lock-up period under the terms of the respective partnership agreements. The lock-up period can be waived by the general partner in its sole discretion. As the general partner of the investment partnerships, Biglari Capital will earn an incentive reallocation fee, on December 31 of each year, for the Company’s investments equal to 25% of the net profits above a hurdle rate of 6% over the previous high-water mark. There were no incentive reallocations in 2024, 2023, or 2022. Gains on the Company’s common stock and the related incentive reallocations are eliminated in our financial statements. Incentiv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Assets</t>
        </is>
      </c>
      <c r="B4" s="3" t="inlineStr">
        <is>
          <t>Fair Value of Financial Assets The fair values of substantially all of our financial instruments were measured using market or income approaches. Considerable judgment may be required in interpreting the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within Level 1 of the fair value hierarchy. Equity securities: The Company’s investments in equity securities are classified within Level 1 of the fair value hierarchy. Bonds: The Company’s investments in bonds consist of both corporate and government debt. Bonds may be classified as Level 1 or Level 2 of the fair value hierarchy. As of December 31, 2024 and 2023, the fair values of financial assets were as follows. December 31, 2024 2023 Level 1 Level 2 Level 3 Total Level 1 Level 2 Level 3 Total Assets Cash equivalents $ 11,684 $ — $ — $ 11,684 $ 2,374 $ — $ — $ 2,374 Equity securities: Consumer goods 39,706 — — 39,706 26,660 — — 26,660 Other 5,569 — — 5,569 3,171 — — 3,171 Bonds: Government 52,328 5,245 — 57,573 61,536 — — 61,536 Corporate — 750 — 750 3,199 — — 3,199 Total assets at fair value $ 109,287 $ 5,995 $ — $ 115,282 $ 96,940 $ — $ — $ 96,940 There were no changes in the valuation techniques used to measure fair values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6" t="inlineStr">
        <is>
          <t>Segment Reporting [Abstract]</t>
        </is>
      </c>
      <c r="B3" s="3" t="inlineStr">
        <is>
          <t xml:space="preserve"> </t>
        </is>
      </c>
    </row>
    <row r="4">
      <c r="A4" s="3" t="inlineStr">
        <is>
          <t>Business Segment Reporting</t>
        </is>
      </c>
      <c r="B4" s="3" t="inlineStr">
        <is>
          <t xml:space="preserve">Business Segment Reporting Our reportable business segments are organized in a manner that reflects how management views those business activities. Biglari Holdings’ diverse businesses are managed on an unusually decentralized basis. Our restaurant operations include Steak n Shake and Western Sizzlin. Our insurance operations include First Guard, Southern Pioneer, and Biglari Reinsurance. Our oil and gas operations include Southern Oil and Abraxas Petroleum. The Company also reports segment information for Maxim. Other business activities not specifically identified with reportable business segments are presented under corporate and other. We report our earnings from investment partnerships separately. The Company’s chief operating decision maker is the Chief Executive Officer who is ultimately responsible for significant capital allocation decisions, evaluating operating performance and selecting the chief executive to head each of the operating segments. The cost and expense information provided is based on the information regularly provided to the chief operating decision maker. Given the varied operating segments and differences in revenue streams and cost structures, there are wide variances in the form, content, and levels of such expense information significant to the business. With respect to insurance underwriting, the chief operating decision maker considers pre-tax underwriting earnings. Typically, there are no budgeted or forecasted premiums. For most non-insurance businesses, pre-tax earnings are considered in allocating resources and capital. A disaggregation of our consolidated data for each of the three most recent years is presented in the tables which follow. Insurance 2024 First Guard Southern Pioneer Total Underwriting Investment Income Other Total Insurance Revenue $ 37,691 $ 28,118 $ 65,809 $ 3,928 $ 2,956 $ 72,693 Cost and expenses: Insurance losses 27,236 16,407 43,643 — — 43,643 Underwriting expenses 6,417 11,311 17,728 — — 17,728 Other segment items — — — — 2,232 2,232 Total costs and expenses 33,653 27,718 61,371 — 2,232 63,603 Earnings before income taxes $ 4,038 $ 400 $ 4,438 $ 3,928 $ 724 $ 9,090 2023 First Guard Southern Pioneer Total Underwriting Investment Income Other Total Insurance Revenue $ 36,917 $ 24,308 $ 61,225 $ 3,074 $ 2,973 $ 67,272 Cost and expenses: Insurance losses 20,861 14,807 35,668 — — 35,668 Underwriting expenses 6,564 10,539 17,103 — — 17,103 Other segment items — — — — 1,418 1,418 Total costs and expenses 27,425 25,346 52,771 — 1,418 54,189 Earnings before income taxes $ 9,492 $ (1,038) $ 8,454 $ 3,074 $ 1,555 $ 13,083 2022 First Guard Southern Pioneer Total Underwriting Investment Income Other Total Insurance Revenue $ 35,914 $ 24,035 $ 59,949 $ 1,380 $ 3,211 $ 64,540 Cost and expenses: Insurance losses 22,299 14,888 37,187 — — 37,187 Underwriting expenses 7,037 10,424 17,461 — — 17,461 Other segment items — — — (12) (12) Total costs and expenses 29,336 25,312 54,648 — (12) 54,636 Earnings before income taxes $ 6,578 $ (1,277) $ 5,301 $ 1,380 $ 3,223 $ 9,904 Other segment items include general and administrative costs, depreciation, and other income. Restaurant 2024 Steak n Shake Western Sizzlin Total Restaurants Revenue $ 240,846 $ 10,601 $ 251,447 Cost and expenses: Cost of food 44,440 3,451 47,891 Labor costs 47,884 2,547 50,431 Occupancy and other 47,511 2,977 50,488 Selling, general and administrative 53,870 44 53,914 Depreciation, amortization and impairment 27,042 67 27,109 Total costs and expenses 220,747 9,086 229,833 Earnings before income taxes $ 20,099 $ 1,515 $ 21,614 2023 Steak n Shake Western Sizzlin Total Restaurants Revenue $ 239,956 $ 10,901 $ 250,857 Cost and expenses: Cost of food 41,562 3,431 44,993 Labor costs 44,663 2,427 47,090 Occupancy and other 48,092 2,925 51,017 Selling, general and administrative 48,558 258 48,816 Depreciation, amortization and impairment 30,911 67 30,978 Total costs and expenses 213,786 9,108 222,894 Earnings before income taxes $ 26,170 $ 1,793 $ 27,963 2022 Steak n Shake Western Sizzlin Total Restaurants Revenue $ 231,820 $ 9,748 $ 241,568 Cost and expenses: Cost of food 41,246 3,215 44,461 Labor costs 48,354 2,170 50,524 Occupancy and other 48,140 2,632 50,772 Selling, general and administrative 51,658 175 51,833 Depreciation, amortization and impairment 30,944 72 31,016 Total costs and expenses 220,342 8,264 228,606 Earnings before income taxes $ 11,478 $ 1,484 $ 12,962 Oil and Gas 2024 Abraxas Petroleum Southern Oil Total Revenue $ 22,590 $ 14,355 $ 36,945 Cost and expenses: Production costs 9,517 7,119 16,636 Depreciation and depletion 6,202 4,900 11,102 General and administrative 3,718 2,417 6,135 Total costs and expenses 19,437 14,436 33,873 Gains on sales of properties 16,700 — 16,700 Earnings before income taxes $ 19,853 $ (81) $ 19,772 2023 Abraxas Petroleum Southern Oil Total Revenue $ 27,576 $ 17,495 $ 45,071 Cost and expenses: Production costs 9,605 7,760 17,365 Depreciation and depletion 6,359 3,980 10,339 General and administrative 2,765 2,399 5,164 Total costs and expenses 18,729 14,139 32,868 Gains on sales of properties 13,563 — 13,563 Earnings before income taxes $ 22,410 $ 3,356 $ 25,766 2022 Abraxas Petroleum Southern Oil Total Revenue $ 11,455 $ 46,091 $ 57,546 Cost and expenses: Production costs 4,487 13,355 17,842 Depreciation and depletion 2,510 5,503 8,013 General and administrative 3,806 2,694 6,500 Total costs and expenses 10,803 21,552 32,355 Gains on sales of properties — — — Earnings before income taxes $ 652 $ 24,539 $ 25,191 Maxim 2024 2023 2022 Revenue $ 1,029 $ 2,118 $ 4,577 Cost and expenses: Licensing and media cost 2,036 1,840 2,695 General and administrative 173 267 122 Total costs and expenses 2,209 2,107 2,817 Earnings before income taxes $ (1,180) $ 11 $ 1,760 Capital Expenditures 2024 2023 2022 Operating Businesses: Restaurant $ 21,812 $ 21,294 $ 24,470 Insurance 152 309 1,558 Oil and Gas 11,783 544 906 Operating Businesses 33,747 22,147 26,934 Corporate and other 36 1,258 2,812 $ 33,783 $ 23,405 $ 29,746 Depreciation, Depletion, and Amortization 2024 2023 2022 Operating Businesses: Restaurant $ 27,002 $ 27,031 $ 27,496 Insurance 341 339 193 Oil and Gas 11,102 10,339 8,013 Operating Businesses 38,445 37,709 35,702 Corporate and other 1,398 1,270 741 $ 39,843 $ 38,979 $ 36,443 Reconciliation of revenues and earnings (loss) before income taxes of our business segments to the consolidated amounts for each of the three years ended December 31 follows. Revenues 2024 2023 2022 Total operating businesses $ 362,114 $ 365,318 $ 368,231 Investment partnership gains (losses) — — — Investment gains (losses) — — — Interest expenses not allocated to segments — — — Corporate and other — — — Revenues $ 362,114 $ 365,318 $ 368,231 Earnings (losses) before income taxes 2024 2023 2022 Total operating businesses $ 49,296 $ 66,823 $ 49,817 Investment partnership gains (losses) (41,058) 19,440 (75,953) Investment gains (losses) 335 2,211 (3,393) Interest expenses not allocated to segments (771) (681) (399) Corporate and other (15,956) (22,946) (13,099) Earnings before income taxes $ (8,154) $ 64,847 $ (43,027) A disaggregation of our consolidated assets is presented in the table that follows. Identifiable Assets December 31, 2024 2023 Reportable segments: Restaurant Operations: Steak n Shake $ 322,918 $ 325,229 Western Sizzlin 20,534 20,296 Total Restaurant Operations 343,452 345,525 Insurance Operations: First Guard 52,726 67,204 Southern Pioneer 67,808 76,324 Biglari Reinsurance 9,042 — Total Insurance Operations 129,576 143,528 Oil and Gas Operations: Abraxas Petroleum 58,992 66,155 Southern Oil 49,259 43,644 Total Oil and Gas Operations 108,251 109,799 Maxim 17,098 16,056 Corporate 66,029 35,411 Investment partnerships 201,727 199,103 $ 866,133 $ 849,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6" t="inlineStr">
        <is>
          <t>Supplemental Cash Flow Elements [Abstract]</t>
        </is>
      </c>
      <c r="B3" s="3" t="inlineStr">
        <is>
          <t xml:space="preserve"> </t>
        </is>
      </c>
    </row>
    <row r="4">
      <c r="A4" s="3" t="inlineStr">
        <is>
          <t>Supplemental Disclosures of Cash Flow Information</t>
        </is>
      </c>
      <c r="B4" s="3" t="inlineStr">
        <is>
          <t xml:space="preserve">Supplemental Disclosures of Cash Flow Information A summary of supplemental cash flow information for each of the three years ending December 31, 2024, 2023, and 2022 is presented in the following table. 2024 2023 2022 Cash paid during the year for: Interest on debt $ 528 $ 710 $ 359 Interest on obligations under leases 5,361 5,114 5,493 Income taxes 5,938 5,677 1,092 Non-cash investing and financing activities Capital expenditures in accounts payable 2,857 2,077 1,897 Finance lease additions 383 69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Subsequent Events On December 26, 2024, Abraxas Petroleum entered into an agreement to sell undeveloped reserves. The transaction closed on February 20, 2025. As a result of the transaction, a gain of $8,557 will be recorded in the first quarter of 2025. Abraxas Petroleum may receive future royalties as a result of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6" t="inlineStr">
        <is>
          <t>Extractive Industries [Abstract]</t>
        </is>
      </c>
      <c r="B3" s="3" t="inlineStr">
        <is>
          <t xml:space="preserve"> </t>
        </is>
      </c>
    </row>
    <row r="4">
      <c r="A4" s="3" t="inlineStr">
        <is>
          <t>Supplemental Oil and Gas Disclosures (Unaudited)</t>
        </is>
      </c>
      <c r="B4" s="3" t="inlineStr">
        <is>
          <t xml:space="preserve">Supplemental Oil and Gas Disclosures (Unaudited) The Company has determined it had significant oil and gas producing activities during the years ended December 31, 2024, December 31, 2023, and December 31, 2022, in accordance with ASC 932 “ Extractive Activities — Oil and Gas. ” Estimated Quantities of Proved Oil and Natural Gas Reserves The Company classifies recoverable hydrocarbons based on their status at the time of reporting. Within the commercial classification are proved reserves and two categories of unproved reserves: probable and possible. The potentially recoverable categories are also referred to as contingent resources. For reserve estimates to be classified as proved, they must meet all SEC and Company standards. Proved oil and gas reserves are the estimated quantities that geoscience and engineering data demonstrate with reasonable certainty to be economically producible from known reservoirs under existing economic conditions, operating methods, and government regulations. Net proved reserves exclude royalties and interests owned by others and reflect contractual arrangements and royalty obligations in effect at the time of the estimate. Proved reserves are classified as either developed or undeveloped. Proved developed reserves are the quantities expected to be recovered through existing wells with existing equipment and operating methods. Proved undeveloped reserves are the quantities expected to be recovered from new wells on undrilled acreage or from existing wells where a relatively major expenditure is required for recompletion. Due to the inherent uncertainties and the limited nature of reservoir data, estimates of reserves are subject to change as additional information becomes available. We engaged Netherland, Sewell &amp; Associates, Inc., to prepare our reserve estimates for all of our estimated proved reserves at December 31, 2024. All proved oil and natural gas reserves are located in the United States, primarily offshore in Louisiana state waters and in the Permian Basin. The following table sets forth our estimate of the net proved oil and gas reserves for the years ended December 31, 2024 and 2023. Oil (MBbl) Gas (MMcf) Liquids (MBbl) MBOE Total proved reserves at December 31, 2022 4,971 40,249 1,508 13,188 Revisions (512) (14,934) (42) (3,043) Extensions 219 470 66 362 Acquisition of reserves — — — — Production (542) (2,181) (111) (1,016) Total proved reserves at December 31, 2023 4,136 23,604 1,421 9,491 Revisions (113) (2,355) 10 (495) Extensions — — — — Acquisition of reserves — — — — Production (480) (1,775) (128) (904) Total proved reserves at December 31, 2024 3,543 19,474 1,303 8,092 Proved developed reserves December 31, 2024 3,413 19,206 1,264 7,878 December 31, 2023 3,534 21,395 1,355 8,455 Proved undeveloped reserves December 31, 2024 130 269 39 214 December 31, 2023 602 2,209 66 1,036 Revisions are affected by commodity prices as well as changes to previous proved reserve estimates based on the evaluation of production and operating performance data. Bbl — One stock tank barrel, or 42 United States gallons liquid volume. MBbl — Thousand barrels. MMcf — Million cubic feet of natural gas. MBOE — Thousand barrels of oil equivalent. Natural gas is converted to an oil equivalent basis at six thousand cubic feet per one barrel of oil. Standardized Measure of Discounted Future Net Cash Flows Relating to Proved Oil and Natural Gas Reserves The standardized measure of discounted future net cash flows presented in the following table was computed using the 12-month unweighted average of the first-day-of-the-month commodity prices, the costs in effect at December 31, 2024 and 2023, and a 10 percent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proved reserves. The following table sets forth the standardized measure of discounted future net cash flows attributable to proved crude oil and natural gas reserves as of December 31, 2024 and 2023. December 31, 2024 December 31, 2023 Future cash inflows $ 294,708 $ 367,867 Future production costs (148,105) (172,239) Future development and abandonment costs (19,419) (28,533) Future income tax expense (18,160) (22,919) Future net cash flows 109,024 144,176 10% annual discount for estimated timing of cash flows (37,098) (51,727) Standardized measure of discounted future net cash flows $ 71,926 $ 92,449 Changes in Standardized Measure of Discounted Future Net Cash Flows Principle changes in the standardized measure of discounted future net cash flows attributable to the Company’s proved oil and natural gas reserves are as follows. Standardized measure at December 31, 2022 $ 210,067 Net change in prices and production costs (86,323) Net change in future development costs (101) Sales of oil and natural gas, net of production expenses (27,706) Extensions 8,836 Revisions of previous quantity estimates (59,164) Net change in taxes 30,792 Accretion of discount 22,641 Changes in timing and other (6,593) Standardized measure at December 31, 2023 $ 92,449 Net change in prices and production costs (11,150) Net change in future development costs (674) Sales of oil and natural gas, net of production expenses (20,290) Extensions — Revisions of previous quantity estimates (7,529) Previously estimated development costs incurred 10,343 Net change in taxes 2,738 Accretion of discount 10,897 Changes in timing and other (4,858) Standardized measure at December 31, 2024 $ 71,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3759</v>
      </c>
      <c r="C4" s="4" t="n">
        <v>54948</v>
      </c>
      <c r="D4" s="4" t="n">
        <v>-3201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30709</v>
      </c>
      <c r="C3" s="4" t="n">
        <v>28066</v>
      </c>
    </row>
    <row r="4">
      <c r="A4" s="3" t="inlineStr">
        <is>
          <t>Investments</t>
        </is>
      </c>
      <c r="B4" s="5" t="n">
        <v>102975</v>
      </c>
      <c r="C4" s="5" t="n">
        <v>91879</v>
      </c>
    </row>
    <row r="5">
      <c r="A5" s="3" t="inlineStr">
        <is>
          <t>Receivables</t>
        </is>
      </c>
      <c r="B5" s="5" t="n">
        <v>25184</v>
      </c>
      <c r="C5" s="5" t="n">
        <v>22241</v>
      </c>
    </row>
    <row r="6">
      <c r="A6" s="3" t="inlineStr">
        <is>
          <t>Inventories</t>
        </is>
      </c>
      <c r="B6" s="5" t="n">
        <v>4031</v>
      </c>
      <c r="C6" s="5" t="n">
        <v>2980</v>
      </c>
    </row>
    <row r="7">
      <c r="A7" s="3" t="inlineStr">
        <is>
          <t>Other current assets</t>
        </is>
      </c>
      <c r="B7" s="5" t="n">
        <v>7716</v>
      </c>
      <c r="C7" s="5" t="n">
        <v>7385</v>
      </c>
    </row>
    <row r="8">
      <c r="A8" s="3" t="inlineStr">
        <is>
          <t>Total current assets</t>
        </is>
      </c>
      <c r="B8" s="5" t="n">
        <v>170615</v>
      </c>
      <c r="C8" s="5" t="n">
        <v>152551</v>
      </c>
    </row>
    <row r="9">
      <c r="A9" s="3" t="inlineStr">
        <is>
          <t>Property and equipment</t>
        </is>
      </c>
      <c r="B9" s="5" t="n">
        <v>376155</v>
      </c>
      <c r="C9" s="5" t="n">
        <v>380491</v>
      </c>
    </row>
    <row r="10">
      <c r="A10" s="3" t="inlineStr">
        <is>
          <t>Operating lease assets</t>
        </is>
      </c>
      <c r="B10" s="5" t="n">
        <v>34011</v>
      </c>
      <c r="C10" s="5" t="n">
        <v>32215</v>
      </c>
    </row>
    <row r="11">
      <c r="A11" s="3" t="inlineStr">
        <is>
          <t>Goodwill</t>
        </is>
      </c>
      <c r="B11" s="5" t="n">
        <v>52496</v>
      </c>
      <c r="C11" s="5" t="n">
        <v>53530</v>
      </c>
    </row>
    <row r="12">
      <c r="A12" s="3" t="inlineStr">
        <is>
          <t>Other intangible assets</t>
        </is>
      </c>
      <c r="B12" s="5" t="n">
        <v>22820</v>
      </c>
      <c r="C12" s="5" t="n">
        <v>23230</v>
      </c>
    </row>
    <row r="13">
      <c r="A13" s="3" t="inlineStr">
        <is>
          <t>Investment partnerships</t>
        </is>
      </c>
      <c r="B13" s="5" t="n">
        <v>201727</v>
      </c>
      <c r="C13" s="5" t="n">
        <v>199103</v>
      </c>
    </row>
    <row r="14">
      <c r="A14" s="3" t="inlineStr">
        <is>
          <t>Other assets</t>
        </is>
      </c>
      <c r="B14" s="5" t="n">
        <v>8309</v>
      </c>
      <c r="C14" s="5" t="n">
        <v>8302</v>
      </c>
    </row>
    <row r="15">
      <c r="A15" s="3" t="inlineStr">
        <is>
          <t>Total assets</t>
        </is>
      </c>
      <c r="B15" s="5" t="n">
        <v>866133</v>
      </c>
      <c r="C15" s="5" t="n">
        <v>849422</v>
      </c>
    </row>
    <row r="16">
      <c r="A16" s="6" t="inlineStr">
        <is>
          <t>Current liabilities:</t>
        </is>
      </c>
      <c r="B16" s="3" t="inlineStr">
        <is>
          <t xml:space="preserve"> </t>
        </is>
      </c>
      <c r="C16" s="3" t="inlineStr">
        <is>
          <t xml:space="preserve"> </t>
        </is>
      </c>
    </row>
    <row r="17">
      <c r="A17" s="3" t="inlineStr">
        <is>
          <t>Accounts payable and accrued expenses</t>
        </is>
      </c>
      <c r="B17" s="5" t="n">
        <v>63381</v>
      </c>
      <c r="C17" s="5" t="n">
        <v>66743</v>
      </c>
    </row>
    <row r="18">
      <c r="A18" s="3" t="inlineStr">
        <is>
          <t>Loss and loss adjustment expenses</t>
        </is>
      </c>
      <c r="B18" s="5" t="n">
        <v>17250</v>
      </c>
      <c r="C18" s="5" t="n">
        <v>15168</v>
      </c>
    </row>
    <row r="19">
      <c r="A19" s="3" t="inlineStr">
        <is>
          <t>Unearned premiums</t>
        </is>
      </c>
      <c r="B19" s="5" t="n">
        <v>17236</v>
      </c>
      <c r="C19" s="5" t="n">
        <v>14334</v>
      </c>
    </row>
    <row r="20">
      <c r="A20" s="3" t="inlineStr">
        <is>
          <t>Current portion of lease obligations</t>
        </is>
      </c>
      <c r="B20" s="5" t="n">
        <v>14449</v>
      </c>
      <c r="C20" s="5" t="n">
        <v>14855</v>
      </c>
    </row>
    <row r="21">
      <c r="A21" s="3" t="inlineStr">
        <is>
          <t>Line of credit</t>
        </is>
      </c>
      <c r="B21" s="5" t="n">
        <v>35000</v>
      </c>
      <c r="C21" s="5" t="n">
        <v>0</v>
      </c>
    </row>
    <row r="22">
      <c r="A22" s="3" t="inlineStr">
        <is>
          <t>Total current liabilities</t>
        </is>
      </c>
      <c r="B22" s="5" t="n">
        <v>147316</v>
      </c>
      <c r="C22" s="5" t="n">
        <v>111100</v>
      </c>
    </row>
    <row r="23">
      <c r="A23" s="3" t="inlineStr">
        <is>
          <t>Lease obligations</t>
        </is>
      </c>
      <c r="B23" s="5" t="n">
        <v>90739</v>
      </c>
      <c r="C23" s="5" t="n">
        <v>86389</v>
      </c>
    </row>
    <row r="24">
      <c r="A24" s="3" t="inlineStr">
        <is>
          <t>Line of credit</t>
        </is>
      </c>
      <c r="B24" s="5" t="n">
        <v>10000</v>
      </c>
      <c r="C24" s="5" t="n">
        <v>0</v>
      </c>
    </row>
    <row r="25">
      <c r="A25" s="3" t="inlineStr">
        <is>
          <t>Deferred taxes</t>
        </is>
      </c>
      <c r="B25" s="5" t="n">
        <v>29393</v>
      </c>
      <c r="C25" s="5" t="n">
        <v>37939</v>
      </c>
    </row>
    <row r="26">
      <c r="A26" s="3" t="inlineStr">
        <is>
          <t>Asset retirement obligations</t>
        </is>
      </c>
      <c r="B26" s="5" t="n">
        <v>15218</v>
      </c>
      <c r="C26" s="5" t="n">
        <v>14316</v>
      </c>
    </row>
    <row r="27">
      <c r="A27" s="3" t="inlineStr">
        <is>
          <t>Other liabilities</t>
        </is>
      </c>
      <c r="B27" s="5" t="n">
        <v>506</v>
      </c>
      <c r="C27" s="5" t="n">
        <v>348</v>
      </c>
    </row>
    <row r="28">
      <c r="A28" s="3" t="inlineStr">
        <is>
          <t>Total liabilities</t>
        </is>
      </c>
      <c r="B28" s="5" t="n">
        <v>293172</v>
      </c>
      <c r="C28" s="5" t="n">
        <v>250092</v>
      </c>
    </row>
    <row r="29">
      <c r="A29" s="6" t="inlineStr">
        <is>
          <t>Shareholders’ equity</t>
        </is>
      </c>
      <c r="B29" s="3" t="inlineStr">
        <is>
          <t xml:space="preserve"> </t>
        </is>
      </c>
      <c r="C29" s="3" t="inlineStr">
        <is>
          <t xml:space="preserve"> </t>
        </is>
      </c>
    </row>
    <row r="30">
      <c r="A30" s="3" t="inlineStr">
        <is>
          <t>Common stock</t>
        </is>
      </c>
      <c r="B30" s="5" t="n">
        <v>1138</v>
      </c>
      <c r="C30" s="5" t="n">
        <v>1138</v>
      </c>
    </row>
    <row r="31">
      <c r="A31" s="3" t="inlineStr">
        <is>
          <t>Additional paid-in capital</t>
        </is>
      </c>
      <c r="B31" s="5" t="n">
        <v>385594</v>
      </c>
      <c r="C31" s="5" t="n">
        <v>385594</v>
      </c>
    </row>
    <row r="32">
      <c r="A32" s="3" t="inlineStr">
        <is>
          <t>Retained earnings</t>
        </is>
      </c>
      <c r="B32" s="5" t="n">
        <v>627699</v>
      </c>
      <c r="C32" s="5" t="n">
        <v>631458</v>
      </c>
    </row>
    <row r="33">
      <c r="A33" s="3" t="inlineStr">
        <is>
          <t>Accumulated other comprehensive loss</t>
        </is>
      </c>
      <c r="B33" s="5" t="n">
        <v>-2872</v>
      </c>
      <c r="C33" s="5" t="n">
        <v>-2518</v>
      </c>
    </row>
    <row r="34">
      <c r="A34" s="3" t="inlineStr">
        <is>
          <t>Treasury stock, at cost</t>
        </is>
      </c>
      <c r="B34" s="5" t="n">
        <v>-438598</v>
      </c>
      <c r="C34" s="5" t="n">
        <v>-416342</v>
      </c>
    </row>
    <row r="35">
      <c r="A35" s="3" t="inlineStr">
        <is>
          <t>Biglari Holdings Inc. shareholders’ equity</t>
        </is>
      </c>
      <c r="B35" s="5" t="n">
        <v>572961</v>
      </c>
      <c r="C35" s="5" t="n">
        <v>599330</v>
      </c>
    </row>
    <row r="36">
      <c r="A36" s="3" t="inlineStr">
        <is>
          <t>Total liabilities and shareholders’ equity</t>
        </is>
      </c>
      <c r="B36" s="4" t="n">
        <v>866133</v>
      </c>
      <c r="C36" s="4" t="n">
        <v>849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Our enterprise (the holding company and its operating subsidiaries) is using technology in virtually all aspects of the business. Much like many other businesses, certain of our subsidiaries’ information systems have been subject to computer viruses, malicious codes, unauthorized access, and other cyberattacks. We expect to be subject to similar attacks in the future as such attacks become more sophisticated. A significant disruption or failure of our technology systems could result in service interruptions, safety failures, security events, regulatory compliance failures, an inability to protect information and assets against unauthorized users, and other operational difficulties. Attacks perpetrated against our systems could result in loss of assets and critical information and expose us to remediation costs and reputational damage. Cyberattacks could compromise confidential customer and employee information. Cyberattacks may result in business interruptions, lost revenues, higher commodity prices, disruption in fuel supplies, lower energy consumption, unstable markets, increased security, repair or other costs, or may materially adversely affect us in ways that cannot be predicted at this time. Our operating businesses are managed on an unusually decentralized basis. There are few centralized or integrated business functions. Consistent with our decentralized management philosophy, our operating businesses individually establish specific practices concerning cybersecurity risks. Although our subsidiaries have taken steps intended to mitigate these risks, including business continuity planning, disaster recovery planning, and business impact analysis, a significant disruption or cyber intrusion at one or more of our significant operations could adversely affect our results of operations, financial condition, and liquidity. Additionally, if we are unable to acquire, develop, implement, adopt, or protect rights around new technology, we may suffer a competitive disadvantage, which could also have an adverse effect on our results of operations and financial condition. Given the wide variations in the nature and size of business activities, specific practices may vary widely among our operating subsidiaries.</t>
        </is>
      </c>
    </row>
    <row r="5">
      <c r="A5" s="3" t="inlineStr">
        <is>
          <t>Cybersecurity Risk Management Processes Integrated [Flag]</t>
        </is>
      </c>
      <c r="B5" s="3" t="inlineStr">
        <is>
          <t>true</t>
        </is>
      </c>
    </row>
    <row r="6">
      <c r="A6" s="3" t="inlineStr">
        <is>
          <t>Cybersecurity Risk Materially Affected or Reasonably Likely to Materially Affect Registrant [Flag]</t>
        </is>
      </c>
      <c r="B6" s="3"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Biglari Reinsurance Ltd., Southern Oil Company, and Abraxas Petroleum Corporation. Intercompany accounts and transactions have been eliminated in consolidation.</t>
        </is>
      </c>
    </row>
    <row r="5">
      <c r="A5" s="3" t="inlineStr">
        <is>
          <t>Cash, Cash Equivalents and Restricted Cash</t>
        </is>
      </c>
      <c r="B5" s="3" t="inlineStr">
        <is>
          <t>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t>
        </is>
      </c>
    </row>
    <row r="6">
      <c r="A6" s="3" t="inlineStr">
        <is>
          <t>Investments</t>
        </is>
      </c>
      <c r="B6" s="3" t="inlineStr">
        <is>
          <t>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4 and 2023, all investments were classified as available-for-sale and carried at fair value with net unrealized gains or losses reported in the statements of earnings. Realized gains and losses on disposals of investments are determined by the specific identification of the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t>
        </is>
      </c>
    </row>
    <row r="7">
      <c r="A7" s="3" t="inlineStr">
        <is>
          <t>Investment Partnerships</t>
        </is>
      </c>
      <c r="B7" s="3" t="inlineStr">
        <is>
          <t>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t>
        </is>
      </c>
    </row>
    <row r="8">
      <c r="A8" s="3" t="inlineStr">
        <is>
          <t>Concentration of Equity Price Risk</t>
        </is>
      </c>
      <c r="B8" s="3" t="inlineStr">
        <is>
          <t>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A significant decline in the general stock market or in the prices of our major investments may have a materially adverse effect on our earnings and on consolidated shareholders’ equity.</t>
        </is>
      </c>
    </row>
    <row r="9">
      <c r="A9" s="3" t="inlineStr">
        <is>
          <t>Receivables</t>
        </is>
      </c>
      <c r="B9" s="3" t="inlineStr">
        <is>
          <t>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578 and $2,546 at December 31, 2024 and 2023, respectively.</t>
        </is>
      </c>
    </row>
    <row r="10">
      <c r="A10" s="3" t="inlineStr">
        <is>
          <t>Inventories</t>
        </is>
      </c>
      <c r="B10" s="3" t="inlineStr">
        <is>
          <t>Inventories Inventories are valued at the lower of cost (first-in, first-out method) or market, and consist primarily of restaurant food items and supply inventory.</t>
        </is>
      </c>
    </row>
    <row r="11">
      <c r="A11" s="3" t="inlineStr">
        <is>
          <t>Property and Equipment</t>
        </is>
      </c>
      <c r="B11" s="3" t="inlineStr">
        <is>
          <t>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t>
        </is>
      </c>
    </row>
    <row r="12">
      <c r="A12" s="3" t="inlineStr">
        <is>
          <t>Oil and Gas Properties</t>
        </is>
      </c>
      <c r="B12" s="3" t="inlineStr">
        <is>
          <t>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We did not have any property acquisition or exploration activities during 2024; however, we did have $11,636 of development costs on a well. We did not have any property acquisition or exploration activities during 2023, and development costs were nominal.</t>
        </is>
      </c>
    </row>
    <row r="13">
      <c r="A13" s="3" t="inlineStr">
        <is>
          <t>Asset Retirement Obligations</t>
        </is>
      </c>
      <c r="B13" s="3" t="inlineStr">
        <is>
          <t>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t>
        </is>
      </c>
    </row>
    <row r="14">
      <c r="A14" s="3" t="inlineStr">
        <is>
          <t>Goodwill and Other Intangible Assets</t>
        </is>
      </c>
      <c r="B14" s="3" t="inlineStr">
        <is>
          <t>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t>
        </is>
      </c>
    </row>
    <row r="15">
      <c r="A15" s="3" t="inlineStr">
        <is>
          <t>Dual Class Common Stock</t>
        </is>
      </c>
      <c r="B15" s="3" t="inlineStr">
        <is>
          <t>Dual Class Common Stock The Company has two classes of common stock, designated Class A common stock and Class B common stock. Each Class A common share is entitled to one vote. Class B common stock possesses economic rights equal to one-fifth (1/5th) of such rights of Class A common stock; however, Class B common stock has no voting rights.</t>
        </is>
      </c>
    </row>
    <row r="16">
      <c r="A16" s="3" t="inlineStr">
        <is>
          <t>Earnings Per Share</t>
        </is>
      </c>
      <c r="B16" s="3" t="inlineStr">
        <is>
          <t>Earnings Per Share Earnings per share of common stock is based on the weighted-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Company has applied the “two-class method” of computing earnings per share as prescribed in Accounting Standards Codification (“ASC”) 260, “ Earnings Per Share</t>
        </is>
      </c>
    </row>
    <row r="17">
      <c r="A17" s="3" t="inlineStr">
        <is>
          <t>Revenue Recognition</t>
        </is>
      </c>
      <c r="B17" s="3" t="inlineStr">
        <is>
          <t>Revenue Recognition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the majority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4, 2023, and 2022, restaurant operations recognized $22,884, $22,687, and $20,426,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weekly or monthly basis. Initial franchise fees when a new restaurant opens or at the start of a new franchise term are recorded as deferred revenue when received and recognized as revenue over the term of the franchise agreement. During the years ended December 31, 2024, 2023, and 2022, restaurant operations recognized $463, $1,207, and $1,810, respectively, in revenue related to initial franchise fees. As of December 31, 2024 and 2023, restaurant operations had deferred revenue recorded in accrued expenses related to franchise fees of $1,756 and $2,280, respectively. Restaurant operations expect to recognize approximately $300 of deferred revenue during 2025. Our advertising arrangements with franchisees are reported in franchise royalties and fees. During the years ended December 31, 2024, 2023, and 2022, restaurant operations recognized $3,290, $4,479, and $6,386, respectively, in revenue related to franchisee advertising fees. As of December 31, 2024 and 2023, restaurant operations had deferred revenue recorded in accrued expenses related to franchisee advertising fees of $1,441 and $1,945, respectively. Restaurant operations expect to recognize approximately $1,000 of deferred revenue during 2025. Other Revenue Restaurant operations sells gift cards to customers which can be redeemed 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4, 2023, and 2022, restaurant operations recognized $4,224, $5,276, and $5,395, respectively, of revenue from gift card redemptions. As of December 31, 2024 and 2023, restaurant operations had deferred revenue recorded in accrued expenses related to unredeemed gift cards of $5,214 and $5,144, respectively. Restaurant operations expect to recognize approximately $2,600 of deferred revenue during 2025.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generally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t>
        </is>
      </c>
    </row>
    <row r="18">
      <c r="A18" s="3" t="inlineStr">
        <is>
          <t>Restaurant Cost of Sales</t>
        </is>
      </c>
      <c r="B18" s="3" t="inlineStr">
        <is>
          <t>Restaurant Cost of Sales Cost of sales includes the cost of food, restaurant operating costs, and restaurant occupancy costs. Cost of sales excludes depreciation and amortization, which is presented as a separate line item on the consolidated statement of earnings.</t>
        </is>
      </c>
    </row>
    <row r="19">
      <c r="A19" s="3" t="inlineStr">
        <is>
          <t>Insurance Losses and Underwriting Expenses</t>
        </is>
      </c>
      <c r="B19" s="3" t="inlineStr">
        <is>
          <t>Insurance Losses and Underwriting Expenses</t>
        </is>
      </c>
    </row>
    <row r="20">
      <c r="A20" s="3" t="inlineStr">
        <is>
          <t>Oil and Gas Production Costs</t>
        </is>
      </c>
      <c r="B20" s="3" t="inlineStr">
        <is>
          <t>Oil and Gas Production Costs Oil and gas production costs are costs incurred to operate and maintain wells and related equipment and facilities, including lease operating expenses and production taxes.</t>
        </is>
      </c>
    </row>
    <row r="21">
      <c r="A21" s="3" t="inlineStr">
        <is>
          <t>Marketing Expense</t>
        </is>
      </c>
      <c r="B21" s="3" t="inlineStr">
        <is>
          <t>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t>
        </is>
      </c>
    </row>
    <row r="22">
      <c r="A22" s="3" t="inlineStr">
        <is>
          <t>Savings Plans</t>
        </is>
      </c>
      <c r="B22" s="3" t="inlineStr">
        <is>
          <t>Savings Plans Several of our subsidiaries also sponsor defined contribution retirement plans, such as 401(k) or profit-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t>
        </is>
      </c>
    </row>
    <row r="23">
      <c r="A23" s="3" t="inlineStr">
        <is>
          <t>Foreign Currency Translation</t>
        </is>
      </c>
      <c r="B23" s="3" t="inlineStr">
        <is>
          <t>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average exchange rates for revenue and expenses, and historical rates for equity. The resulting currency translation adjustment is recorded in accumulated other comprehensive income, as a component of equity.</t>
        </is>
      </c>
    </row>
    <row r="24">
      <c r="A24" s="3" t="inlineStr">
        <is>
          <t>Use of Estimates</t>
        </is>
      </c>
      <c r="B24" s="3" t="inlineStr">
        <is>
          <t>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row r="25">
      <c r="A25" s="3" t="inlineStr">
        <is>
          <t>New Accounting Standards</t>
        </is>
      </c>
      <c r="B25" s="3" t="inlineStr">
        <is>
          <t>New Accounting Standards In November 2023, the Financial Accounting Standards Board (“FASB”) issued authoritative guidance to improve reportable segment disclosure requirements. The new guidance requires that public entities disclose additional information related to significant segment expenses regularly provided to the chief operating decision maker and other segment items. The guidance is effective for fiscal years beginning after December 15, 2023 and interim periods within fiscal years beginning after December 15, 2024. The Company adopted this standard retrospectively with such disclosures included in Note 17 to the accompanying Consolidated Financial Statements. The adoption of this standard did not have a material effect on our consolidated financial statements. In December 2023, the FASB issued authoritative guidance modifying the disclosure requirements for income tax. Notable changes in the new guidance include disaggregation of income tax information by jurisdiction and changes to the presentation of information for the reconciliation of effective tax rates. The guidance is effective for fiscal years beginning after December 15, 2024. We are evaluating the impact of the new guidance on our disclosures. In November 2024, the FASB issued Accounting Standards Update 2024-03, “Disaggregation of Income Statement Expenses” (“ASU 2024-03”), which requires detailed disclosure in the notes to the financial statements of specific categories underlying certain expense captions on the income statement. ASU 2024-03 may be adopted on a prospective or retrospective basis and is effective for fiscal years beginning after December 15, 2027, with early adoption permit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ommon stock</t>
        </is>
      </c>
      <c r="B4" s="3" t="inlineStr">
        <is>
          <t xml:space="preserve">The following table presents shares authorized, issued, and outstanding. December 31, 2024 December 31, 2023 December 31, 2022 Class A Class B Class A Class B Class A Class B Common stock authorized 500,000 10,000,000 500,000 10,000,000 500,000 10,000,000 Common stock issued and outstanding 206,864 2,068,640 206,864 2,068,640 206,864 2,068,640 </t>
        </is>
      </c>
    </row>
    <row r="5">
      <c r="A5" s="3" t="inlineStr">
        <is>
          <t>Schedule of Class A common stock earnings</t>
        </is>
      </c>
      <c r="B5" s="3" t="inlineStr">
        <is>
          <t xml:space="preserve">In the tabulation below is the equivalent Class A common stock for earnings per share. There are no dilutive securities outstanding. 2024 2023 2022 Equivalent Class A common stock outstanding 620,592 620,592 620,592 Proportional ownership of Company stock held by investment partnerships 341,211 330,606 322,561 Equivalent Class A common stock for earnings per share 279,381 289,986 298,031 </t>
        </is>
      </c>
    </row>
    <row r="6">
      <c r="A6" s="3" t="inlineStr">
        <is>
          <t>Schedule of restaurant operations revenues</t>
        </is>
      </c>
      <c r="B6" s="3" t="inlineStr">
        <is>
          <t xml:space="preserve">Restaurant operations revenues were disaggregated as follows. 2024 2023 2022 Net sales $ 159,213 $ 152,545 $ 149,184 Franchise partner fees 70,616 72,552 63,853 Franchise royalties and fees 13,632 16,443 19,678 Other 7,986 9,317 8,853 $ 251,447 $ 250,857 $ 241,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Partnerships (Tables)</t>
        </is>
      </c>
      <c r="B1" s="2" t="inlineStr">
        <is>
          <t>12 Months Ended</t>
        </is>
      </c>
    </row>
    <row r="2">
      <c r="B2" s="2" t="inlineStr">
        <is>
          <t>Dec. 31, 2024</t>
        </is>
      </c>
    </row>
    <row r="3">
      <c r="A3" s="6" t="inlineStr">
        <is>
          <t>Investments [Abstract]</t>
        </is>
      </c>
      <c r="B3" s="3" t="inlineStr">
        <is>
          <t xml:space="preserve"> </t>
        </is>
      </c>
    </row>
    <row r="4">
      <c r="A4" s="3" t="inlineStr">
        <is>
          <t>Schedule of Fair Value and Carrying Value of our Partnership Interest</t>
        </is>
      </c>
      <c r="B4" s="3" t="inlineStr">
        <is>
          <t xml:space="preserve">The fair value and adjustment for Company common stock held by the investment partnerships to determine the carrying value of our partnership interest are presented below. Fair Value Company Common Stock Carrying Partnership interest at December 31, 2021 $ 474,201 $ 223,802 $ 250,399 Investment partnership gains (losses) (80,374) (4,421) (75,953) Distributions (net of contributions) (10,823) (10,823) Increase in proportionate share of Company stock held 7,829 (7,829) Partnership interest at December 31, 2022 $ 383,004 $ 227,210 $ 155,794 Investment partnership gains (losses) 59,238 39,797 19,441 Contributions (net of distributions) 30,530 30,530 Increase in proportionate share of Company stock held 6,662 (6,662) Partnership interest at December 31, 2023 $ 472,772 $ 273,669 $ 199,103 Investment partnership gains (losses) 117,556 158,614 (41,058) Contributions (net of distributions) 65,938 65,938 Increase in proportionate share of Company stock held 22,256 (22,256) Partnership interest at December 31, 2024 $ 656,266 $ 454,539 $ 201,727 </t>
        </is>
      </c>
    </row>
    <row r="5">
      <c r="A5" s="3" t="inlineStr">
        <is>
          <t>Schedule of Carrying Value of Investment Partnerships Net of Deferred Taxes</t>
        </is>
      </c>
      <c r="B5" s="3" t="inlineStr">
        <is>
          <t xml:space="preserve">The carrying value of the investment partnerships net of deferred taxes is presented below. December 31, 2024 2023 Carrying value of investment partnerships $ 201,727 $ 199,103 Deferred tax liability related to investment partnerships (17,255) (27,896) Carrying value of investment partnerships net of deferred taxes $ 184,472 $ 171,207 </t>
        </is>
      </c>
    </row>
    <row r="6">
      <c r="A6" s="3" t="inlineStr">
        <is>
          <t>Schedule of Gains from Investment Partnerships</t>
        </is>
      </c>
      <c r="B6" s="3" t="inlineStr">
        <is>
          <t>Gains/losses from investment partnerships recorded in the Company’s consolidated statements of earnings are presented below. 2024 2023 2022 Gains (losses) from investment partnerships $ (41,058) $ 19,440 $ (75,953) Tax expense (benefit) (12,939) 4,794 (18,992) Contribution to net earnings $ (28,119) $ 14,646 $ (56,961)</t>
        </is>
      </c>
    </row>
    <row r="7">
      <c r="A7" s="3" t="inlineStr">
        <is>
          <t>Schedule of Equity Method Investments</t>
        </is>
      </c>
      <c r="B7" s="3" t="inlineStr">
        <is>
          <t>Summarized financial information for The Lion Fund, L.P. and The Lion Fund II, L.P., is presented below. Equity in Investment Partnerships Lion Fund Lion Fund II Total assets as of December 31, 2024 $ 567,387 $ 367,630 Total liabilities as of December 31, 2024 $ 20,609 $ 188,202 Revenue for the year ended December 31, 2024 $ 156,463 $ (14,421) Earnings for the year ended December 31, 2024 $ 154,805 $ (25,779) Biglari Holdings’ ownership interest 91.0 % 88.5 % Total assets as of December 31, 2023 $ 371,365 $ 373,302 Total liabilities as of December 31, 2023 $ 26,594 $ 185,024 Revenue for the year ended December 31, 2023 $ 48,242 $ 31,157 Earnings for the year ended December 31, 2023 $ 47,154 $ 21,135 Biglari Holdings’ ownership interest 89.7 % 86.8 % Total assets as of December 31, 2022 $ 285,071 $ 330,832 Total liabilities as of December 31, 2022 $ 10,517 $ 167,847 Revenue for the year ended December 31, 2022 $ (8,353) $ (79,397) Earnings for the year ended December 31, 2022 $ (8,690) $ (82,534) Biglari Holdings’ ownership interest 88.5 % 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6" t="inlineStr">
        <is>
          <t>Other Assets [Abstract]</t>
        </is>
      </c>
      <c r="B3" s="3" t="inlineStr">
        <is>
          <t xml:space="preserve"> </t>
        </is>
      </c>
    </row>
    <row r="4">
      <c r="A4" s="3" t="inlineStr">
        <is>
          <t>Schedule of Other Current Assets</t>
        </is>
      </c>
      <c r="B4" s="3" t="inlineStr">
        <is>
          <t xml:space="preserve">Other current assets include the following. December 31, 2024 2023 Deferred commissions on gift cards sold by third parties $ 1,136 $ 1,019 Assets held for sale 1,081 773 Prepaid contractual obligations 5,499 5,593 Other current assets $ 7,716 $ 7,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are composed of the following. December 31, 2024 2023 Land $ 134,738 $ 139,897 Buildings 160,282 151,716 Land and leasehold improvements 152,091 149,795 Equipment 213,800 212,424 Oil and gas properties 156,849 145,065 Construction in progress 672 1,629 818,432 800,526 Less accumulated depreciation, depletion, and amortization (442,277) (420,035) Property and equipment, net $ 376,155 $ 380,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6" t="inlineStr">
        <is>
          <t>Asset Retirement Obligation [Abstract]</t>
        </is>
      </c>
      <c r="B3" s="3" t="inlineStr">
        <is>
          <t xml:space="preserve"> </t>
        </is>
      </c>
    </row>
    <row r="4">
      <c r="A4" s="3" t="inlineStr">
        <is>
          <t>Schedule of Asset Retirement Obligations</t>
        </is>
      </c>
      <c r="B4" s="3" t="inlineStr">
        <is>
          <t xml:space="preserve">A reconciliation of the ending aggregate carrying amount of asset retirement obligations is as follows. December 31 2024 2023 Beginning balance $ 15,046 $ 14,645 Liabilities settled (63) (294) Accretion expense 771 695 Asset retirement obligation $ 15,754 $ 15,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A reconciliation of the change in the carrying value of goodwill is as follows. Restaurants Insurance Total Balance as of December 31, 2022 Goodwill $ 28,100 $ 25,713 $ 53,813 Accumulated impairment losses (300) — (300) $ 27,800 $ 25,713 $ 53,513 Change in foreign exchange rates during 2023 17 — 17 Balance as of December 31, 2023 $ 27,817 $ 25,713 $ 53,530 Impairment losses during 2024 (1,000) — (1,000) Change in foreign exchange rates during 2024 (34) — (34) Balance as of December 31, 2024 $ 26,783 $ 25,713 $ 52,496 </t>
        </is>
      </c>
    </row>
    <row r="5">
      <c r="A5" s="3" t="inlineStr">
        <is>
          <t>Schedule of Indefinite-Lived Intangible Assets</t>
        </is>
      </c>
      <c r="B5" s="3" t="inlineStr">
        <is>
          <t xml:space="preserve">Intangible assets with indefinite lives are composed of the following. Trade Names Lease Rights Total Balance as of December 31, 2022 Intangibles $ 15,876 $ 10,889 $ 26,765 Accumulated impairment losses — (3,748) (3,748) $ 15,876 $ 7,141 $ 23,017 Change in foreign exchange rates during 2023 — 213 213 Balance as of December 31, 2023 $ 15,876 $ 7,354 $ 23,230 Change in foreign exchange rates during 2024 — (410) (410) Balance as of December 31, 2024 $ 15,876 $ 6,944 $ 22,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4</t>
        </is>
      </c>
      <c r="D2" s="2" t="inlineStr">
        <is>
          <t>Dec. 31, 2023</t>
        </is>
      </c>
      <c r="E2" s="2" t="inlineStr">
        <is>
          <t>Dec. 31, 2022</t>
        </is>
      </c>
    </row>
    <row r="3">
      <c r="A3" s="6" t="inlineStr">
        <is>
          <t>Revenues</t>
        </is>
      </c>
      <c r="C3" s="3" t="inlineStr">
        <is>
          <t xml:space="preserve"> </t>
        </is>
      </c>
      <c r="D3" s="3" t="inlineStr">
        <is>
          <t xml:space="preserve"> </t>
        </is>
      </c>
      <c r="E3" s="3" t="inlineStr">
        <is>
          <t xml:space="preserve"> </t>
        </is>
      </c>
    </row>
    <row r="4">
      <c r="A4" s="3" t="inlineStr">
        <is>
          <t>Total revenues</t>
        </is>
      </c>
      <c r="C4" s="4" t="n">
        <v>362114</v>
      </c>
      <c r="D4" s="4" t="n">
        <v>365318</v>
      </c>
      <c r="E4" s="4" t="n">
        <v>368231</v>
      </c>
    </row>
    <row r="5">
      <c r="A5" s="6" t="inlineStr">
        <is>
          <t>Costs and expenses</t>
        </is>
      </c>
      <c r="C5" s="3" t="inlineStr">
        <is>
          <t xml:space="preserve"> </t>
        </is>
      </c>
      <c r="D5" s="3" t="inlineStr">
        <is>
          <t xml:space="preserve"> </t>
        </is>
      </c>
      <c r="E5" s="3" t="inlineStr">
        <is>
          <t xml:space="preserve"> </t>
        </is>
      </c>
    </row>
    <row r="6">
      <c r="A6" s="3" t="inlineStr">
        <is>
          <t>Restaurant cost of sales</t>
        </is>
      </c>
      <c r="C6" s="5" t="n">
        <v>143449</v>
      </c>
      <c r="D6" s="5" t="n">
        <v>137986</v>
      </c>
      <c r="E6" s="5" t="n">
        <v>140264</v>
      </c>
    </row>
    <row r="7">
      <c r="A7" s="3" t="inlineStr">
        <is>
          <t>Insurance losses and underwriting expenses</t>
        </is>
      </c>
      <c r="C7" s="5" t="n">
        <v>61371</v>
      </c>
      <c r="D7" s="5" t="n">
        <v>52771</v>
      </c>
      <c r="E7" s="5" t="n">
        <v>54648</v>
      </c>
    </row>
    <row r="8">
      <c r="A8" s="3" t="inlineStr">
        <is>
          <t>Oil and gas production costs</t>
        </is>
      </c>
      <c r="C8" s="5" t="n">
        <v>16636</v>
      </c>
      <c r="D8" s="5" t="n">
        <v>17365</v>
      </c>
      <c r="E8" s="5" t="n">
        <v>17842</v>
      </c>
    </row>
    <row r="9">
      <c r="A9" s="3" t="inlineStr">
        <is>
          <t>Licensing and media costs</t>
        </is>
      </c>
      <c r="C9" s="5" t="n">
        <v>2036</v>
      </c>
      <c r="D9" s="5" t="n">
        <v>1840</v>
      </c>
      <c r="E9" s="5" t="n">
        <v>2695</v>
      </c>
    </row>
    <row r="10">
      <c r="A10" s="3" t="inlineStr">
        <is>
          <t>Selling, general and administrative</t>
        </is>
      </c>
      <c r="C10" s="5" t="n">
        <v>75671</v>
      </c>
      <c r="D10" s="5" t="n">
        <v>77002</v>
      </c>
      <c r="E10" s="5" t="n">
        <v>70608</v>
      </c>
    </row>
    <row r="11">
      <c r="A11" s="3" t="inlineStr">
        <is>
          <t>Gain on sale of oil and gas properties</t>
        </is>
      </c>
      <c r="C11" s="5" t="n">
        <v>-16700</v>
      </c>
      <c r="D11" s="5" t="n">
        <v>-13563</v>
      </c>
      <c r="E11" s="5" t="n">
        <v>0</v>
      </c>
    </row>
    <row r="12">
      <c r="A12" s="3" t="inlineStr">
        <is>
          <t>Impairments</t>
        </is>
      </c>
      <c r="C12" s="5" t="n">
        <v>1107</v>
      </c>
      <c r="D12" s="5" t="n">
        <v>3947</v>
      </c>
      <c r="E12" s="5" t="n">
        <v>3520</v>
      </c>
    </row>
    <row r="13">
      <c r="A13" s="3" t="inlineStr">
        <is>
          <t>Depreciation, depletion, and amortization</t>
        </is>
      </c>
      <c r="C13" s="5" t="n">
        <v>39843</v>
      </c>
      <c r="D13" s="5" t="n">
        <v>38979</v>
      </c>
      <c r="E13" s="5" t="n">
        <v>36443</v>
      </c>
    </row>
    <row r="14">
      <c r="A14" s="3" t="inlineStr">
        <is>
          <t>Interest expense on leases</t>
        </is>
      </c>
      <c r="C14" s="5" t="n">
        <v>5361</v>
      </c>
      <c r="D14" s="5" t="n">
        <v>5114</v>
      </c>
      <c r="E14" s="5" t="n">
        <v>5493</v>
      </c>
    </row>
    <row r="15">
      <c r="A15" s="3" t="inlineStr">
        <is>
          <t>Interest expense on debt</t>
        </is>
      </c>
      <c r="C15" s="5" t="n">
        <v>771</v>
      </c>
      <c r="D15" s="5" t="n">
        <v>681</v>
      </c>
      <c r="E15" s="5" t="n">
        <v>399</v>
      </c>
    </row>
    <row r="16">
      <c r="A16" s="3" t="inlineStr">
        <is>
          <t>Total cost and expenses</t>
        </is>
      </c>
      <c r="C16" s="5" t="n">
        <v>329545</v>
      </c>
      <c r="D16" s="5" t="n">
        <v>322122</v>
      </c>
      <c r="E16" s="5" t="n">
        <v>331912</v>
      </c>
    </row>
    <row r="17">
      <c r="A17" s="6" t="inlineStr">
        <is>
          <t>Other income</t>
        </is>
      </c>
      <c r="C17" s="3" t="inlineStr">
        <is>
          <t xml:space="preserve"> </t>
        </is>
      </c>
      <c r="D17" s="3" t="inlineStr">
        <is>
          <t xml:space="preserve"> </t>
        </is>
      </c>
      <c r="E17" s="3" t="inlineStr">
        <is>
          <t xml:space="preserve"> </t>
        </is>
      </c>
    </row>
    <row r="18">
      <c r="A18" s="3" t="inlineStr">
        <is>
          <t>Investment gains (losses)</t>
        </is>
      </c>
      <c r="C18" s="5" t="n">
        <v>335</v>
      </c>
      <c r="D18" s="5" t="n">
        <v>2211</v>
      </c>
      <c r="E18" s="5" t="n">
        <v>-3393</v>
      </c>
    </row>
    <row r="19">
      <c r="A19" s="3" t="inlineStr">
        <is>
          <t>Investment partnership gains (losses)</t>
        </is>
      </c>
      <c r="C19" s="5" t="n">
        <v>-41058</v>
      </c>
      <c r="D19" s="5" t="n">
        <v>19440</v>
      </c>
      <c r="E19" s="5" t="n">
        <v>-75953</v>
      </c>
    </row>
    <row r="20">
      <c r="A20" s="3" t="inlineStr">
        <is>
          <t>Total other income (expenses)</t>
        </is>
      </c>
      <c r="C20" s="5" t="n">
        <v>-40723</v>
      </c>
      <c r="D20" s="5" t="n">
        <v>21651</v>
      </c>
      <c r="E20" s="5" t="n">
        <v>-79346</v>
      </c>
    </row>
    <row r="21">
      <c r="A21" s="3" t="inlineStr">
        <is>
          <t>Earnings (loss) before income taxes</t>
        </is>
      </c>
      <c r="C21" s="5" t="n">
        <v>-8154</v>
      </c>
      <c r="D21" s="5" t="n">
        <v>64847</v>
      </c>
      <c r="E21" s="5" t="n">
        <v>-43027</v>
      </c>
    </row>
    <row r="22">
      <c r="A22" s="3" t="inlineStr">
        <is>
          <t>Income tax expense (benefit)</t>
        </is>
      </c>
      <c r="C22" s="5" t="n">
        <v>-4395</v>
      </c>
      <c r="D22" s="5" t="n">
        <v>9308</v>
      </c>
      <c r="E22" s="5" t="n">
        <v>-10722</v>
      </c>
    </row>
    <row r="23">
      <c r="A23" s="3" t="inlineStr">
        <is>
          <t>Net earnings (loss)</t>
        </is>
      </c>
      <c r="C23" s="5" t="n">
        <v>-3759</v>
      </c>
      <c r="D23" s="5" t="n">
        <v>55539</v>
      </c>
      <c r="E23" s="5" t="n">
        <v>-32305</v>
      </c>
    </row>
    <row r="24">
      <c r="A24" s="3" t="inlineStr">
        <is>
          <t>Earnings (loss) attributable to noncontrolling interest</t>
        </is>
      </c>
      <c r="C24" s="5" t="n">
        <v>0</v>
      </c>
      <c r="D24" s="5" t="n">
        <v>591</v>
      </c>
      <c r="E24" s="5" t="n">
        <v>-287</v>
      </c>
    </row>
    <row r="25">
      <c r="A25" s="3" t="inlineStr">
        <is>
          <t>Net earnings (loss) attributable to Biglari Holdings Inc. shareholders</t>
        </is>
      </c>
      <c r="C25" s="4" t="n">
        <v>-3759</v>
      </c>
      <c r="D25" s="4" t="n">
        <v>54948</v>
      </c>
      <c r="E25" s="4" t="n">
        <v>-32018</v>
      </c>
    </row>
    <row r="26">
      <c r="A26" s="6" t="inlineStr">
        <is>
          <t>Earnings Per Share [Abstract]</t>
        </is>
      </c>
      <c r="C26" s="3" t="inlineStr">
        <is>
          <t xml:space="preserve"> </t>
        </is>
      </c>
      <c r="D26" s="3" t="inlineStr">
        <is>
          <t xml:space="preserve"> </t>
        </is>
      </c>
      <c r="E26" s="3" t="inlineStr">
        <is>
          <t xml:space="preserve"> </t>
        </is>
      </c>
    </row>
    <row r="27">
      <c r="A27" s="3" t="inlineStr">
        <is>
          <t>Net earnings (loss) per equivalent Class share, diluted (in dollars per share)</t>
        </is>
      </c>
      <c r="B27" s="3" t="inlineStr">
        <is>
          <t>[1]</t>
        </is>
      </c>
      <c r="C27" s="7" t="n">
        <v>-13.45</v>
      </c>
      <c r="D27" s="7" t="n">
        <v>189.49</v>
      </c>
      <c r="E27" s="7" t="n">
        <v>-107.43</v>
      </c>
    </row>
    <row r="28">
      <c r="A28" s="3" t="inlineStr">
        <is>
          <t>Restaurant operations</t>
        </is>
      </c>
      <c r="C28" s="3" t="inlineStr">
        <is>
          <t xml:space="preserve"> </t>
        </is>
      </c>
      <c r="D28" s="3" t="inlineStr">
        <is>
          <t xml:space="preserve"> </t>
        </is>
      </c>
      <c r="E28" s="3" t="inlineStr">
        <is>
          <t xml:space="preserve"> </t>
        </is>
      </c>
    </row>
    <row r="29">
      <c r="A29" s="6" t="inlineStr">
        <is>
          <t>Revenues</t>
        </is>
      </c>
      <c r="C29" s="3" t="inlineStr">
        <is>
          <t xml:space="preserve"> </t>
        </is>
      </c>
      <c r="D29" s="3" t="inlineStr">
        <is>
          <t xml:space="preserve"> </t>
        </is>
      </c>
      <c r="E29" s="3" t="inlineStr">
        <is>
          <t xml:space="preserve"> </t>
        </is>
      </c>
    </row>
    <row r="30">
      <c r="A30" s="3" t="inlineStr">
        <is>
          <t>Total revenues</t>
        </is>
      </c>
      <c r="C30" s="4" t="n">
        <v>251447</v>
      </c>
      <c r="D30" s="4" t="n">
        <v>250857</v>
      </c>
      <c r="E30" s="4" t="n">
        <v>241568</v>
      </c>
    </row>
    <row r="31">
      <c r="A31" s="3" t="inlineStr">
        <is>
          <t>Insurance premiums and other</t>
        </is>
      </c>
      <c r="C31" s="3" t="inlineStr">
        <is>
          <t xml:space="preserve"> </t>
        </is>
      </c>
      <c r="D31" s="3" t="inlineStr">
        <is>
          <t xml:space="preserve"> </t>
        </is>
      </c>
      <c r="E31" s="3" t="inlineStr">
        <is>
          <t xml:space="preserve"> </t>
        </is>
      </c>
    </row>
    <row r="32">
      <c r="A32" s="6" t="inlineStr">
        <is>
          <t>Revenues</t>
        </is>
      </c>
      <c r="C32" s="3" t="inlineStr">
        <is>
          <t xml:space="preserve"> </t>
        </is>
      </c>
      <c r="D32" s="3" t="inlineStr">
        <is>
          <t xml:space="preserve"> </t>
        </is>
      </c>
      <c r="E32" s="3" t="inlineStr">
        <is>
          <t xml:space="preserve"> </t>
        </is>
      </c>
    </row>
    <row r="33">
      <c r="A33" s="3" t="inlineStr">
        <is>
          <t>Total revenues</t>
        </is>
      </c>
      <c r="C33" s="5" t="n">
        <v>72693</v>
      </c>
      <c r="D33" s="5" t="n">
        <v>67272</v>
      </c>
      <c r="E33" s="5" t="n">
        <v>64540</v>
      </c>
    </row>
    <row r="34">
      <c r="A34" s="3" t="inlineStr">
        <is>
          <t>Oil and gas</t>
        </is>
      </c>
      <c r="C34" s="3" t="inlineStr">
        <is>
          <t xml:space="preserve"> </t>
        </is>
      </c>
      <c r="D34" s="3" t="inlineStr">
        <is>
          <t xml:space="preserve"> </t>
        </is>
      </c>
      <c r="E34" s="3" t="inlineStr">
        <is>
          <t xml:space="preserve"> </t>
        </is>
      </c>
    </row>
    <row r="35">
      <c r="A35" s="6" t="inlineStr">
        <is>
          <t>Revenues</t>
        </is>
      </c>
      <c r="C35" s="3" t="inlineStr">
        <is>
          <t xml:space="preserve"> </t>
        </is>
      </c>
      <c r="D35" s="3" t="inlineStr">
        <is>
          <t xml:space="preserve"> </t>
        </is>
      </c>
      <c r="E35" s="3" t="inlineStr">
        <is>
          <t xml:space="preserve"> </t>
        </is>
      </c>
    </row>
    <row r="36">
      <c r="A36" s="3" t="inlineStr">
        <is>
          <t>Total revenues</t>
        </is>
      </c>
      <c r="C36" s="5" t="n">
        <v>36945</v>
      </c>
      <c r="D36" s="5" t="n">
        <v>45071</v>
      </c>
      <c r="E36" s="5" t="n">
        <v>57546</v>
      </c>
    </row>
    <row r="37">
      <c r="A37" s="3" t="inlineStr">
        <is>
          <t>Licensing and media</t>
        </is>
      </c>
      <c r="C37" s="3" t="inlineStr">
        <is>
          <t xml:space="preserve"> </t>
        </is>
      </c>
      <c r="D37" s="3" t="inlineStr">
        <is>
          <t xml:space="preserve"> </t>
        </is>
      </c>
      <c r="E37" s="3" t="inlineStr">
        <is>
          <t xml:space="preserve"> </t>
        </is>
      </c>
    </row>
    <row r="38">
      <c r="A38" s="6" t="inlineStr">
        <is>
          <t>Revenues</t>
        </is>
      </c>
      <c r="C38" s="3" t="inlineStr">
        <is>
          <t xml:space="preserve"> </t>
        </is>
      </c>
      <c r="D38" s="3" t="inlineStr">
        <is>
          <t xml:space="preserve"> </t>
        </is>
      </c>
      <c r="E38" s="3" t="inlineStr">
        <is>
          <t xml:space="preserve"> </t>
        </is>
      </c>
    </row>
    <row r="39">
      <c r="A39" s="3" t="inlineStr">
        <is>
          <t>Total revenues</t>
        </is>
      </c>
      <c r="C39" s="4" t="n">
        <v>1029</v>
      </c>
      <c r="D39" s="4" t="n">
        <v>2118</v>
      </c>
      <c r="E39" s="4" t="n">
        <v>4577</v>
      </c>
    </row>
    <row r="40">
      <c r="A40" s="3" t="inlineStr">
        <is>
          <t>Common Class A</t>
        </is>
      </c>
      <c r="C40" s="3" t="inlineStr">
        <is>
          <t xml:space="preserve"> </t>
        </is>
      </c>
      <c r="D40" s="3" t="inlineStr">
        <is>
          <t xml:space="preserve"> </t>
        </is>
      </c>
      <c r="E40" s="3" t="inlineStr">
        <is>
          <t xml:space="preserve"> </t>
        </is>
      </c>
    </row>
    <row r="41">
      <c r="A41" s="6" t="inlineStr">
        <is>
          <t>Earnings Per Share [Abstract]</t>
        </is>
      </c>
      <c r="C41" s="3" t="inlineStr">
        <is>
          <t xml:space="preserve"> </t>
        </is>
      </c>
      <c r="D41" s="3" t="inlineStr">
        <is>
          <t xml:space="preserve"> </t>
        </is>
      </c>
      <c r="E41" s="3" t="inlineStr">
        <is>
          <t xml:space="preserve"> </t>
        </is>
      </c>
    </row>
    <row r="42">
      <c r="A42" s="3" t="inlineStr">
        <is>
          <t>Net earnings (loss) per equivalent Class share, basic (in dollars per share)</t>
        </is>
      </c>
      <c r="B42" s="3" t="inlineStr">
        <is>
          <t>[1]</t>
        </is>
      </c>
      <c r="C42" s="7" t="n">
        <v>-13.45</v>
      </c>
      <c r="D42" s="7" t="n">
        <v>189.49</v>
      </c>
      <c r="E42" s="7" t="n">
        <v>-107.43</v>
      </c>
    </row>
    <row r="43"/>
    <row r="44">
      <c r="A44" s="3" t="inlineStr">
        <is>
          <t>[1] * Net earnings (loss) per equivalent Class B share outstanding are one-fifth of the equivalent Class A share or $(2.69) for 2024, $37.90 for 2023, and $(21.49) for 2022.</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Liabilities</t>
        </is>
      </c>
      <c r="B4" s="3" t="inlineStr">
        <is>
          <t xml:space="preserve">Accounts payable and accrued expenses include the following. December 31, 2024 2023 Accounts payable $ 28,542 $ 22,448 Gift cards and other marketing 6,655 7,089 Insurance accruals 1,746 2,565 Compensation 4,911 12,821 Deferred revenue 3,723 5,314 Taxes payable 8,134 11,050 Oil and gas payable 1,912 3,560 Professional fees 3,052 620 Due to broker 3,517 — Other 1,189 1,276 Accounts payable and accrued expenses $ 63,381 $ 66,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 (Tables)</t>
        </is>
      </c>
      <c r="B1" s="2" t="inlineStr">
        <is>
          <t>12 Months Ended</t>
        </is>
      </c>
    </row>
    <row r="2">
      <c r="B2" s="2" t="inlineStr">
        <is>
          <t>Dec. 31, 2024</t>
        </is>
      </c>
    </row>
    <row r="3">
      <c r="A3" s="6" t="inlineStr">
        <is>
          <t>Insurance [Abstract]</t>
        </is>
      </c>
      <c r="B3" s="3" t="inlineStr">
        <is>
          <t xml:space="preserve"> </t>
        </is>
      </c>
    </row>
    <row r="4">
      <c r="A4" s="3" t="inlineStr">
        <is>
          <t>Schedule of Liability for Unpaid Claims and Claims Adjustment Expense</t>
        </is>
      </c>
      <c r="B4" s="3" t="inlineStr">
        <is>
          <t>A reconciliation of the changes in claim liabilities, net of reinsurance, for each of the years ended December 31, 2024 and 2023 follows. 2024 2023 Balance at beginning of year: Gross liabilities $ 16,105 $ 17,520 Reinsurance recoverable on unpaid losses (937) (715) Net liabilities 15,168 16,805 Incurred losses and loss adjustment expenses: Current accident year 45,445 39,303 Prior accident years (1,802) (3,634) Total 43,643 35,669 Paid losses and loss adjustment expenses: Current accident year 35,052 30,554 Prior accident years 6,509 6,752 Total 41,561 37,306 Balance at December 31: Net liabilities 17,250 15,168 Reinsurance recoverable on unpaid losses 778 937 Gross liabilities $ 18,028 $ 16,105 Our net incurred and paid liability losses and loss adjustment expenses are summarized by accident year below. IBNR and case development liabilities are as of December 31, 2024. Incurred Losses and Loss Adjustment Expenses through December 31, Accident Year 2017* 2018* 2019* 2020* 2021* 2022* 2023* 2024 IBNR and Case Development Liabilities Cumulative Number of Reported Claims 2017 $ 29,627 $ 28,778 $ 28,895 $ 28,537 $ 28,189 $ 28,213 $ 28,171 $ 28,196 $ 186 3,315 2018 26,576 26,650 26,455 26,385 26,328 26,194 26,187 109 3,359 2019 27,331 26,746 26,444 26,325 25,972 25,223 11 3,127 2020 26,415 25,118 24,305 23,804 23,827 56 3,088 2021 26,555 26,527 26,267 26,597 693 3,196 2022 34,356 32,137 31,674 1,886 3,174 2023 35,450 34,695 3,577 3,283 2024 41,225 9,782 4,066 $ 237,624 Cumulative Paid Losses and Loss Adjustment Expenses through December 31, Accident Year 2017* 2018* 2019* 2020* 2021* 2022* 2023* 2024 2017 $ 22,293 $ 25,491 $ 26,991 $ 27,584 $ 27,815 $ 27,990 $ 27,992 $ 28,010 2018 20,246 23,796 24,844 25,589 25,974 26,049 26,078 2019 20,755 23,787 24,647 25,357 25,831 25,212 2020 20,481 22,614 23,386 23,481 23,771 2021 19,649 22,800 24,393 25,904 2022 24,775 28,738 29,788 2023 27,252 31,118 2024 31,443 Paid losses and loss adjustment expenses 221,324 Incurred less paid losses and loss adjustment expenses 16,300 Unpaid loss adjustment expenses 950 Net unpaid losses and loss adjustment expenses $ 17,250 *Unaudited required supplement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Income Tax Expense (Benefit)</t>
        </is>
      </c>
      <c r="B4" s="3" t="inlineStr">
        <is>
          <t>The components of the provision for income taxes consist of the following. 2024 2023 2022 Current: Federal $ 2,702 $ 2,197 $ 1,935 State 1,392 544 2,925 Deferred (8,489) 6,567 (15,582) Income tax expense (benefit) $ (4,395) $ 9,308 $ (10,722) Reconciliation of effective income tax: Tax at U.S. statutory rates $ (1,711) $ 13,618 $ (9,036) State income taxes, net of federal benefit (2,485) 1,572 (555) Federal income tax credits (144) (1,309) (106) Dividends received deduction (910) (1,169) (1,183) Valuation allowance 788 709 614 162(m) compensation limitation 91 1,506 — Foreign tax rate differences (118) (97) (124) Abraxas tax attributes — (5,660) — Other 94 138 (332) Income tax expense (benefit) $ (4,395) $ 9,308 $ (10,722)</t>
        </is>
      </c>
    </row>
    <row r="5">
      <c r="A5" s="3" t="inlineStr">
        <is>
          <t>Schedule of Deferred Tax Assets and Liabilities</t>
        </is>
      </c>
      <c r="B5" s="3" t="inlineStr">
        <is>
          <t>Our deferred tax assets and liabilities consist of the following. December 31, 2024 2023 Deferred tax assets: Insurance reserves $ 1,572 $ 1,734 Compensation accruals 308 653 Gift card accruals 214 749 Net operating loss credit carryforward 20,898 19,840 Valuation allowance on net operating losses (15,477) (14,643) Deferred income 272 351 Bad debt reserve 743 667 Other 1,393 313 Total deferred tax assets 9,923 9,664 Deferred tax liabilities: Investment partnerships 17,255 27,896 Investments 557 288 Goodwill and intangibles 19,068 16,350 Fixed assets and depletable assets basis difference 2,436 3,069 Total deferred tax liabilities 39,316 47,603 Net deferred tax liability $ (29,393) $ (37,9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 Assets and Obligations (Tables)</t>
        </is>
      </c>
      <c r="B1" s="2" t="inlineStr">
        <is>
          <t>12 Months Ended</t>
        </is>
      </c>
    </row>
    <row r="2">
      <c r="B2" s="2" t="inlineStr">
        <is>
          <t>Dec. 31, 2024</t>
        </is>
      </c>
    </row>
    <row r="3">
      <c r="A3" s="6" t="inlineStr">
        <is>
          <t>Leases [Abstract]</t>
        </is>
      </c>
      <c r="B3" s="3" t="inlineStr">
        <is>
          <t xml:space="preserve"> </t>
        </is>
      </c>
    </row>
    <row r="4">
      <c r="A4" s="3" t="inlineStr">
        <is>
          <t>Schedule of Debt</t>
        </is>
      </c>
      <c r="B4" s="3" t="inlineStr">
        <is>
          <t xml:space="preserve">Lease obligations include the following. December 31, 2024 2023 Current portion of lease obligations Finance lease liabilities $ 1,250 $ 1,258 Finance obligations 4,664 4,826 Operating lease liabilities 8,535 8,771 Total current portion of lease obligations $ 14,449 $ 14,855 Long-term lease obligations Finance lease liabilities $ 2,747 $ 3,581 Finance obligations 60,386 56,471 Operating lease liabilities 27,606 26,337 Total long-term lease obligations $ 90,739 $ 86,389 </t>
        </is>
      </c>
    </row>
    <row r="5">
      <c r="A5" s="3" t="inlineStr">
        <is>
          <t>Schedule of Lease Cost</t>
        </is>
      </c>
      <c r="B5" s="3" t="inlineStr">
        <is>
          <t xml:space="preserve">Total lease costs consist of the following. 2024 2023 2022 Finance lease costs: Amortization of right-of-use assets $ 918 $ 949 $ 1,290 Interest on lease liabilities 318 345 422 Operating and variable lease costs 11,531 12,158 14,186 Sublease income (11,895) (11,874) (11,450) Total lease costs $ 872 $ 1,578 $ 4,448 Rent expense is presented below. 2024 2023 2022 Minimum rent $ 12,284 $ 12,712 $ 14,333 Contingent rent 8 73 105 Rent expense $ 12,292 $ 12,785 $ 14,438 </t>
        </is>
      </c>
    </row>
    <row r="6">
      <c r="A6" s="3" t="inlineStr">
        <is>
          <t>Schedule of Cash Flow, Supplemental Disclosures</t>
        </is>
      </c>
      <c r="B6" s="3" t="inlineStr">
        <is>
          <t xml:space="preserve">Supplemental cash flow information related to leases is as follows. Year Ended December 31, 2024 2023 Cash paid for amounts included in the measurement of lease liabilities: Financing cash flows from finance leases $ 1,226 $ 1,220 Operating cash flows from finance leases $ 318 $ 345 Operating cash flows from operating leases $ 10,831 $ 12,469 A summary of supplemental cash flow information for each of the three years ending December 31, 2024, 2023, and 2022 is presented in the following table. 2024 2023 2022 Cash paid during the year for: Interest on debt $ 528 $ 710 $ 359 Interest on obligations under leases 5,361 5,114 5,493 Income taxes 5,938 5,677 1,092 Non-cash investing and financing activities Capital expenditures in accounts payable 2,857 2,077 1,897 Finance lease additions 383 694 — </t>
        </is>
      </c>
    </row>
    <row r="7">
      <c r="A7" s="3" t="inlineStr">
        <is>
          <t>Schedule of Supplemental Balance Sheet Information Related to Leases</t>
        </is>
      </c>
      <c r="B7" s="3" t="inlineStr">
        <is>
          <t xml:space="preserve">Supplemental balance sheet information related to leases is as follows. December 31, 2024 2023 Finance leases: Property and equipment, net $ 2,980 $ 3,574 </t>
        </is>
      </c>
    </row>
    <row r="8">
      <c r="A8" s="3" t="inlineStr">
        <is>
          <t>Schedule of Weighted-Average Lease Terms and Discount Rates</t>
        </is>
      </c>
      <c r="B8" s="3" t="inlineStr">
        <is>
          <t>Weighted-average lease terms and discount rates are as follows. 2024 Weighted-average remaining lease terms: Finance leases 4.34 years Operating leases 6.18 years Weighted-average discount rates: Finance leases 7.0% Operating leases 7.0%</t>
        </is>
      </c>
    </row>
    <row r="9">
      <c r="A9" s="3" t="inlineStr">
        <is>
          <t>Schedule of Lessee, Operating Lease, Liability, Maturity</t>
        </is>
      </c>
      <c r="B9" s="3" t="inlineStr">
        <is>
          <t xml:space="preserve">Maturities of lease liabilities as of December 31, 2024, are as follows. Year Operating Leases Finance 2025 $ 10,714 $ 1,486 2026 8,310 1,163 2027 5,913 828 2028 5,094 437 2029 4,038 205 After 2029 10,213 524 Total lease payments 44,282 4,643 Less interest 8,141 646 Total lease liabilities $ 36,141 $ 3,997 </t>
        </is>
      </c>
    </row>
    <row r="10">
      <c r="A10" s="3" t="inlineStr">
        <is>
          <t>Schedule of Finance Lease, Liability, Fiscal Year Maturity</t>
        </is>
      </c>
      <c r="B10" s="3" t="inlineStr">
        <is>
          <t xml:space="preserve">Maturities of lease liabilities as of December 31, 2024, are as follows. Year Operating Leases Finance 2025 $ 10,714 $ 1,486 2026 8,310 1,163 2027 5,913 828 2028 5,094 437 2029 4,038 205 After 2029 10,213 524 Total lease payments 44,282 4,643 Less interest 8,141 646 Total lease liabilities $ 36,141 $ 3,997 </t>
        </is>
      </c>
    </row>
    <row r="11">
      <c r="A11" s="3" t="inlineStr">
        <is>
          <t>Schedule of Operating Lease, Lease Income</t>
        </is>
      </c>
      <c r="B11" s="3" t="inlineStr">
        <is>
          <t xml:space="preserve">The components of lease income are as follows. 2024 2023 2022 Operating lease income $ 16,863 $ 16,343 $ 15,698 Variable lease income 7,115 7,349 5,875 Total lease income $ 23,978 $ 23,692 $ 21,573 </t>
        </is>
      </c>
    </row>
    <row r="12">
      <c r="A12" s="3" t="inlineStr">
        <is>
          <t>Schedule of Lessor, Operating Lease, Payment to be Received, Fiscal Year Maturity</t>
        </is>
      </c>
      <c r="B12" s="3" t="inlineStr">
        <is>
          <t xml:space="preserve">The following table displays the Company’s future minimum rental receipts for non-cancelable leases and subleases as of December 31, 2024. Franchise partner leases and subleases are short-term leases and have been excluded from the table. Operating Leases Year Subleases Owned Properties 2025 $ 622 $ 476 2026 225 509 2027 206 521 2028 86 532 2029 — 548 After 2029 — 2,633 Total future minimum receipts $ 1,139 $ 5,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Contributions to and Distributions from the Investment Partnerships</t>
        </is>
      </c>
      <c r="B4" s="3" t="inlineStr">
        <is>
          <t>Contributions to and distributions from The Lion Fund, L.P., and The Lion Fund II, L.P., were as follows. 2024 2023 2022 Contributions $ 75,938 $ 45,030 $ 59,877 Distributions (10,000) (14,500) (70,700) $ 65,938 $ 30,530 $ (10,8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As of December 31, 2024 and 2023, the fair values of financial assets were as follows. December 31, 2024 2023 Level 1 Level 2 Level 3 Total Level 1 Level 2 Level 3 Total Assets Cash equivalents $ 11,684 $ — $ — $ 11,684 $ 2,374 $ — $ — $ 2,374 Equity securities: Consumer goods 39,706 — — 39,706 26,660 — — 26,660 Other 5,569 — — 5,569 3,171 — — 3,171 Bonds: Government 52,328 5,245 — 57,573 61,536 — — 61,536 Corporate — 750 — 750 3,199 — — 3,199 Total assets at fair value $ 109,287 $ 5,995 $ — $ 115,282 $ 96,940 $ — $ — $ 96,9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 by Segment</t>
        </is>
      </c>
      <c r="B4" s="3" t="inlineStr">
        <is>
          <t>A disaggregation of our consolidated data for each of the three most recent years is presented in the tables which follow. Insurance 2024 First Guard Southern Pioneer Total Underwriting Investment Income Other Total Insurance Revenue $ 37,691 $ 28,118 $ 65,809 $ 3,928 $ 2,956 $ 72,693 Cost and expenses: Insurance losses 27,236 16,407 43,643 — — 43,643 Underwriting expenses 6,417 11,311 17,728 — — 17,728 Other segment items — — — — 2,232 2,232 Total costs and expenses 33,653 27,718 61,371 — 2,232 63,603 Earnings before income taxes $ 4,038 $ 400 $ 4,438 $ 3,928 $ 724 $ 9,090 2023 First Guard Southern Pioneer Total Underwriting Investment Income Other Total Insurance Revenue $ 36,917 $ 24,308 $ 61,225 $ 3,074 $ 2,973 $ 67,272 Cost and expenses: Insurance losses 20,861 14,807 35,668 — — 35,668 Underwriting expenses 6,564 10,539 17,103 — — 17,103 Other segment items — — — — 1,418 1,418 Total costs and expenses 27,425 25,346 52,771 — 1,418 54,189 Earnings before income taxes $ 9,492 $ (1,038) $ 8,454 $ 3,074 $ 1,555 $ 13,083 2022 First Guard Southern Pioneer Total Underwriting Investment Income Other Total Insurance Revenue $ 35,914 $ 24,035 $ 59,949 $ 1,380 $ 3,211 $ 64,540 Cost and expenses: Insurance losses 22,299 14,888 37,187 — — 37,187 Underwriting expenses 7,037 10,424 17,461 — — 17,461 Other segment items — — — (12) (12) Total costs and expenses 29,336 25,312 54,648 — (12) 54,636 Earnings before income taxes $ 6,578 $ (1,277) $ 5,301 $ 1,380 $ 3,223 $ 9,904 Other segment items include general and administrative costs, depreciation, and other income. Restaurant 2024 Steak n Shake Western Sizzlin Total Restaurants Revenue $ 240,846 $ 10,601 $ 251,447 Cost and expenses: Cost of food 44,440 3,451 47,891 Labor costs 47,884 2,547 50,431 Occupancy and other 47,511 2,977 50,488 Selling, general and administrative 53,870 44 53,914 Depreciation, amortization and impairment 27,042 67 27,109 Total costs and expenses 220,747 9,086 229,833 Earnings before income taxes $ 20,099 $ 1,515 $ 21,614 2023 Steak n Shake Western Sizzlin Total Restaurants Revenue $ 239,956 $ 10,901 $ 250,857 Cost and expenses: Cost of food 41,562 3,431 44,993 Labor costs 44,663 2,427 47,090 Occupancy and other 48,092 2,925 51,017 Selling, general and administrative 48,558 258 48,816 Depreciation, amortization and impairment 30,911 67 30,978 Total costs and expenses 213,786 9,108 222,894 Earnings before income taxes $ 26,170 $ 1,793 $ 27,963 2022 Steak n Shake Western Sizzlin Total Restaurants Revenue $ 231,820 $ 9,748 $ 241,568 Cost and expenses: Cost of food 41,246 3,215 44,461 Labor costs 48,354 2,170 50,524 Occupancy and other 48,140 2,632 50,772 Selling, general and administrative 51,658 175 51,833 Depreciation, amortization and impairment 30,944 72 31,016 Total costs and expenses 220,342 8,264 228,606 Earnings before income taxes $ 11,478 $ 1,484 $ 12,962 Oil and Gas 2024 Abraxas Petroleum Southern Oil Total Revenue $ 22,590 $ 14,355 $ 36,945 Cost and expenses: Production costs 9,517 7,119 16,636 Depreciation and depletion 6,202 4,900 11,102 General and administrative 3,718 2,417 6,135 Total costs and expenses 19,437 14,436 33,873 Gains on sales of properties 16,700 — 16,700 Earnings before income taxes $ 19,853 $ (81) $ 19,772 2023 Abraxas Petroleum Southern Oil Total Revenue $ 27,576 $ 17,495 $ 45,071 Cost and expenses: Production costs 9,605 7,760 17,365 Depreciation and depletion 6,359 3,980 10,339 General and administrative 2,765 2,399 5,164 Total costs and expenses 18,729 14,139 32,868 Gains on sales of properties 13,563 — 13,563 Earnings before income taxes $ 22,410 $ 3,356 $ 25,766 2022 Abraxas Petroleum Southern Oil Total Revenue $ 11,455 $ 46,091 $ 57,546 Cost and expenses: Production costs 4,487 13,355 17,842 Depreciation and depletion 2,510 5,503 8,013 General and administrative 3,806 2,694 6,500 Total costs and expenses 10,803 21,552 32,355 Gains on sales of properties — — — Earnings before income taxes $ 652 $ 24,539 $ 25,191 Maxim 2024 2023 2022 Revenue $ 1,029 $ 2,118 $ 4,577 Cost and expenses: Licensing and media cost 2,036 1,840 2,695 General and administrative 173 267 122 Total costs and expenses 2,209 2,107 2,817 Earnings before income taxes $ (1,180) $ 11 $ 1,760 Capital Expenditures 2024 2023 2022 Operating Businesses: Restaurant $ 21,812 $ 21,294 $ 24,470 Insurance 152 309 1,558 Oil and Gas 11,783 544 906 Operating Businesses 33,747 22,147 26,934 Corporate and other 36 1,258 2,812 $ 33,783 $ 23,405 $ 29,746 Depreciation, Depletion, and Amortization 2024 2023 2022 Operating Businesses: Restaurant $ 27,002 $ 27,031 $ 27,496 Insurance 341 339 193 Oil and Gas 11,102 10,339 8,013 Operating Businesses 38,445 37,709 35,702 Corporate and other 1,398 1,270 741 $ 39,843 $ 38,979 $ 36,443 Reconciliation of revenues and earnings (loss) before income taxes of our business segments to the consolidated amounts for each of the three years ended December 31 follows. Revenues 2024 2023 2022 Total operating businesses $ 362,114 $ 365,318 $ 368,231 Investment partnership gains (losses) — — — Investment gains (losses) — — — Interest expenses not allocated to segments — — — Corporate and other — — — Revenues $ 362,114 $ 365,318 $ 368,231 Earnings (losses) before income taxes 2024 2023 2022 Total operating businesses $ 49,296 $ 66,823 $ 49,817 Investment partnership gains (losses) (41,058) 19,440 (75,953) Investment gains (losses) 335 2,211 (3,393) Interest expenses not allocated to segments (771) (681) (399) Corporate and other (15,956) (22,946) (13,099) Earnings before income taxes $ (8,154) $ 64,847 $ (43,027)</t>
        </is>
      </c>
    </row>
    <row r="5">
      <c r="A5" s="3" t="inlineStr">
        <is>
          <t>Schedule of Reconciliation of Assets from Segment to Consolidated</t>
        </is>
      </c>
      <c r="B5" s="3" t="inlineStr">
        <is>
          <t xml:space="preserve">A disaggregation of our consolidated assets is presented in the table that follows. Identifiable Assets December 31, 2024 2023 Reportable segments: Restaurant Operations: Steak n Shake $ 322,918 $ 325,229 Western Sizzlin 20,534 20,296 Total Restaurant Operations 343,452 345,525 Insurance Operations: First Guard 52,726 67,204 Southern Pioneer 67,808 76,324 Biglari Reinsurance 9,042 — Total Insurance Operations 129,576 143,528 Oil and Gas Operations: Abraxas Petroleum 58,992 66,155 Southern Oil 49,259 43,644 Total Oil and Gas Operations 108,251 109,799 Maxim 17,098 16,056 Corporate 66,029 35,411 Investment partnerships 201,727 199,103 $ 866,133 $ 849,4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6" t="inlineStr">
        <is>
          <t>Supplemental Cash Flow Elements [Abstract]</t>
        </is>
      </c>
      <c r="B3" s="3" t="inlineStr">
        <is>
          <t xml:space="preserve"> </t>
        </is>
      </c>
    </row>
    <row r="4">
      <c r="A4" s="3" t="inlineStr">
        <is>
          <t>Schedule of Cash Flow, Supplemental Disclosures</t>
        </is>
      </c>
      <c r="B4" s="3" t="inlineStr">
        <is>
          <t xml:space="preserve">Supplemental cash flow information related to leases is as follows. Year Ended December 31, 2024 2023 Cash paid for amounts included in the measurement of lease liabilities: Financing cash flows from finance leases $ 1,226 $ 1,220 Operating cash flows from finance leases $ 318 $ 345 Operating cash flows from operating leases $ 10,831 $ 12,469 A summary of supplemental cash flow information for each of the three years ending December 31, 2024, 2023, and 2022 is presented in the following table. 2024 2023 2022 Cash paid during the year for: Interest on debt $ 528 $ 710 $ 359 Interest on obligations under leases 5,361 5,114 5,493 Income taxes 5,938 5,677 1,092 Non-cash investing and financing activities Capital expenditures in accounts payable 2,857 2,077 1,897 Finance lease additions 383 69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6" t="inlineStr">
        <is>
          <t>Extractive Industries [Abstract]</t>
        </is>
      </c>
      <c r="B3" s="3" t="inlineStr">
        <is>
          <t xml:space="preserve"> </t>
        </is>
      </c>
    </row>
    <row r="4">
      <c r="A4" s="3" t="inlineStr">
        <is>
          <t>Schedule of Proved Developed and Undeveloped Oil and Gas Reserve Quantities</t>
        </is>
      </c>
      <c r="B4" s="3" t="inlineStr">
        <is>
          <t>The following table sets forth our estimate of the net proved oil and gas reserves for the years ended December 31, 2024 and 2023. Oil (MBbl) Gas (MMcf) Liquids (MBbl) MBOE Total proved reserves at December 31, 2022 4,971 40,249 1,508 13,188 Revisions (512) (14,934) (42) (3,043) Extensions 219 470 66 362 Acquisition of reserves — — — — Production (542) (2,181) (111) (1,016) Total proved reserves at December 31, 2023 4,136 23,604 1,421 9,491 Revisions (113) (2,355) 10 (495) Extensions — — — — Acquisition of reserves — — — — Production (480) (1,775) (128) (904) Total proved reserves at December 31, 2024 3,543 19,474 1,303 8,092 Proved developed reserves December 31, 2024 3,413 19,206 1,264 7,878 December 31, 2023 3,534 21,395 1,355 8,455 Proved undeveloped reserves December 31, 2024 130 269 39 214 December 31, 2023 602 2,209 66 1,036 Revisions are affected by commodity prices as well as changes to previous proved reserve estimates based on the evaluation of production and operating performance data. Bbl — One stock tank barrel, or 42 United States gallons liquid volume. MBbl — Thousand barrels. MMcf — Million cubic feet of natural gas. MBOE — Thousand barrels of oil equivalent. Natural gas is converted to an oil equivalent basis at six thousand cubic feet per one barrel of oil.</t>
        </is>
      </c>
    </row>
    <row r="5">
      <c r="A5" s="3" t="inlineStr">
        <is>
          <t>Schedule of Standardized Measure of Discounted Future Cash Flows Relating to Proved Reserves Disclosure</t>
        </is>
      </c>
      <c r="B5" s="3" t="inlineStr">
        <is>
          <t xml:space="preserve">The following table sets forth the standardized measure of discounted future net cash flows attributable to proved crude oil and natural gas reserves as of December 31, 2024 and 2023. December 31, 2024 December 31, 2023 Future cash inflows $ 294,708 $ 367,867 Future production costs (148,105) (172,239) Future development and abandonment costs (19,419) (28,533) Future income tax expense (18,160) (22,919) Future net cash flows 109,024 144,176 10% annual discount for estimated timing of cash flows (37,098) (51,727) Standardized measure of discounted future net cash flows $ 71,926 $ 92,449 Principle changes in the standardized measure of discounted future net cash flows attributable to the Company’s proved oil and natural gas reserves are as follows. Standardized measure at December 31, 2022 $ 210,067 Net change in prices and production costs (86,323) Net change in future development costs (101) Sales of oil and natural gas, net of production expenses (27,706) Extensions 8,836 Revisions of previous quantity estimates (59,164) Net change in taxes 30,792 Accretion of discount 22,641 Changes in timing and other (6,593) Standardized measure at December 31, 2023 $ 92,449 Net change in prices and production costs (11,150) Net change in future development costs (674) Sales of oil and natural gas, net of production expenses (20,290) Extensions — Revisions of previous quantity estimates (7,529) Previously estimated development costs incurred 10,343 Net change in taxes 2,738 Accretion of discount 10,897 Changes in timing and other (4,858) Standardized measure at December 31, 2024 $ 71,9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t>
        </is>
      </c>
      <c r="C2" s="2" t="inlineStr">
        <is>
          <t>Dec. 31, 2023 USD ($)</t>
        </is>
      </c>
      <c r="D2" s="2" t="inlineStr">
        <is>
          <t>Dec. 31, 2022 USD ($)</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Accounts receivable, allowance for credit loss</t>
        </is>
      </c>
      <c r="B4" s="4" t="n">
        <v>2578000</v>
      </c>
      <c r="C4" s="4" t="n">
        <v>2546000</v>
      </c>
      <c r="D4" s="3" t="inlineStr">
        <is>
          <t xml:space="preserve"> </t>
        </is>
      </c>
    </row>
    <row r="5">
      <c r="A5" s="3" t="inlineStr">
        <is>
          <t>Capitalized exploratory costs</t>
        </is>
      </c>
      <c r="B5" s="5" t="n">
        <v>0</v>
      </c>
      <c r="C5" s="5" t="n">
        <v>0</v>
      </c>
      <c r="D5" s="3" t="inlineStr">
        <is>
          <t xml:space="preserve"> </t>
        </is>
      </c>
    </row>
    <row r="6">
      <c r="A6" s="3" t="inlineStr">
        <is>
          <t>Develpment costs</t>
        </is>
      </c>
      <c r="B6" s="5" t="n">
        <v>11636000</v>
      </c>
      <c r="C6" s="3" t="inlineStr">
        <is>
          <t xml:space="preserve"> </t>
        </is>
      </c>
      <c r="D6" s="3" t="inlineStr">
        <is>
          <t xml:space="preserve"> </t>
        </is>
      </c>
    </row>
    <row r="7">
      <c r="A7" s="3" t="inlineStr">
        <is>
          <t>Goodwill, impairment loss</t>
        </is>
      </c>
      <c r="B7" s="5" t="n">
        <v>1000000</v>
      </c>
      <c r="C7" s="5" t="n">
        <v>0</v>
      </c>
      <c r="D7" s="4" t="n">
        <v>0</v>
      </c>
    </row>
    <row r="8">
      <c r="A8" s="3" t="inlineStr">
        <is>
          <t>Impairment of intangible assets, indefinite-lived</t>
        </is>
      </c>
      <c r="B8" s="4" t="n">
        <v>0</v>
      </c>
      <c r="C8" s="4" t="n">
        <v>20000</v>
      </c>
      <c r="D8" s="4" t="n">
        <v>0</v>
      </c>
    </row>
    <row r="9">
      <c r="A9" s="3" t="inlineStr">
        <is>
          <t>Impairment, Intangible Asset, Indefinite-Lived (Excluding Goodwill), Statement of Income or Comprehensive Income [Extensible Enumeration]</t>
        </is>
      </c>
      <c r="B9" s="3" t="inlineStr">
        <is>
          <t>Impairments</t>
        </is>
      </c>
      <c r="C9" s="3" t="inlineStr">
        <is>
          <t>Impairments</t>
        </is>
      </c>
      <c r="D9" s="3" t="inlineStr">
        <is>
          <t>Impairments</t>
        </is>
      </c>
    </row>
    <row r="10">
      <c r="A10" s="3" t="inlineStr">
        <is>
          <t>Franchise partner fees sales percent</t>
        </is>
      </c>
      <c r="B10" s="10" t="n">
        <v>0.15</v>
      </c>
      <c r="C10" s="3" t="inlineStr">
        <is>
          <t xml:space="preserve"> </t>
        </is>
      </c>
      <c r="D10" s="3" t="inlineStr">
        <is>
          <t xml:space="preserve"> </t>
        </is>
      </c>
    </row>
    <row r="11">
      <c r="A11" s="3" t="inlineStr">
        <is>
          <t>Franchise partner fees, profits, percent</t>
        </is>
      </c>
      <c r="B11" s="10" t="n">
        <v>0.5</v>
      </c>
      <c r="C11" s="3" t="inlineStr">
        <is>
          <t xml:space="preserve"> </t>
        </is>
      </c>
      <c r="D11" s="3" t="inlineStr">
        <is>
          <t xml:space="preserve"> </t>
        </is>
      </c>
    </row>
    <row r="12">
      <c r="A12" s="3" t="inlineStr">
        <is>
          <t>Initial franchise partner fee</t>
        </is>
      </c>
      <c r="B12" s="4" t="n">
        <v>10000</v>
      </c>
      <c r="C12" s="3" t="inlineStr">
        <is>
          <t xml:space="preserve"> </t>
        </is>
      </c>
      <c r="D12" s="3" t="inlineStr">
        <is>
          <t xml:space="preserve"> </t>
        </is>
      </c>
    </row>
    <row r="13">
      <c r="A13" s="3" t="inlineStr">
        <is>
          <t>Restaurant operations rental fees</t>
        </is>
      </c>
      <c r="B13" s="5" t="n">
        <v>22884000</v>
      </c>
      <c r="C13" s="4" t="n">
        <v>22687000</v>
      </c>
      <c r="D13" s="4" t="n">
        <v>20426000</v>
      </c>
    </row>
    <row r="14">
      <c r="A14" s="3" t="inlineStr">
        <is>
          <t>Total revenues</t>
        </is>
      </c>
      <c r="B14" s="5" t="n">
        <v>362114000</v>
      </c>
      <c r="C14" s="5" t="n">
        <v>365318000</v>
      </c>
      <c r="D14" s="5" t="n">
        <v>368231000</v>
      </c>
    </row>
    <row r="15">
      <c r="A15" s="3" t="inlineStr">
        <is>
          <t>Western Sizzlin</t>
        </is>
      </c>
      <c r="B15" s="3" t="inlineStr">
        <is>
          <t xml:space="preserve"> </t>
        </is>
      </c>
      <c r="C15" s="3" t="inlineStr">
        <is>
          <t xml:space="preserve"> </t>
        </is>
      </c>
      <c r="D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row>
    <row r="17">
      <c r="A17" s="3" t="inlineStr">
        <is>
          <t>Goodwill, impairment loss</t>
        </is>
      </c>
      <c r="B17" s="5" t="n">
        <v>1000000</v>
      </c>
      <c r="C17" s="3" t="inlineStr">
        <is>
          <t xml:space="preserve"> </t>
        </is>
      </c>
      <c r="D17" s="3" t="inlineStr">
        <is>
          <t xml:space="preserve"> </t>
        </is>
      </c>
    </row>
    <row r="18">
      <c r="A18" s="3" t="inlineStr">
        <is>
          <t>Franchise</t>
        </is>
      </c>
      <c r="B18" s="3" t="inlineStr">
        <is>
          <t xml:space="preserve"> </t>
        </is>
      </c>
      <c r="C18" s="3" t="inlineStr">
        <is>
          <t xml:space="preserve"> </t>
        </is>
      </c>
      <c r="D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row>
    <row r="20">
      <c r="A20" s="3" t="inlineStr">
        <is>
          <t>Total revenues</t>
        </is>
      </c>
      <c r="B20" s="5" t="n">
        <v>463000</v>
      </c>
      <c r="C20" s="5" t="n">
        <v>1207000</v>
      </c>
      <c r="D20" s="5" t="n">
        <v>1810000</v>
      </c>
    </row>
    <row r="21">
      <c r="A21" s="3" t="inlineStr">
        <is>
          <t>Revenue, remaining performance obligation, amount</t>
        </is>
      </c>
      <c r="B21" s="5" t="n">
        <v>1756000</v>
      </c>
      <c r="C21" s="5" t="n">
        <v>2280000</v>
      </c>
      <c r="D21" s="3" t="inlineStr">
        <is>
          <t xml:space="preserve"> </t>
        </is>
      </c>
    </row>
    <row r="22">
      <c r="A22" s="3" t="inlineStr">
        <is>
          <t>Franchise | Revenue, Remaining Performance Obligation, Expected Timing of Satisfaction, Start Date [Axis]: 2025-01-01</t>
        </is>
      </c>
      <c r="B22" s="3" t="inlineStr">
        <is>
          <t xml:space="preserve"> </t>
        </is>
      </c>
      <c r="C22" s="3" t="inlineStr">
        <is>
          <t xml:space="preserve"> </t>
        </is>
      </c>
      <c r="D22" s="3" t="inlineStr">
        <is>
          <t xml:space="preserve"> </t>
        </is>
      </c>
    </row>
    <row r="23">
      <c r="A23" s="6" t="inlineStr">
        <is>
          <t>Summary of Significant Accounting Policies [Line Items]</t>
        </is>
      </c>
      <c r="B23" s="3" t="inlineStr">
        <is>
          <t xml:space="preserve"> </t>
        </is>
      </c>
      <c r="C23" s="3" t="inlineStr">
        <is>
          <t xml:space="preserve"> </t>
        </is>
      </c>
      <c r="D23" s="3" t="inlineStr">
        <is>
          <t xml:space="preserve"> </t>
        </is>
      </c>
    </row>
    <row r="24">
      <c r="A24" s="3" t="inlineStr">
        <is>
          <t>Revenue, remaining performance obligation, amount</t>
        </is>
      </c>
      <c r="B24" s="4" t="n">
        <v>300000</v>
      </c>
      <c r="C24" s="3" t="inlineStr">
        <is>
          <t xml:space="preserve"> </t>
        </is>
      </c>
      <c r="D24" s="3" t="inlineStr">
        <is>
          <t xml:space="preserve"> </t>
        </is>
      </c>
    </row>
    <row r="25">
      <c r="A25" s="3" t="inlineStr">
        <is>
          <t>Revenue, remaining performance obligation, expected timing of satisfaction, period</t>
        </is>
      </c>
      <c r="B25" s="3" t="inlineStr">
        <is>
          <t>1 year</t>
        </is>
      </c>
      <c r="C25" s="3" t="inlineStr">
        <is>
          <t xml:space="preserve"> </t>
        </is>
      </c>
      <c r="D25" s="3" t="inlineStr">
        <is>
          <t xml:space="preserve"> </t>
        </is>
      </c>
    </row>
    <row r="26">
      <c r="A26" s="3" t="inlineStr">
        <is>
          <t>Advertising</t>
        </is>
      </c>
      <c r="B26" s="3" t="inlineStr">
        <is>
          <t xml:space="preserve"> </t>
        </is>
      </c>
      <c r="C26" s="3" t="inlineStr">
        <is>
          <t xml:space="preserve"> </t>
        </is>
      </c>
      <c r="D26" s="3" t="inlineStr">
        <is>
          <t xml:space="preserve"> </t>
        </is>
      </c>
    </row>
    <row r="27">
      <c r="A27" s="6" t="inlineStr">
        <is>
          <t>Summary of Significant Accounting Policies [Line Items]</t>
        </is>
      </c>
      <c r="B27" s="3" t="inlineStr">
        <is>
          <t xml:space="preserve"> </t>
        </is>
      </c>
      <c r="C27" s="3" t="inlineStr">
        <is>
          <t xml:space="preserve"> </t>
        </is>
      </c>
      <c r="D27" s="3" t="inlineStr">
        <is>
          <t xml:space="preserve"> </t>
        </is>
      </c>
    </row>
    <row r="28">
      <c r="A28" s="3" t="inlineStr">
        <is>
          <t>Total revenues</t>
        </is>
      </c>
      <c r="B28" s="4" t="n">
        <v>3290000</v>
      </c>
      <c r="C28" s="5" t="n">
        <v>4479000</v>
      </c>
      <c r="D28" s="5" t="n">
        <v>6386000</v>
      </c>
    </row>
    <row r="29">
      <c r="A29" s="3" t="inlineStr">
        <is>
          <t>Revenue, remaining performance obligation, amount</t>
        </is>
      </c>
      <c r="B29" s="5" t="n">
        <v>1441000</v>
      </c>
      <c r="C29" s="5" t="n">
        <v>1945000</v>
      </c>
      <c r="D29" s="3" t="inlineStr">
        <is>
          <t xml:space="preserve"> </t>
        </is>
      </c>
    </row>
    <row r="30">
      <c r="A30" s="3" t="inlineStr">
        <is>
          <t>Advertising | Revenue, Remaining Performance Obligation, Expected Timing of Satisfaction, Start Date [Axis]: 2025-01-01</t>
        </is>
      </c>
      <c r="B30" s="3" t="inlineStr">
        <is>
          <t xml:space="preserve"> </t>
        </is>
      </c>
      <c r="C30" s="3" t="inlineStr">
        <is>
          <t xml:space="preserve"> </t>
        </is>
      </c>
      <c r="D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row>
    <row r="32">
      <c r="A32" s="3" t="inlineStr">
        <is>
          <t>Revenue, remaining performance obligation, amount</t>
        </is>
      </c>
      <c r="B32" s="4" t="n">
        <v>1000000</v>
      </c>
      <c r="C32" s="3" t="inlineStr">
        <is>
          <t xml:space="preserve"> </t>
        </is>
      </c>
      <c r="D32" s="3" t="inlineStr">
        <is>
          <t xml:space="preserve"> </t>
        </is>
      </c>
    </row>
    <row r="33">
      <c r="A33" s="3" t="inlineStr">
        <is>
          <t>Revenue, remaining performance obligation, expected timing of satisfaction, period</t>
        </is>
      </c>
      <c r="B33" s="3" t="inlineStr">
        <is>
          <t>1 year</t>
        </is>
      </c>
      <c r="C33" s="3" t="inlineStr">
        <is>
          <t xml:space="preserve"> </t>
        </is>
      </c>
      <c r="D33" s="3" t="inlineStr">
        <is>
          <t xml:space="preserve"> </t>
        </is>
      </c>
    </row>
    <row r="34">
      <c r="A34" s="3" t="inlineStr">
        <is>
          <t>Gift Cards</t>
        </is>
      </c>
      <c r="B34" s="3" t="inlineStr">
        <is>
          <t xml:space="preserve"> </t>
        </is>
      </c>
      <c r="C34" s="3" t="inlineStr">
        <is>
          <t xml:space="preserve"> </t>
        </is>
      </c>
      <c r="D34" s="3" t="inlineStr">
        <is>
          <t xml:space="preserve"> </t>
        </is>
      </c>
    </row>
    <row r="35">
      <c r="A35" s="6" t="inlineStr">
        <is>
          <t>Summary of Significant Accounting Policies [Line Items]</t>
        </is>
      </c>
      <c r="B35" s="3" t="inlineStr">
        <is>
          <t xml:space="preserve"> </t>
        </is>
      </c>
      <c r="C35" s="3" t="inlineStr">
        <is>
          <t xml:space="preserve"> </t>
        </is>
      </c>
      <c r="D35" s="3" t="inlineStr">
        <is>
          <t xml:space="preserve"> </t>
        </is>
      </c>
    </row>
    <row r="36">
      <c r="A36" s="3" t="inlineStr">
        <is>
          <t>Total revenues</t>
        </is>
      </c>
      <c r="B36" s="4" t="n">
        <v>4224000</v>
      </c>
      <c r="C36" s="5" t="n">
        <v>5276000</v>
      </c>
      <c r="D36" s="4" t="n">
        <v>5395000</v>
      </c>
    </row>
    <row r="37">
      <c r="A37" s="3" t="inlineStr">
        <is>
          <t>Revenue, remaining performance obligation, amount</t>
        </is>
      </c>
      <c r="B37" s="5" t="n">
        <v>5214000</v>
      </c>
      <c r="C37" s="4" t="n">
        <v>5144000</v>
      </c>
      <c r="D37" s="3" t="inlineStr">
        <is>
          <t xml:space="preserve"> </t>
        </is>
      </c>
    </row>
    <row r="38">
      <c r="A38" s="3" t="inlineStr">
        <is>
          <t>Gift Cards | Revenue, Remaining Performance Obligation, Expected Timing of Satisfaction, Start Date [Axis]: 2025-01-01</t>
        </is>
      </c>
      <c r="B38" s="3" t="inlineStr">
        <is>
          <t xml:space="preserve"> </t>
        </is>
      </c>
      <c r="C38" s="3" t="inlineStr">
        <is>
          <t xml:space="preserve"> </t>
        </is>
      </c>
      <c r="D38" s="3" t="inlineStr">
        <is>
          <t xml:space="preserve"> </t>
        </is>
      </c>
    </row>
    <row r="39">
      <c r="A39" s="6" t="inlineStr">
        <is>
          <t>Summary of Significant Accounting Policies [Line Items]</t>
        </is>
      </c>
      <c r="B39" s="3" t="inlineStr">
        <is>
          <t xml:space="preserve"> </t>
        </is>
      </c>
      <c r="C39" s="3" t="inlineStr">
        <is>
          <t xml:space="preserve"> </t>
        </is>
      </c>
      <c r="D39" s="3" t="inlineStr">
        <is>
          <t xml:space="preserve"> </t>
        </is>
      </c>
    </row>
    <row r="40">
      <c r="A40" s="3" t="inlineStr">
        <is>
          <t>Revenue, remaining performance obligation, amount</t>
        </is>
      </c>
      <c r="B40" s="4" t="n">
        <v>2600000</v>
      </c>
      <c r="C40" s="3" t="inlineStr">
        <is>
          <t xml:space="preserve"> </t>
        </is>
      </c>
      <c r="D40" s="3" t="inlineStr">
        <is>
          <t xml:space="preserve"> </t>
        </is>
      </c>
    </row>
    <row r="41">
      <c r="A41" s="3" t="inlineStr">
        <is>
          <t>Revenue, remaining performance obligation, expected timing of satisfaction, period</t>
        </is>
      </c>
      <c r="B41" s="3" t="inlineStr">
        <is>
          <t>1 year</t>
        </is>
      </c>
      <c r="C41" s="3" t="inlineStr">
        <is>
          <t xml:space="preserve"> </t>
        </is>
      </c>
      <c r="D41" s="3" t="inlineStr">
        <is>
          <t xml:space="preserve"> </t>
        </is>
      </c>
    </row>
    <row r="42">
      <c r="A42" s="3" t="inlineStr">
        <is>
          <t>Building and Building Improvements | Maximum</t>
        </is>
      </c>
      <c r="B42" s="3" t="inlineStr">
        <is>
          <t xml:space="preserve"> </t>
        </is>
      </c>
      <c r="C42" s="3" t="inlineStr">
        <is>
          <t xml:space="preserve"> </t>
        </is>
      </c>
      <c r="D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row>
    <row r="44">
      <c r="A44" s="3" t="inlineStr">
        <is>
          <t>Property, plant and equipment, useful life</t>
        </is>
      </c>
      <c r="B44" s="3" t="inlineStr">
        <is>
          <t>30 years</t>
        </is>
      </c>
      <c r="C44" s="3" t="inlineStr">
        <is>
          <t xml:space="preserve"> </t>
        </is>
      </c>
      <c r="D44" s="3" t="inlineStr">
        <is>
          <t xml:space="preserve"> </t>
        </is>
      </c>
    </row>
    <row r="45">
      <c r="A45" s="3" t="inlineStr">
        <is>
          <t>Building and Building Improvements | Minimum</t>
        </is>
      </c>
      <c r="B45" s="3" t="inlineStr">
        <is>
          <t xml:space="preserve"> </t>
        </is>
      </c>
      <c r="C45" s="3" t="inlineStr">
        <is>
          <t xml:space="preserve"> </t>
        </is>
      </c>
      <c r="D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row>
    <row r="47">
      <c r="A47" s="3" t="inlineStr">
        <is>
          <t>Property, plant and equipment, useful life</t>
        </is>
      </c>
      <c r="B47" s="3" t="inlineStr">
        <is>
          <t>10 years</t>
        </is>
      </c>
      <c r="C47" s="3" t="inlineStr">
        <is>
          <t xml:space="preserve"> </t>
        </is>
      </c>
      <c r="D47" s="3" t="inlineStr">
        <is>
          <t xml:space="preserve"> </t>
        </is>
      </c>
    </row>
    <row r="48">
      <c r="A48" s="3" t="inlineStr">
        <is>
          <t>Equipment | Maximum</t>
        </is>
      </c>
      <c r="B48" s="3" t="inlineStr">
        <is>
          <t xml:space="preserve"> </t>
        </is>
      </c>
      <c r="C48" s="3" t="inlineStr">
        <is>
          <t xml:space="preserve"> </t>
        </is>
      </c>
      <c r="D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row>
    <row r="50">
      <c r="A50" s="3" t="inlineStr">
        <is>
          <t>Property, plant and equipment, useful life</t>
        </is>
      </c>
      <c r="B50" s="3" t="inlineStr">
        <is>
          <t>10 years</t>
        </is>
      </c>
      <c r="C50" s="3" t="inlineStr">
        <is>
          <t xml:space="preserve"> </t>
        </is>
      </c>
      <c r="D50" s="3" t="inlineStr">
        <is>
          <t xml:space="preserve"> </t>
        </is>
      </c>
    </row>
    <row r="51">
      <c r="A51" s="3" t="inlineStr">
        <is>
          <t>Equipment | Minimum</t>
        </is>
      </c>
      <c r="B51" s="3" t="inlineStr">
        <is>
          <t xml:space="preserve"> </t>
        </is>
      </c>
      <c r="C51" s="3" t="inlineStr">
        <is>
          <t xml:space="preserve"> </t>
        </is>
      </c>
      <c r="D51" s="3" t="inlineStr">
        <is>
          <t xml:space="preserve"> </t>
        </is>
      </c>
    </row>
    <row r="52">
      <c r="A52" s="6" t="inlineStr">
        <is>
          <t>Summary of Significant Accounting Policies [Line Items]</t>
        </is>
      </c>
      <c r="B52" s="3" t="inlineStr">
        <is>
          <t xml:space="preserve"> </t>
        </is>
      </c>
      <c r="C52" s="3" t="inlineStr">
        <is>
          <t xml:space="preserve"> </t>
        </is>
      </c>
      <c r="D52" s="3" t="inlineStr">
        <is>
          <t xml:space="preserve"> </t>
        </is>
      </c>
    </row>
    <row r="53">
      <c r="A53" s="3" t="inlineStr">
        <is>
          <t>Property, plant and equipment, useful life</t>
        </is>
      </c>
      <c r="B53" s="3" t="inlineStr">
        <is>
          <t>3 years</t>
        </is>
      </c>
      <c r="C53" s="3" t="inlineStr">
        <is>
          <t xml:space="preserve"> </t>
        </is>
      </c>
      <c r="D53" s="3" t="inlineStr">
        <is>
          <t xml:space="preserve"> </t>
        </is>
      </c>
    </row>
    <row r="54">
      <c r="A54" s="3" t="inlineStr">
        <is>
          <t>Common Class B</t>
        </is>
      </c>
      <c r="B54" s="3" t="inlineStr">
        <is>
          <t xml:space="preserve"> </t>
        </is>
      </c>
      <c r="C54" s="3" t="inlineStr">
        <is>
          <t xml:space="preserve"> </t>
        </is>
      </c>
      <c r="D54" s="3" t="inlineStr">
        <is>
          <t xml:space="preserve"> </t>
        </is>
      </c>
    </row>
    <row r="55">
      <c r="A55" s="6" t="inlineStr">
        <is>
          <t>Summary of Significant Accounting Policies [Line Items]</t>
        </is>
      </c>
      <c r="B55" s="3" t="inlineStr">
        <is>
          <t xml:space="preserve"> </t>
        </is>
      </c>
      <c r="C55" s="3" t="inlineStr">
        <is>
          <t xml:space="preserve"> </t>
        </is>
      </c>
      <c r="D55" s="3" t="inlineStr">
        <is>
          <t xml:space="preserve"> </t>
        </is>
      </c>
    </row>
    <row r="56">
      <c r="A56" s="3" t="inlineStr">
        <is>
          <t>Earnings (loss) per share, equivalent ratio</t>
        </is>
      </c>
      <c r="B56" s="9" t="n">
        <v>0.2</v>
      </c>
      <c r="C56" s="9" t="n">
        <v>0.2</v>
      </c>
      <c r="D56" s="9" t="n">
        <v>0.2</v>
      </c>
    </row>
    <row r="57">
      <c r="A57" s="3" t="inlineStr">
        <is>
          <t>Mr Biglari</t>
        </is>
      </c>
      <c r="B57" s="3" t="inlineStr">
        <is>
          <t xml:space="preserve"> </t>
        </is>
      </c>
      <c r="C57" s="3" t="inlineStr">
        <is>
          <t xml:space="preserve"> </t>
        </is>
      </c>
      <c r="D57" s="3" t="inlineStr">
        <is>
          <t xml:space="preserve"> </t>
        </is>
      </c>
    </row>
    <row r="58">
      <c r="A58" s="6" t="inlineStr">
        <is>
          <t>Summary of Significant Accounting Policies [Line Items]</t>
        </is>
      </c>
      <c r="B58" s="3" t="inlineStr">
        <is>
          <t xml:space="preserve"> </t>
        </is>
      </c>
      <c r="C58" s="3" t="inlineStr">
        <is>
          <t xml:space="preserve"> </t>
        </is>
      </c>
      <c r="D58" s="3" t="inlineStr">
        <is>
          <t xml:space="preserve"> </t>
        </is>
      </c>
    </row>
    <row r="59">
      <c r="A59" s="3" t="inlineStr">
        <is>
          <t>Voting interest</t>
        </is>
      </c>
      <c r="B59" s="11" t="n">
        <v>0.743</v>
      </c>
      <c r="C59" s="3" t="inlineStr">
        <is>
          <t xml:space="preserve"> </t>
        </is>
      </c>
      <c r="D59"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CONSOLIDATED STATEMENTS OF EARNINGS (Parenthetical)</t>
        </is>
      </c>
      <c r="C1" s="2" t="inlineStr">
        <is>
          <t>12 Months Ended</t>
        </is>
      </c>
    </row>
    <row r="2">
      <c r="C2" s="2" t="inlineStr">
        <is>
          <t>Dec. 31, 2024 $ / shares</t>
        </is>
      </c>
      <c r="D2" s="2" t="inlineStr">
        <is>
          <t>Dec. 31, 2023 $ / shares</t>
        </is>
      </c>
      <c r="E2" s="2" t="inlineStr">
        <is>
          <t>Dec. 31, 2022 $ / shares</t>
        </is>
      </c>
    </row>
    <row r="3">
      <c r="A3" s="3" t="inlineStr">
        <is>
          <t>Net earnings (loss) per equivalent Class B share, diluted (in dollars per share)</t>
        </is>
      </c>
      <c r="B3" s="3" t="inlineStr">
        <is>
          <t>[1]</t>
        </is>
      </c>
      <c r="C3" s="7" t="n">
        <v>-13.45</v>
      </c>
      <c r="D3" s="7" t="n">
        <v>189.49</v>
      </c>
      <c r="E3" s="7" t="n">
        <v>-107.43</v>
      </c>
    </row>
    <row r="4">
      <c r="A4" s="3" t="inlineStr">
        <is>
          <t>Common Class B</t>
        </is>
      </c>
      <c r="C4" s="3" t="inlineStr">
        <is>
          <t xml:space="preserve"> </t>
        </is>
      </c>
      <c r="D4" s="3" t="inlineStr">
        <is>
          <t xml:space="preserve"> </t>
        </is>
      </c>
      <c r="E4" s="3" t="inlineStr">
        <is>
          <t xml:space="preserve"> </t>
        </is>
      </c>
    </row>
    <row r="5">
      <c r="A5" s="3" t="inlineStr">
        <is>
          <t>Net earnings (loss) per equivalent Class B share, basic (in dollars per share)</t>
        </is>
      </c>
      <c r="C5" s="8" t="n">
        <v>-2.69</v>
      </c>
      <c r="D5" s="8" t="n">
        <v>37.9</v>
      </c>
      <c r="E5" s="8" t="n">
        <v>-21.49</v>
      </c>
    </row>
    <row r="6">
      <c r="A6" s="3" t="inlineStr">
        <is>
          <t>Net earnings (loss) per equivalent Class B share, diluted (in dollars per share)</t>
        </is>
      </c>
      <c r="C6" s="7" t="n">
        <v>-2.69</v>
      </c>
      <c r="D6" s="7" t="n">
        <v>37.9</v>
      </c>
      <c r="E6" s="7" t="n">
        <v>-21.49</v>
      </c>
    </row>
    <row r="7">
      <c r="A7" s="3" t="inlineStr">
        <is>
          <t>Earnings (loss) per share, equivalent ratio</t>
        </is>
      </c>
      <c r="C7" s="9" t="n">
        <v>0.2</v>
      </c>
      <c r="D7" s="9" t="n">
        <v>0.2</v>
      </c>
      <c r="E7" s="9" t="n">
        <v>0.2</v>
      </c>
    </row>
    <row r="8"/>
    <row r="9">
      <c r="A9" s="3" t="inlineStr">
        <is>
          <t>[1] * Net earnings (loss) per equivalent Class B share outstanding are one-fifth of the equivalent Class A share or $(2.69) for 2024, $37.90 for 2023, and $(21.49) for 2022.</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mmon Stock (Details) - shares</t>
        </is>
      </c>
      <c r="B1" s="2" t="inlineStr">
        <is>
          <t>Dec. 31, 2024</t>
        </is>
      </c>
      <c r="C1" s="2" t="inlineStr">
        <is>
          <t>Dec. 31, 2023</t>
        </is>
      </c>
      <c r="D1" s="2" t="inlineStr">
        <is>
          <t>Dec. 31, 2022</t>
        </is>
      </c>
    </row>
    <row r="2">
      <c r="A2" s="3" t="inlineStr">
        <is>
          <t>Class A</t>
        </is>
      </c>
      <c r="B2" s="3" t="inlineStr">
        <is>
          <t xml:space="preserve"> </t>
        </is>
      </c>
      <c r="C2" s="3" t="inlineStr">
        <is>
          <t xml:space="preserve"> </t>
        </is>
      </c>
      <c r="D2" s="3" t="inlineStr">
        <is>
          <t xml:space="preserve"> </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Common stock authorized (in shares)</t>
        </is>
      </c>
      <c r="B4" s="5" t="n">
        <v>500000</v>
      </c>
      <c r="C4" s="5" t="n">
        <v>500000</v>
      </c>
      <c r="D4" s="5" t="n">
        <v>500000</v>
      </c>
    </row>
    <row r="5">
      <c r="A5" s="3" t="inlineStr">
        <is>
          <t>Common stock issued (in shares)</t>
        </is>
      </c>
      <c r="B5" s="5" t="n">
        <v>206864</v>
      </c>
      <c r="C5" s="5" t="n">
        <v>206864</v>
      </c>
      <c r="D5" s="5" t="n">
        <v>206864</v>
      </c>
    </row>
    <row r="6">
      <c r="A6" s="3" t="inlineStr">
        <is>
          <t>Common stock outstanding (in shares)</t>
        </is>
      </c>
      <c r="B6" s="5" t="n">
        <v>206864</v>
      </c>
      <c r="C6" s="5" t="n">
        <v>206864</v>
      </c>
      <c r="D6" s="5" t="n">
        <v>206864</v>
      </c>
    </row>
    <row r="7">
      <c r="A7" s="3" t="inlineStr">
        <is>
          <t>Class B</t>
        </is>
      </c>
      <c r="B7" s="3" t="inlineStr">
        <is>
          <t xml:space="preserve"> </t>
        </is>
      </c>
      <c r="C7" s="3" t="inlineStr">
        <is>
          <t xml:space="preserve"> </t>
        </is>
      </c>
      <c r="D7" s="3" t="inlineStr">
        <is>
          <t xml:space="preserve"> </t>
        </is>
      </c>
    </row>
    <row r="8">
      <c r="A8" s="6" t="inlineStr">
        <is>
          <t>Summary of Significant Accounting Policies [Line Items]</t>
        </is>
      </c>
      <c r="B8" s="3" t="inlineStr">
        <is>
          <t xml:space="preserve"> </t>
        </is>
      </c>
      <c r="C8" s="3" t="inlineStr">
        <is>
          <t xml:space="preserve"> </t>
        </is>
      </c>
      <c r="D8" s="3" t="inlineStr">
        <is>
          <t xml:space="preserve"> </t>
        </is>
      </c>
    </row>
    <row r="9">
      <c r="A9" s="3" t="inlineStr">
        <is>
          <t>Common stock authorized (in shares)</t>
        </is>
      </c>
      <c r="B9" s="5" t="n">
        <v>10000000</v>
      </c>
      <c r="C9" s="5" t="n">
        <v>10000000</v>
      </c>
      <c r="D9" s="5" t="n">
        <v>10000000</v>
      </c>
    </row>
    <row r="10">
      <c r="A10" s="3" t="inlineStr">
        <is>
          <t>Common stock issued (in shares)</t>
        </is>
      </c>
      <c r="B10" s="5" t="n">
        <v>2068640</v>
      </c>
      <c r="C10" s="5" t="n">
        <v>2068640</v>
      </c>
      <c r="D10" s="5" t="n">
        <v>2068640</v>
      </c>
    </row>
    <row r="11">
      <c r="A11" s="3" t="inlineStr">
        <is>
          <t>Common stock outstanding (in shares)</t>
        </is>
      </c>
      <c r="B11" s="5" t="n">
        <v>2068640</v>
      </c>
      <c r="C11" s="5" t="n">
        <v>2068640</v>
      </c>
      <c r="D11" s="5" t="n">
        <v>2068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lass A Common Stock (Details) - shares</t>
        </is>
      </c>
      <c r="B1" s="2" t="inlineStr">
        <is>
          <t>12 Months Ended</t>
        </is>
      </c>
    </row>
    <row r="2">
      <c r="B2" s="2" t="inlineStr">
        <is>
          <t>Dec. 31, 2024</t>
        </is>
      </c>
      <c r="C2" s="2" t="inlineStr">
        <is>
          <t>Dec. 31, 2023</t>
        </is>
      </c>
      <c r="D2" s="2" t="inlineStr">
        <is>
          <t>Dec. 31, 2022</t>
        </is>
      </c>
    </row>
    <row r="3">
      <c r="A3" s="6" t="inlineStr">
        <is>
          <t>Accounting Policies [Abstract]</t>
        </is>
      </c>
      <c r="B3" s="3" t="inlineStr">
        <is>
          <t xml:space="preserve"> </t>
        </is>
      </c>
      <c r="C3" s="3" t="inlineStr">
        <is>
          <t xml:space="preserve"> </t>
        </is>
      </c>
      <c r="D3" s="3" t="inlineStr">
        <is>
          <t xml:space="preserve"> </t>
        </is>
      </c>
    </row>
    <row r="4">
      <c r="A4" s="3" t="inlineStr">
        <is>
          <t>Equivalent class A common stock outstanding (in shares)</t>
        </is>
      </c>
      <c r="B4" s="5" t="n">
        <v>620592</v>
      </c>
      <c r="C4" s="5" t="n">
        <v>620592</v>
      </c>
      <c r="D4" s="5" t="n">
        <v>620592</v>
      </c>
    </row>
    <row r="5">
      <c r="A5" s="3" t="inlineStr">
        <is>
          <t>Proportional ownership of Company stock held by investment partnerships (in shares)</t>
        </is>
      </c>
      <c r="B5" s="5" t="n">
        <v>341211</v>
      </c>
      <c r="C5" s="5" t="n">
        <v>330606</v>
      </c>
      <c r="D5" s="5" t="n">
        <v>322561</v>
      </c>
    </row>
    <row r="6">
      <c r="A6" s="3" t="inlineStr">
        <is>
          <t>Equivalent Class A common stock for earnings per share (in shares)</t>
        </is>
      </c>
      <c r="B6" s="5" t="n">
        <v>279381</v>
      </c>
      <c r="C6" s="5" t="n">
        <v>289986</v>
      </c>
      <c r="D6" s="5" t="n">
        <v>2980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t>
        </is>
      </c>
      <c r="B4" s="4" t="n">
        <v>362114</v>
      </c>
      <c r="C4" s="4" t="n">
        <v>365318</v>
      </c>
      <c r="D4" s="4" t="n">
        <v>368231</v>
      </c>
    </row>
    <row r="5">
      <c r="A5" s="3" t="inlineStr">
        <is>
          <t>Develpment costs</t>
        </is>
      </c>
      <c r="B5" s="5" t="n">
        <v>11636</v>
      </c>
      <c r="C5" s="3" t="inlineStr">
        <is>
          <t xml:space="preserve"> </t>
        </is>
      </c>
      <c r="D5" s="3" t="inlineStr">
        <is>
          <t xml:space="preserve"> </t>
        </is>
      </c>
    </row>
    <row r="6">
      <c r="A6" s="3" t="inlineStr">
        <is>
          <t>Restaurant operations</t>
        </is>
      </c>
      <c r="B6" s="3" t="inlineStr">
        <is>
          <t xml:space="preserve"> </t>
        </is>
      </c>
      <c r="C6" s="3" t="inlineStr">
        <is>
          <t xml:space="preserve"> </t>
        </is>
      </c>
      <c r="D6" s="3" t="inlineStr">
        <is>
          <t xml:space="preserve"> </t>
        </is>
      </c>
    </row>
    <row r="7">
      <c r="A7" s="6" t="inlineStr">
        <is>
          <t>Disaggregation of Revenue [Line Items]</t>
        </is>
      </c>
      <c r="B7" s="3" t="inlineStr">
        <is>
          <t xml:space="preserve"> </t>
        </is>
      </c>
      <c r="C7" s="3" t="inlineStr">
        <is>
          <t xml:space="preserve"> </t>
        </is>
      </c>
      <c r="D7" s="3" t="inlineStr">
        <is>
          <t xml:space="preserve"> </t>
        </is>
      </c>
    </row>
    <row r="8">
      <c r="A8" s="3" t="inlineStr">
        <is>
          <t>Revenue</t>
        </is>
      </c>
      <c r="B8" s="5" t="n">
        <v>251447</v>
      </c>
      <c r="C8" s="5" t="n">
        <v>250857</v>
      </c>
      <c r="D8" s="5" t="n">
        <v>241568</v>
      </c>
    </row>
    <row r="9">
      <c r="A9" s="3" t="inlineStr">
        <is>
          <t>Product | Restaurant operations</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Revenue</t>
        </is>
      </c>
      <c r="B11" s="5" t="n">
        <v>159213</v>
      </c>
      <c r="C11" s="5" t="n">
        <v>152545</v>
      </c>
      <c r="D11" s="5" t="n">
        <v>149184</v>
      </c>
    </row>
    <row r="12">
      <c r="A12" s="3" t="inlineStr">
        <is>
          <t>Franchisor | Restaurant operations</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Revenue</t>
        </is>
      </c>
      <c r="B14" s="5" t="n">
        <v>70616</v>
      </c>
      <c r="C14" s="5" t="n">
        <v>72552</v>
      </c>
      <c r="D14" s="5" t="n">
        <v>63853</v>
      </c>
    </row>
    <row r="15">
      <c r="A15" s="3" t="inlineStr">
        <is>
          <t>Royalty | Restaurant operations</t>
        </is>
      </c>
      <c r="B15" s="3" t="inlineStr">
        <is>
          <t xml:space="preserve"> </t>
        </is>
      </c>
      <c r="C15" s="3" t="inlineStr">
        <is>
          <t xml:space="preserve"> </t>
        </is>
      </c>
      <c r="D15" s="3" t="inlineStr">
        <is>
          <t xml:space="preserve"> </t>
        </is>
      </c>
    </row>
    <row r="16">
      <c r="A16" s="6" t="inlineStr">
        <is>
          <t>Disaggregation of Revenue [Line Items]</t>
        </is>
      </c>
      <c r="B16" s="3" t="inlineStr">
        <is>
          <t xml:space="preserve"> </t>
        </is>
      </c>
      <c r="C16" s="3" t="inlineStr">
        <is>
          <t xml:space="preserve"> </t>
        </is>
      </c>
      <c r="D16" s="3" t="inlineStr">
        <is>
          <t xml:space="preserve"> </t>
        </is>
      </c>
    </row>
    <row r="17">
      <c r="A17" s="3" t="inlineStr">
        <is>
          <t>Revenue</t>
        </is>
      </c>
      <c r="B17" s="5" t="n">
        <v>13632</v>
      </c>
      <c r="C17" s="5" t="n">
        <v>16443</v>
      </c>
      <c r="D17" s="5" t="n">
        <v>19678</v>
      </c>
    </row>
    <row r="18">
      <c r="A18" s="3" t="inlineStr">
        <is>
          <t>Other | Restaurant operations</t>
        </is>
      </c>
      <c r="B18" s="3" t="inlineStr">
        <is>
          <t xml:space="preserve"> </t>
        </is>
      </c>
      <c r="C18" s="3" t="inlineStr">
        <is>
          <t xml:space="preserve"> </t>
        </is>
      </c>
      <c r="D18" s="3" t="inlineStr">
        <is>
          <t xml:space="preserve"> </t>
        </is>
      </c>
    </row>
    <row r="19">
      <c r="A19" s="6" t="inlineStr">
        <is>
          <t>Disaggregation of Revenue [Line Items]</t>
        </is>
      </c>
      <c r="B19" s="3" t="inlineStr">
        <is>
          <t xml:space="preserve"> </t>
        </is>
      </c>
      <c r="C19" s="3" t="inlineStr">
        <is>
          <t xml:space="preserve"> </t>
        </is>
      </c>
      <c r="D19" s="3" t="inlineStr">
        <is>
          <t xml:space="preserve"> </t>
        </is>
      </c>
    </row>
    <row r="20">
      <c r="A20" s="3" t="inlineStr">
        <is>
          <t>Revenue</t>
        </is>
      </c>
      <c r="B20" s="4" t="n">
        <v>7986</v>
      </c>
      <c r="C20" s="4" t="n">
        <v>9317</v>
      </c>
      <c r="D20" s="4" t="n">
        <v>88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Business Acquisitions (Details) - Abraxas Petroleum - USD ($) $ in Thousands</t>
        </is>
      </c>
      <c r="C1" s="2" t="inlineStr">
        <is>
          <t>12 Months Ended</t>
        </is>
      </c>
    </row>
    <row r="2">
      <c r="B2" s="2" t="inlineStr">
        <is>
          <t>Sep. 14, 2022</t>
        </is>
      </c>
      <c r="C2" s="2" t="inlineStr">
        <is>
          <t>Dec. 31, 2023</t>
        </is>
      </c>
    </row>
    <row r="3">
      <c r="A3" s="6" t="inlineStr">
        <is>
          <t>Business Acquisition [Line Items]</t>
        </is>
      </c>
      <c r="B3" s="3" t="inlineStr">
        <is>
          <t xml:space="preserve"> </t>
        </is>
      </c>
      <c r="C3" s="3" t="inlineStr">
        <is>
          <t xml:space="preserve"> </t>
        </is>
      </c>
    </row>
    <row r="4">
      <c r="A4" s="3" t="inlineStr">
        <is>
          <t>Purchase price</t>
        </is>
      </c>
      <c r="B4" s="4" t="n">
        <v>80000</v>
      </c>
      <c r="C4" s="4" t="n">
        <v>5387</v>
      </c>
    </row>
    <row r="5">
      <c r="A5" s="3" t="inlineStr">
        <is>
          <t>Voting interests acquired</t>
        </is>
      </c>
      <c r="B5" s="3" t="inlineStr">
        <is>
          <t xml:space="preserve"> </t>
        </is>
      </c>
      <c r="C5" s="10" t="n">
        <v>0.1</v>
      </c>
    </row>
    <row r="6">
      <c r="A6" s="3" t="inlineStr">
        <is>
          <t>Purchase price allocation</t>
        </is>
      </c>
      <c r="B6" s="5" t="n">
        <v>70200</v>
      </c>
      <c r="C6" s="3" t="inlineStr">
        <is>
          <t xml:space="preserve"> </t>
        </is>
      </c>
    </row>
    <row r="7">
      <c r="A7" s="3" t="inlineStr">
        <is>
          <t>Cash</t>
        </is>
      </c>
      <c r="B7" s="5" t="n">
        <v>21726</v>
      </c>
      <c r="C7" s="3" t="inlineStr">
        <is>
          <t xml:space="preserve"> </t>
        </is>
      </c>
    </row>
    <row r="8">
      <c r="A8" s="3" t="inlineStr">
        <is>
          <t>Other assets</t>
        </is>
      </c>
      <c r="B8" s="4" t="n">
        <v>11926</v>
      </c>
      <c r="C8" s="3" t="inlineStr">
        <is>
          <t xml:space="preserve"> </t>
        </is>
      </c>
    </row>
    <row r="9">
      <c r="A9" s="3" t="inlineStr">
        <is>
          <t>Consolidated Entities | Common Stock</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Preferred stock converted, percentage of outstanding common stock</t>
        </is>
      </c>
      <c r="B11" s="10" t="n">
        <v>0.9</v>
      </c>
      <c r="C11"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4</t>
        </is>
      </c>
      <c r="C2" s="2" t="inlineStr">
        <is>
          <t>Dec. 31, 2023</t>
        </is>
      </c>
      <c r="D2" s="2" t="inlineStr">
        <is>
          <t>Dec. 31, 2022</t>
        </is>
      </c>
    </row>
    <row r="3">
      <c r="A3" s="6" t="inlineStr">
        <is>
          <t>Investments [Abstract]</t>
        </is>
      </c>
      <c r="B3" s="3" t="inlineStr">
        <is>
          <t xml:space="preserve"> </t>
        </is>
      </c>
      <c r="C3" s="3" t="inlineStr">
        <is>
          <t xml:space="preserve"> </t>
        </is>
      </c>
      <c r="D3" s="3" t="inlineStr">
        <is>
          <t xml:space="preserve"> </t>
        </is>
      </c>
    </row>
    <row r="4">
      <c r="A4" s="3" t="inlineStr">
        <is>
          <t>Investments</t>
        </is>
      </c>
      <c r="B4" s="4" t="n">
        <v>102975</v>
      </c>
      <c r="C4" s="4" t="n">
        <v>91879</v>
      </c>
      <c r="D4" s="3" t="inlineStr">
        <is>
          <t xml:space="preserve"> </t>
        </is>
      </c>
    </row>
    <row r="5">
      <c r="A5" s="3" t="inlineStr">
        <is>
          <t>Investment gains</t>
        </is>
      </c>
      <c r="B5" s="4" t="n">
        <v>335</v>
      </c>
      <c r="C5" s="4" t="n">
        <v>2211</v>
      </c>
      <c r="D5" s="4" t="n">
        <v>-33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Fair Value and Adjustments (Details) - USD ($) $ in Thousands</t>
        </is>
      </c>
      <c r="B1" s="2" t="inlineStr">
        <is>
          <t>12 Months Ended</t>
        </is>
      </c>
    </row>
    <row r="2">
      <c r="B2" s="2" t="inlineStr">
        <is>
          <t>Dec. 31, 2024</t>
        </is>
      </c>
      <c r="C2" s="2" t="inlineStr">
        <is>
          <t>Dec. 31, 2023</t>
        </is>
      </c>
      <c r="D2" s="2" t="inlineStr">
        <is>
          <t>Dec. 31, 2022</t>
        </is>
      </c>
    </row>
    <row r="3">
      <c r="A3" s="6" t="inlineStr">
        <is>
          <t>Increase (Decrease) In Equity Method Investments [Roll Forward]</t>
        </is>
      </c>
      <c r="B3" s="3" t="inlineStr">
        <is>
          <t xml:space="preserve"> </t>
        </is>
      </c>
      <c r="C3" s="3" t="inlineStr">
        <is>
          <t xml:space="preserve"> </t>
        </is>
      </c>
      <c r="D3" s="3" t="inlineStr">
        <is>
          <t xml:space="preserve"> </t>
        </is>
      </c>
    </row>
    <row r="4">
      <c r="A4" s="3" t="inlineStr">
        <is>
          <t>Investment partnership gains (losses)</t>
        </is>
      </c>
      <c r="B4" s="4" t="n">
        <v>-41058</v>
      </c>
      <c r="C4" s="4" t="n">
        <v>19440</v>
      </c>
      <c r="D4" s="4" t="n">
        <v>-75953</v>
      </c>
    </row>
    <row r="5">
      <c r="A5" s="3" t="inlineStr">
        <is>
          <t>Fair Value</t>
        </is>
      </c>
      <c r="B5" s="3" t="inlineStr">
        <is>
          <t xml:space="preserve"> </t>
        </is>
      </c>
      <c r="C5" s="3" t="inlineStr">
        <is>
          <t xml:space="preserve"> </t>
        </is>
      </c>
      <c r="D5" s="3" t="inlineStr">
        <is>
          <t xml:space="preserve"> </t>
        </is>
      </c>
    </row>
    <row r="6">
      <c r="A6" s="6" t="inlineStr">
        <is>
          <t>Increase (Decrease) In Equity Method Investments [Roll Forward]</t>
        </is>
      </c>
      <c r="B6" s="3" t="inlineStr">
        <is>
          <t xml:space="preserve"> </t>
        </is>
      </c>
      <c r="C6" s="3" t="inlineStr">
        <is>
          <t xml:space="preserve"> </t>
        </is>
      </c>
      <c r="D6" s="3" t="inlineStr">
        <is>
          <t xml:space="preserve"> </t>
        </is>
      </c>
    </row>
    <row r="7">
      <c r="A7" s="3" t="inlineStr">
        <is>
          <t>Fair value of partnership interest, beginning balance</t>
        </is>
      </c>
      <c r="B7" s="5" t="n">
        <v>472772</v>
      </c>
      <c r="C7" s="5" t="n">
        <v>383004</v>
      </c>
      <c r="D7" s="5" t="n">
        <v>474201</v>
      </c>
    </row>
    <row r="8">
      <c r="A8" s="3" t="inlineStr">
        <is>
          <t>Investment partnership gains (losses)</t>
        </is>
      </c>
      <c r="B8" s="5" t="n">
        <v>117556</v>
      </c>
      <c r="C8" s="5" t="n">
        <v>59238</v>
      </c>
      <c r="D8" s="5" t="n">
        <v>-80374</v>
      </c>
    </row>
    <row r="9">
      <c r="A9" s="3" t="inlineStr">
        <is>
          <t>Distributions (net of contributions)</t>
        </is>
      </c>
      <c r="B9" s="3" t="inlineStr">
        <is>
          <t xml:space="preserve"> </t>
        </is>
      </c>
      <c r="C9" s="3" t="inlineStr">
        <is>
          <t xml:space="preserve"> </t>
        </is>
      </c>
      <c r="D9" s="5" t="n">
        <v>-10823</v>
      </c>
    </row>
    <row r="10">
      <c r="A10" s="3" t="inlineStr">
        <is>
          <t>Contributions (net of distributions)</t>
        </is>
      </c>
      <c r="B10" s="5" t="n">
        <v>65938</v>
      </c>
      <c r="C10" s="5" t="n">
        <v>30530</v>
      </c>
      <c r="D10" s="3" t="inlineStr">
        <is>
          <t xml:space="preserve"> </t>
        </is>
      </c>
    </row>
    <row r="11">
      <c r="A11" s="3" t="inlineStr">
        <is>
          <t>Increase in proportionate share of Company stock held</t>
        </is>
      </c>
      <c r="B11" s="3" t="inlineStr">
        <is>
          <t xml:space="preserve"> </t>
        </is>
      </c>
      <c r="C11" s="3" t="inlineStr">
        <is>
          <t xml:space="preserve"> </t>
        </is>
      </c>
      <c r="D11" s="3" t="inlineStr">
        <is>
          <t xml:space="preserve"> </t>
        </is>
      </c>
    </row>
    <row r="12">
      <c r="A12" s="3" t="inlineStr">
        <is>
          <t>Fair value of partnership interest, ending balance</t>
        </is>
      </c>
      <c r="B12" s="5" t="n">
        <v>656266</v>
      </c>
      <c r="C12" s="5" t="n">
        <v>472772</v>
      </c>
      <c r="D12" s="5" t="n">
        <v>383004</v>
      </c>
    </row>
    <row r="13">
      <c r="A13" s="3" t="inlineStr">
        <is>
          <t>Company Common Stock</t>
        </is>
      </c>
      <c r="B13" s="3" t="inlineStr">
        <is>
          <t xml:space="preserve"> </t>
        </is>
      </c>
      <c r="C13" s="3" t="inlineStr">
        <is>
          <t xml:space="preserve"> </t>
        </is>
      </c>
      <c r="D13" s="3" t="inlineStr">
        <is>
          <t xml:space="preserve"> </t>
        </is>
      </c>
    </row>
    <row r="14">
      <c r="A14" s="6" t="inlineStr">
        <is>
          <t>Increase (Decrease) In Equity Method Investments [Roll Forward]</t>
        </is>
      </c>
      <c r="B14" s="3" t="inlineStr">
        <is>
          <t xml:space="preserve"> </t>
        </is>
      </c>
      <c r="C14" s="3" t="inlineStr">
        <is>
          <t xml:space="preserve"> </t>
        </is>
      </c>
      <c r="D14" s="3" t="inlineStr">
        <is>
          <t xml:space="preserve"> </t>
        </is>
      </c>
    </row>
    <row r="15">
      <c r="A15" s="3" t="inlineStr">
        <is>
          <t>Fair value of partnership interest, beginning balance</t>
        </is>
      </c>
      <c r="B15" s="5" t="n">
        <v>273669</v>
      </c>
      <c r="C15" s="5" t="n">
        <v>227210</v>
      </c>
      <c r="D15" s="5" t="n">
        <v>223802</v>
      </c>
    </row>
    <row r="16">
      <c r="A16" s="3" t="inlineStr">
        <is>
          <t>Investment partnership gains (losses)</t>
        </is>
      </c>
      <c r="B16" s="5" t="n">
        <v>158614</v>
      </c>
      <c r="C16" s="5" t="n">
        <v>39797</v>
      </c>
      <c r="D16" s="5" t="n">
        <v>-4421</v>
      </c>
    </row>
    <row r="17">
      <c r="A17" s="3" t="inlineStr">
        <is>
          <t>Distributions (net of contributions)</t>
        </is>
      </c>
      <c r="B17" s="3" t="inlineStr">
        <is>
          <t xml:space="preserve"> </t>
        </is>
      </c>
      <c r="C17" s="3" t="inlineStr">
        <is>
          <t xml:space="preserve"> </t>
        </is>
      </c>
      <c r="D17" s="3" t="inlineStr">
        <is>
          <t xml:space="preserve"> </t>
        </is>
      </c>
    </row>
    <row r="18">
      <c r="A18" s="3" t="inlineStr">
        <is>
          <t>Contributions (net of distributions)</t>
        </is>
      </c>
      <c r="B18" s="3" t="inlineStr">
        <is>
          <t xml:space="preserve"> </t>
        </is>
      </c>
      <c r="C18" s="3" t="inlineStr">
        <is>
          <t xml:space="preserve"> </t>
        </is>
      </c>
      <c r="D18" s="3" t="inlineStr">
        <is>
          <t xml:space="preserve"> </t>
        </is>
      </c>
    </row>
    <row r="19">
      <c r="A19" s="3" t="inlineStr">
        <is>
          <t>Increase in proportionate share of Company stock held</t>
        </is>
      </c>
      <c r="B19" s="5" t="n">
        <v>22256</v>
      </c>
      <c r="C19" s="5" t="n">
        <v>6662</v>
      </c>
      <c r="D19" s="5" t="n">
        <v>7829</v>
      </c>
    </row>
    <row r="20">
      <c r="A20" s="3" t="inlineStr">
        <is>
          <t>Fair value of partnership interest, ending balance</t>
        </is>
      </c>
      <c r="B20" s="5" t="n">
        <v>454539</v>
      </c>
      <c r="C20" s="5" t="n">
        <v>273669</v>
      </c>
      <c r="D20" s="5" t="n">
        <v>227210</v>
      </c>
    </row>
    <row r="21">
      <c r="A21" s="3" t="inlineStr">
        <is>
          <t>Carrying Value</t>
        </is>
      </c>
      <c r="B21" s="3" t="inlineStr">
        <is>
          <t xml:space="preserve"> </t>
        </is>
      </c>
      <c r="C21" s="3" t="inlineStr">
        <is>
          <t xml:space="preserve"> </t>
        </is>
      </c>
      <c r="D21" s="3" t="inlineStr">
        <is>
          <t xml:space="preserve"> </t>
        </is>
      </c>
    </row>
    <row r="22">
      <c r="A22" s="6" t="inlineStr">
        <is>
          <t>Increase (Decrease) In Equity Method Investments [Roll Forward]</t>
        </is>
      </c>
      <c r="B22" s="3" t="inlineStr">
        <is>
          <t xml:space="preserve"> </t>
        </is>
      </c>
      <c r="C22" s="3" t="inlineStr">
        <is>
          <t xml:space="preserve"> </t>
        </is>
      </c>
      <c r="D22" s="3" t="inlineStr">
        <is>
          <t xml:space="preserve"> </t>
        </is>
      </c>
    </row>
    <row r="23">
      <c r="A23" s="3" t="inlineStr">
        <is>
          <t>Fair value of partnership interest, beginning balance</t>
        </is>
      </c>
      <c r="B23" s="5" t="n">
        <v>199103</v>
      </c>
      <c r="C23" s="5" t="n">
        <v>155794</v>
      </c>
      <c r="D23" s="5" t="n">
        <v>250399</v>
      </c>
    </row>
    <row r="24">
      <c r="A24" s="3" t="inlineStr">
        <is>
          <t>Investment partnership gains (losses)</t>
        </is>
      </c>
      <c r="B24" s="5" t="n">
        <v>-41058</v>
      </c>
      <c r="C24" s="5" t="n">
        <v>19441</v>
      </c>
      <c r="D24" s="5" t="n">
        <v>-75953</v>
      </c>
    </row>
    <row r="25">
      <c r="A25" s="3" t="inlineStr">
        <is>
          <t>Distributions (net of contributions)</t>
        </is>
      </c>
      <c r="B25" s="3" t="inlineStr">
        <is>
          <t xml:space="preserve"> </t>
        </is>
      </c>
      <c r="C25" s="3" t="inlineStr">
        <is>
          <t xml:space="preserve"> </t>
        </is>
      </c>
      <c r="D25" s="5" t="n">
        <v>-10823</v>
      </c>
    </row>
    <row r="26">
      <c r="A26" s="3" t="inlineStr">
        <is>
          <t>Contributions (net of distributions)</t>
        </is>
      </c>
      <c r="B26" s="5" t="n">
        <v>65938</v>
      </c>
      <c r="C26" s="5" t="n">
        <v>30530</v>
      </c>
      <c r="D26" s="3" t="inlineStr">
        <is>
          <t xml:space="preserve"> </t>
        </is>
      </c>
    </row>
    <row r="27">
      <c r="A27" s="3" t="inlineStr">
        <is>
          <t>Increase in proportionate share of Company stock held</t>
        </is>
      </c>
      <c r="B27" s="5" t="n">
        <v>-22256</v>
      </c>
      <c r="C27" s="5" t="n">
        <v>-6662</v>
      </c>
      <c r="D27" s="5" t="n">
        <v>-7829</v>
      </c>
    </row>
    <row r="28">
      <c r="A28" s="3" t="inlineStr">
        <is>
          <t>Fair value of partnership interest, ending balance</t>
        </is>
      </c>
      <c r="B28" s="4" t="n">
        <v>201727</v>
      </c>
      <c r="C28" s="4" t="n">
        <v>199103</v>
      </c>
      <c r="D28" s="4" t="n">
        <v>1557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Dec. 31, 2024</t>
        </is>
      </c>
      <c r="C1" s="2" t="inlineStr">
        <is>
          <t>Dec. 31, 2023</t>
        </is>
      </c>
    </row>
    <row r="2">
      <c r="A2" s="6" t="inlineStr">
        <is>
          <t>Investments [Abstract]</t>
        </is>
      </c>
      <c r="B2" s="3" t="inlineStr">
        <is>
          <t xml:space="preserve"> </t>
        </is>
      </c>
      <c r="C2" s="3" t="inlineStr">
        <is>
          <t xml:space="preserve"> </t>
        </is>
      </c>
    </row>
    <row r="3">
      <c r="A3" s="3" t="inlineStr">
        <is>
          <t>Carrying value of investment partnerships</t>
        </is>
      </c>
      <c r="B3" s="4" t="n">
        <v>201727</v>
      </c>
      <c r="C3" s="4" t="n">
        <v>199103</v>
      </c>
    </row>
    <row r="4">
      <c r="A4" s="3" t="inlineStr">
        <is>
          <t>Deferred tax liability related to investment partnerships</t>
        </is>
      </c>
      <c r="B4" s="5" t="n">
        <v>-17255</v>
      </c>
      <c r="C4" s="5" t="n">
        <v>-27896</v>
      </c>
    </row>
    <row r="5">
      <c r="A5" s="3" t="inlineStr">
        <is>
          <t>Carrying value of investment partnerships net of deferred taxes</t>
        </is>
      </c>
      <c r="B5" s="4" t="n">
        <v>184472</v>
      </c>
      <c r="C5" s="4" t="n">
        <v>171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stment Partnerships - Narrative (Details) - USD ($)</t>
        </is>
      </c>
      <c r="B1" s="2" t="inlineStr">
        <is>
          <t>12 Months Ended</t>
        </is>
      </c>
    </row>
    <row r="2">
      <c r="B2" s="2" t="inlineStr">
        <is>
          <t>Dec. 31, 2024</t>
        </is>
      </c>
      <c r="C2" s="2" t="inlineStr">
        <is>
          <t>Dec. 31, 2023</t>
        </is>
      </c>
      <c r="D2" s="2" t="inlineStr">
        <is>
          <t>Dec. 31,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Deferred tax liability</t>
        </is>
      </c>
      <c r="B4" s="4" t="n">
        <v>17255000</v>
      </c>
      <c r="C4" s="4" t="n">
        <v>27896000</v>
      </c>
      <c r="D4" s="3" t="inlineStr">
        <is>
          <t xml:space="preserve"> </t>
        </is>
      </c>
    </row>
    <row r="5">
      <c r="A5" s="3" t="inlineStr">
        <is>
          <t>Incentive reallocation fee</t>
        </is>
      </c>
      <c r="B5" s="5" t="n">
        <v>0</v>
      </c>
      <c r="C5" s="5" t="n">
        <v>0</v>
      </c>
      <c r="D5" s="4" t="n">
        <v>0</v>
      </c>
    </row>
    <row r="6">
      <c r="A6" s="3" t="inlineStr">
        <is>
          <t>Investment Partnerships</t>
        </is>
      </c>
      <c r="B6" s="3" t="inlineStr">
        <is>
          <t xml:space="preserve"> </t>
        </is>
      </c>
      <c r="C6" s="3" t="inlineStr">
        <is>
          <t xml:space="preserve"> </t>
        </is>
      </c>
      <c r="D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row>
    <row r="8">
      <c r="A8" s="3" t="inlineStr">
        <is>
          <t>Investment owned, cost</t>
        </is>
      </c>
      <c r="B8" s="4" t="n">
        <v>438598000</v>
      </c>
      <c r="C8" s="4" t="n">
        <v>416342000</v>
      </c>
      <c r="D8" s="3" t="inlineStr">
        <is>
          <t xml:space="preserve"> </t>
        </is>
      </c>
    </row>
    <row r="9">
      <c r="A9" s="3" t="inlineStr">
        <is>
          <t>Biglari Entities</t>
        </is>
      </c>
      <c r="B9" s="3" t="inlineStr">
        <is>
          <t xml:space="preserve"> </t>
        </is>
      </c>
      <c r="C9" s="3" t="inlineStr">
        <is>
          <t xml:space="preserve"> </t>
        </is>
      </c>
      <c r="D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row>
    <row r="11">
      <c r="A11" s="3" t="inlineStr">
        <is>
          <t>Incentive reallocation fee</t>
        </is>
      </c>
      <c r="B11" s="10" t="n">
        <v>0.25</v>
      </c>
      <c r="C11" s="3" t="inlineStr">
        <is>
          <t xml:space="preserve"> </t>
        </is>
      </c>
      <c r="D11" s="3" t="inlineStr">
        <is>
          <t xml:space="preserve"> </t>
        </is>
      </c>
    </row>
    <row r="12">
      <c r="A12" s="3" t="inlineStr">
        <is>
          <t>Hurdle rate</t>
        </is>
      </c>
      <c r="B12" s="10" t="n">
        <v>0.06</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artnerships - Gains and Losses (Details) - USD ($) $ in Thousands</t>
        </is>
      </c>
      <c r="B1" s="2" t="inlineStr">
        <is>
          <t>12 Months Ended</t>
        </is>
      </c>
    </row>
    <row r="2">
      <c r="B2" s="2" t="inlineStr">
        <is>
          <t>Dec. 31, 2024</t>
        </is>
      </c>
      <c r="C2" s="2" t="inlineStr">
        <is>
          <t>Dec. 31, 2023</t>
        </is>
      </c>
      <c r="D2" s="2" t="inlineStr">
        <is>
          <t>Dec. 31, 2022</t>
        </is>
      </c>
    </row>
    <row r="3">
      <c r="A3" s="6" t="inlineStr">
        <is>
          <t>Investments [Abstract]</t>
        </is>
      </c>
      <c r="B3" s="3" t="inlineStr">
        <is>
          <t xml:space="preserve"> </t>
        </is>
      </c>
      <c r="C3" s="3" t="inlineStr">
        <is>
          <t xml:space="preserve"> </t>
        </is>
      </c>
      <c r="D3" s="3" t="inlineStr">
        <is>
          <t xml:space="preserve"> </t>
        </is>
      </c>
    </row>
    <row r="4">
      <c r="A4" s="3" t="inlineStr">
        <is>
          <t>Gains (losses) from investment partnerships</t>
        </is>
      </c>
      <c r="B4" s="4" t="n">
        <v>-41058</v>
      </c>
      <c r="C4" s="4" t="n">
        <v>19440</v>
      </c>
      <c r="D4" s="4" t="n">
        <v>-75953</v>
      </c>
    </row>
    <row r="5">
      <c r="A5" s="3" t="inlineStr">
        <is>
          <t>Tax expense (benefit)</t>
        </is>
      </c>
      <c r="B5" s="5" t="n">
        <v>-12939</v>
      </c>
      <c r="C5" s="5" t="n">
        <v>4794</v>
      </c>
      <c r="D5" s="5" t="n">
        <v>-18992</v>
      </c>
    </row>
    <row r="6">
      <c r="A6" s="3" t="inlineStr">
        <is>
          <t>Contribution to net earnings</t>
        </is>
      </c>
      <c r="B6" s="4" t="n">
        <v>-28119</v>
      </c>
      <c r="C6" s="4" t="n">
        <v>14646</v>
      </c>
      <c r="D6" s="4" t="n">
        <v>-569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Summarized Financial Information (Details) - USD ($) $ in Thousands</t>
        </is>
      </c>
      <c r="B1" s="2" t="inlineStr">
        <is>
          <t>12 Months Ended</t>
        </is>
      </c>
    </row>
    <row r="2">
      <c r="B2" s="2" t="inlineStr">
        <is>
          <t>Dec. 31, 2024</t>
        </is>
      </c>
      <c r="C2" s="2" t="inlineStr">
        <is>
          <t>Dec. 31, 2023</t>
        </is>
      </c>
      <c r="D2" s="2" t="inlineStr">
        <is>
          <t>Dec. 31,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assets</t>
        </is>
      </c>
      <c r="B4" s="4" t="n">
        <v>866133</v>
      </c>
      <c r="C4" s="4" t="n">
        <v>849422</v>
      </c>
      <c r="D4" s="3" t="inlineStr">
        <is>
          <t xml:space="preserve"> </t>
        </is>
      </c>
    </row>
    <row r="5">
      <c r="A5" s="3" t="inlineStr">
        <is>
          <t>Total liabilities</t>
        </is>
      </c>
      <c r="B5" s="5" t="n">
        <v>293172</v>
      </c>
      <c r="C5" s="5" t="n">
        <v>250092</v>
      </c>
      <c r="D5" s="3" t="inlineStr">
        <is>
          <t xml:space="preserve"> </t>
        </is>
      </c>
    </row>
    <row r="6">
      <c r="A6" s="3" t="inlineStr">
        <is>
          <t>Total earnings</t>
        </is>
      </c>
      <c r="B6" s="4" t="n">
        <v>-3759</v>
      </c>
      <c r="C6" s="4" t="n">
        <v>55539</v>
      </c>
      <c r="D6" s="4" t="n">
        <v>-32305</v>
      </c>
    </row>
    <row r="7">
      <c r="A7" s="3" t="inlineStr">
        <is>
          <t>Lion Fund, L.P.</t>
        </is>
      </c>
      <c r="B7" s="3" t="inlineStr">
        <is>
          <t xml:space="preserve"> </t>
        </is>
      </c>
      <c r="C7" s="3" t="inlineStr">
        <is>
          <t xml:space="preserve"> </t>
        </is>
      </c>
      <c r="D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row>
    <row r="9">
      <c r="A9" s="3" t="inlineStr">
        <is>
          <t>Biglari Holdings’ ownership interest</t>
        </is>
      </c>
      <c r="B9" s="10" t="n">
        <v>0.91</v>
      </c>
      <c r="C9" s="11" t="n">
        <v>0.897</v>
      </c>
      <c r="D9" s="11" t="n">
        <v>0.885</v>
      </c>
    </row>
    <row r="10">
      <c r="A10" s="3" t="inlineStr">
        <is>
          <t>Lion Fund II, L.P.</t>
        </is>
      </c>
      <c r="B10" s="3" t="inlineStr">
        <is>
          <t xml:space="preserve"> </t>
        </is>
      </c>
      <c r="C10" s="3" t="inlineStr">
        <is>
          <t xml:space="preserve"> </t>
        </is>
      </c>
      <c r="D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row>
    <row r="12">
      <c r="A12" s="3" t="inlineStr">
        <is>
          <t>Biglari Holdings’ ownership interest</t>
        </is>
      </c>
      <c r="B12" s="11" t="n">
        <v>0.885</v>
      </c>
      <c r="C12" s="11" t="n">
        <v>0.868</v>
      </c>
      <c r="D12" s="10" t="n">
        <v>0.86</v>
      </c>
    </row>
    <row r="13">
      <c r="A13" s="3" t="inlineStr">
        <is>
          <t>Lion Fund, L.P.</t>
        </is>
      </c>
      <c r="B13" s="3" t="inlineStr">
        <is>
          <t xml:space="preserve"> </t>
        </is>
      </c>
      <c r="C13" s="3" t="inlineStr">
        <is>
          <t xml:space="preserve"> </t>
        </is>
      </c>
      <c r="D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row>
    <row r="15">
      <c r="A15" s="3" t="inlineStr">
        <is>
          <t>Total assets</t>
        </is>
      </c>
      <c r="B15" s="4" t="n">
        <v>567387</v>
      </c>
      <c r="C15" s="4" t="n">
        <v>371365</v>
      </c>
      <c r="D15" s="4" t="n">
        <v>285071</v>
      </c>
    </row>
    <row r="16">
      <c r="A16" s="3" t="inlineStr">
        <is>
          <t>Total liabilities</t>
        </is>
      </c>
      <c r="B16" s="5" t="n">
        <v>20609</v>
      </c>
      <c r="C16" s="5" t="n">
        <v>26594</v>
      </c>
      <c r="D16" s="5" t="n">
        <v>10517</v>
      </c>
    </row>
    <row r="17">
      <c r="A17" s="3" t="inlineStr">
        <is>
          <t>Total revenues</t>
        </is>
      </c>
      <c r="B17" s="5" t="n">
        <v>156463</v>
      </c>
      <c r="C17" s="5" t="n">
        <v>48242</v>
      </c>
      <c r="D17" s="5" t="n">
        <v>-8353</v>
      </c>
    </row>
    <row r="18">
      <c r="A18" s="3" t="inlineStr">
        <is>
          <t>Total earnings</t>
        </is>
      </c>
      <c r="B18" s="5" t="n">
        <v>154805</v>
      </c>
      <c r="C18" s="5" t="n">
        <v>47154</v>
      </c>
      <c r="D18" s="5" t="n">
        <v>-8690</v>
      </c>
    </row>
    <row r="19">
      <c r="A19" s="3" t="inlineStr">
        <is>
          <t>Lion Fund II, L.P.</t>
        </is>
      </c>
      <c r="B19" s="3" t="inlineStr">
        <is>
          <t xml:space="preserve"> </t>
        </is>
      </c>
      <c r="C19" s="3" t="inlineStr">
        <is>
          <t xml:space="preserve"> </t>
        </is>
      </c>
      <c r="D19" s="3" t="inlineStr">
        <is>
          <t xml:space="preserve"> </t>
        </is>
      </c>
    </row>
    <row r="20">
      <c r="A20" s="6" t="inlineStr">
        <is>
          <t>Schedule of Equity Method Investments [Line Items]</t>
        </is>
      </c>
      <c r="B20" s="3" t="inlineStr">
        <is>
          <t xml:space="preserve"> </t>
        </is>
      </c>
      <c r="C20" s="3" t="inlineStr">
        <is>
          <t xml:space="preserve"> </t>
        </is>
      </c>
      <c r="D20" s="3" t="inlineStr">
        <is>
          <t xml:space="preserve"> </t>
        </is>
      </c>
    </row>
    <row r="21">
      <c r="A21" s="3" t="inlineStr">
        <is>
          <t>Total assets</t>
        </is>
      </c>
      <c r="B21" s="5" t="n">
        <v>367630</v>
      </c>
      <c r="C21" s="5" t="n">
        <v>373302</v>
      </c>
      <c r="D21" s="5" t="n">
        <v>330832</v>
      </c>
    </row>
    <row r="22">
      <c r="A22" s="3" t="inlineStr">
        <is>
          <t>Total liabilities</t>
        </is>
      </c>
      <c r="B22" s="5" t="n">
        <v>188202</v>
      </c>
      <c r="C22" s="5" t="n">
        <v>185024</v>
      </c>
      <c r="D22" s="5" t="n">
        <v>167847</v>
      </c>
    </row>
    <row r="23">
      <c r="A23" s="3" t="inlineStr">
        <is>
          <t>Total revenues</t>
        </is>
      </c>
      <c r="B23" s="5" t="n">
        <v>-14421</v>
      </c>
      <c r="C23" s="5" t="n">
        <v>31157</v>
      </c>
      <c r="D23" s="5" t="n">
        <v>-79397</v>
      </c>
    </row>
    <row r="24">
      <c r="A24" s="3" t="inlineStr">
        <is>
          <t>Total earnings</t>
        </is>
      </c>
      <c r="B24" s="4" t="n">
        <v>-25779</v>
      </c>
      <c r="C24" s="4" t="n">
        <v>21135</v>
      </c>
      <c r="D24" s="4" t="n">
        <v>-825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Other Comprehensive Income [Abstract]</t>
        </is>
      </c>
      <c r="B3" s="3" t="inlineStr">
        <is>
          <t xml:space="preserve"> </t>
        </is>
      </c>
      <c r="C3" s="3" t="inlineStr">
        <is>
          <t xml:space="preserve"> </t>
        </is>
      </c>
      <c r="D3" s="3" t="inlineStr">
        <is>
          <t xml:space="preserve"> </t>
        </is>
      </c>
    </row>
    <row r="4">
      <c r="A4" s="3" t="inlineStr">
        <is>
          <t>Net earnings (loss)</t>
        </is>
      </c>
      <c r="B4" s="4" t="n">
        <v>-3759</v>
      </c>
      <c r="C4" s="4" t="n">
        <v>55539</v>
      </c>
      <c r="D4" s="4" t="n">
        <v>-32305</v>
      </c>
    </row>
    <row r="5">
      <c r="A5" s="3" t="inlineStr">
        <is>
          <t>Foreign currency translation</t>
        </is>
      </c>
      <c r="B5" s="5" t="n">
        <v>-354</v>
      </c>
      <c r="C5" s="5" t="n">
        <v>272</v>
      </c>
      <c r="D5" s="5" t="n">
        <v>-883</v>
      </c>
    </row>
    <row r="6">
      <c r="A6" s="3" t="inlineStr">
        <is>
          <t>Comprehensive income (loss)</t>
        </is>
      </c>
      <c r="B6" s="5" t="n">
        <v>-4113</v>
      </c>
      <c r="C6" s="5" t="n">
        <v>55811</v>
      </c>
      <c r="D6" s="5" t="n">
        <v>-33188</v>
      </c>
    </row>
    <row r="7">
      <c r="A7" s="3" t="inlineStr">
        <is>
          <t>Comprehensive income (loss) attributable to noncontrolling interest</t>
        </is>
      </c>
      <c r="B7" s="5" t="n">
        <v>0</v>
      </c>
      <c r="C7" s="5" t="n">
        <v>591</v>
      </c>
      <c r="D7" s="5" t="n">
        <v>-287</v>
      </c>
    </row>
    <row r="8">
      <c r="A8" s="3" t="inlineStr">
        <is>
          <t>Total comprehensive income (loss) attributable to Biglari Holdings Inc. shareholders</t>
        </is>
      </c>
      <c r="B8" s="4" t="n">
        <v>-4113</v>
      </c>
      <c r="C8" s="4" t="n">
        <v>55220</v>
      </c>
      <c r="D8" s="4" t="n">
        <v>-32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6" t="inlineStr">
        <is>
          <t>Other Assets [Abstract]</t>
        </is>
      </c>
      <c r="B2" s="3" t="inlineStr">
        <is>
          <t xml:space="preserve"> </t>
        </is>
      </c>
      <c r="C2" s="3" t="inlineStr">
        <is>
          <t xml:space="preserve"> </t>
        </is>
      </c>
    </row>
    <row r="3">
      <c r="A3" s="3" t="inlineStr">
        <is>
          <t>Deferred commissions on gift cards sold by third parties</t>
        </is>
      </c>
      <c r="B3" s="4" t="n">
        <v>1136</v>
      </c>
      <c r="C3" s="4" t="n">
        <v>1019</v>
      </c>
    </row>
    <row r="4">
      <c r="A4" s="3" t="inlineStr">
        <is>
          <t>Assets held for sale</t>
        </is>
      </c>
      <c r="B4" s="5" t="n">
        <v>1081</v>
      </c>
      <c r="C4" s="5" t="n">
        <v>773</v>
      </c>
    </row>
    <row r="5">
      <c r="A5" s="3" t="inlineStr">
        <is>
          <t>Prepaid contractual obligations</t>
        </is>
      </c>
      <c r="B5" s="5" t="n">
        <v>5499</v>
      </c>
      <c r="C5" s="5" t="n">
        <v>5593</v>
      </c>
    </row>
    <row r="6">
      <c r="A6" s="3" t="inlineStr">
        <is>
          <t>Other current assets</t>
        </is>
      </c>
      <c r="B6" s="4" t="n">
        <v>7716</v>
      </c>
      <c r="C6" s="4" t="n">
        <v>7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Land</t>
        </is>
      </c>
      <c r="B3" s="4" t="n">
        <v>134738</v>
      </c>
      <c r="C3" s="4" t="n">
        <v>139897</v>
      </c>
    </row>
    <row r="4">
      <c r="A4" s="3" t="inlineStr">
        <is>
          <t>Buildings</t>
        </is>
      </c>
      <c r="B4" s="5" t="n">
        <v>160282</v>
      </c>
      <c r="C4" s="5" t="n">
        <v>151716</v>
      </c>
    </row>
    <row r="5">
      <c r="A5" s="3" t="inlineStr">
        <is>
          <t>Land and leasehold improvements</t>
        </is>
      </c>
      <c r="B5" s="5" t="n">
        <v>152091</v>
      </c>
      <c r="C5" s="5" t="n">
        <v>149795</v>
      </c>
    </row>
    <row r="6">
      <c r="A6" s="3" t="inlineStr">
        <is>
          <t>Equipment</t>
        </is>
      </c>
      <c r="B6" s="5" t="n">
        <v>213800</v>
      </c>
      <c r="C6" s="5" t="n">
        <v>212424</v>
      </c>
    </row>
    <row r="7">
      <c r="A7" s="3" t="inlineStr">
        <is>
          <t>Oil and gas properties</t>
        </is>
      </c>
      <c r="B7" s="5" t="n">
        <v>156849</v>
      </c>
      <c r="C7" s="5" t="n">
        <v>145065</v>
      </c>
    </row>
    <row r="8">
      <c r="A8" s="3" t="inlineStr">
        <is>
          <t>Construction in progress</t>
        </is>
      </c>
      <c r="B8" s="5" t="n">
        <v>672</v>
      </c>
      <c r="C8" s="5" t="n">
        <v>1629</v>
      </c>
    </row>
    <row r="9">
      <c r="A9" s="3" t="inlineStr">
        <is>
          <t>Total property and equipment</t>
        </is>
      </c>
      <c r="B9" s="5" t="n">
        <v>818432</v>
      </c>
      <c r="C9" s="5" t="n">
        <v>800526</v>
      </c>
    </row>
    <row r="10">
      <c r="A10" s="3" t="inlineStr">
        <is>
          <t>Less accumulated depreciation, depletion, and amortization</t>
        </is>
      </c>
      <c r="B10" s="5" t="n">
        <v>-442277</v>
      </c>
      <c r="C10" s="5" t="n">
        <v>-420035</v>
      </c>
    </row>
    <row r="11">
      <c r="A11" s="3" t="inlineStr">
        <is>
          <t>Property and equipment, net</t>
        </is>
      </c>
      <c r="B11" s="4" t="n">
        <v>376155</v>
      </c>
      <c r="C11" s="4" t="n">
        <v>380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 Narrative (Details) - USD ($) $ in Thousands</t>
        </is>
      </c>
      <c r="C1" s="2" t="inlineStr">
        <is>
          <t>12 Months Ended</t>
        </is>
      </c>
    </row>
    <row r="2">
      <c r="B2" s="2" t="inlineStr">
        <is>
          <t>Feb. 20, 2025</t>
        </is>
      </c>
      <c r="C2" s="2" t="inlineStr">
        <is>
          <t>Dec. 31, 2024</t>
        </is>
      </c>
      <c r="D2" s="2" t="inlineStr">
        <is>
          <t>Dec. 31, 2023</t>
        </is>
      </c>
      <c r="E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and amortization expense</t>
        </is>
      </c>
      <c r="B4" s="3" t="inlineStr">
        <is>
          <t xml:space="preserve"> </t>
        </is>
      </c>
      <c r="C4" s="4" t="n">
        <v>28840</v>
      </c>
      <c r="D4" s="4" t="n">
        <v>28751</v>
      </c>
      <c r="E4" s="4" t="n">
        <v>28879</v>
      </c>
    </row>
    <row r="5">
      <c r="A5" s="3" t="inlineStr">
        <is>
          <t>Depletion of oil and gas properties</t>
        </is>
      </c>
      <c r="B5" s="3" t="inlineStr">
        <is>
          <t xml:space="preserve"> </t>
        </is>
      </c>
      <c r="C5" s="5" t="n">
        <v>10232</v>
      </c>
      <c r="D5" s="5" t="n">
        <v>9533</v>
      </c>
      <c r="E5" s="5" t="n">
        <v>7024</v>
      </c>
    </row>
    <row r="6">
      <c r="A6" s="3" t="inlineStr">
        <is>
          <t>Accretion expense</t>
        </is>
      </c>
      <c r="B6" s="3" t="inlineStr">
        <is>
          <t xml:space="preserve"> </t>
        </is>
      </c>
      <c r="C6" s="5" t="n">
        <v>771</v>
      </c>
      <c r="D6" s="5" t="n">
        <v>695</v>
      </c>
      <c r="E6" s="5" t="n">
        <v>540</v>
      </c>
    </row>
    <row r="7">
      <c r="A7" s="3" t="inlineStr">
        <is>
          <t>Accumulated depreciation, depletion, and accretion on oil and gas properties</t>
        </is>
      </c>
      <c r="B7" s="3" t="inlineStr">
        <is>
          <t xml:space="preserve"> </t>
        </is>
      </c>
      <c r="C7" s="5" t="n">
        <v>54838</v>
      </c>
      <c r="D7" s="5" t="n">
        <v>44716</v>
      </c>
      <c r="E7" s="3" t="inlineStr">
        <is>
          <t xml:space="preserve"> </t>
        </is>
      </c>
    </row>
    <row r="8">
      <c r="A8" s="3" t="inlineStr">
        <is>
          <t>Impairment of long-lived assets held-for-use</t>
        </is>
      </c>
      <c r="B8" s="3" t="inlineStr">
        <is>
          <t xml:space="preserve"> </t>
        </is>
      </c>
      <c r="C8" s="4" t="n">
        <v>107</v>
      </c>
      <c r="D8" s="4" t="n">
        <v>3947</v>
      </c>
      <c r="E8" s="4" t="n">
        <v>3520</v>
      </c>
    </row>
    <row r="9">
      <c r="A9" s="3" t="inlineStr">
        <is>
          <t>Impairment, Long-Lived Asset, Held-for-Use, Statement of Income or Comprehensive Income [Extensible Enumeration]</t>
        </is>
      </c>
      <c r="B9" s="3" t="inlineStr">
        <is>
          <t xml:space="preserve"> </t>
        </is>
      </c>
      <c r="C9" s="3" t="inlineStr">
        <is>
          <t>Impairments</t>
        </is>
      </c>
      <c r="D9" s="3" t="inlineStr">
        <is>
          <t>Impairments</t>
        </is>
      </c>
      <c r="E9" s="3" t="inlineStr">
        <is>
          <t>Impairments</t>
        </is>
      </c>
    </row>
    <row r="10">
      <c r="A10" s="3" t="inlineStr">
        <is>
          <t>Gain on disposition of assets</t>
        </is>
      </c>
      <c r="B10" s="3" t="inlineStr">
        <is>
          <t xml:space="preserve"> </t>
        </is>
      </c>
      <c r="C10" s="4" t="n">
        <v>22796</v>
      </c>
      <c r="D10" s="4" t="n">
        <v>21241</v>
      </c>
      <c r="E10" s="4" t="n">
        <v>1578</v>
      </c>
    </row>
    <row r="11">
      <c r="A11" s="3" t="inlineStr">
        <is>
          <t>Gain (loss) property sales, lease terminations, and asset disposals</t>
        </is>
      </c>
      <c r="B11" s="3" t="inlineStr">
        <is>
          <t xml:space="preserve"> </t>
        </is>
      </c>
      <c r="C11" s="5" t="n">
        <v>6394</v>
      </c>
      <c r="D11" s="5" t="n">
        <v>7918</v>
      </c>
      <c r="E11" s="3" t="inlineStr">
        <is>
          <t xml:space="preserve"> </t>
        </is>
      </c>
    </row>
    <row r="12">
      <c r="A12" s="3" t="inlineStr">
        <is>
          <t>Property and equipment, other, accumulated depreciation</t>
        </is>
      </c>
      <c r="B12" s="3" t="inlineStr">
        <is>
          <t xml:space="preserve"> </t>
        </is>
      </c>
      <c r="C12" s="5" t="n">
        <v>62689</v>
      </c>
      <c r="D12" s="3" t="inlineStr">
        <is>
          <t xml:space="preserve"> </t>
        </is>
      </c>
      <c r="E12" s="3" t="inlineStr">
        <is>
          <t xml:space="preserve"> </t>
        </is>
      </c>
    </row>
    <row r="13">
      <c r="A13" s="3" t="inlineStr">
        <is>
          <t>Abraxas Petroleum</t>
        </is>
      </c>
      <c r="B13" s="3" t="inlineStr">
        <is>
          <t xml:space="preserve"> </t>
        </is>
      </c>
      <c r="C13" s="3" t="inlineStr">
        <is>
          <t xml:space="preserve"> </t>
        </is>
      </c>
      <c r="D13" s="3" t="inlineStr">
        <is>
          <t xml:space="preserve"> </t>
        </is>
      </c>
      <c r="E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Gain on disposition of assets</t>
        </is>
      </c>
      <c r="B15" s="3" t="inlineStr">
        <is>
          <t xml:space="preserve"> </t>
        </is>
      </c>
      <c r="C15" s="5" t="n">
        <v>16700</v>
      </c>
      <c r="D15" s="4" t="n">
        <v>13563</v>
      </c>
      <c r="E15" s="3" t="inlineStr">
        <is>
          <t xml:space="preserve"> </t>
        </is>
      </c>
    </row>
    <row r="16">
      <c r="A16" s="3" t="inlineStr">
        <is>
          <t>Abraxas Petroleum | Subsequent Event</t>
        </is>
      </c>
      <c r="B16" s="3" t="inlineStr">
        <is>
          <t xml:space="preserve"> </t>
        </is>
      </c>
      <c r="C16" s="3" t="inlineStr">
        <is>
          <t xml:space="preserve"> </t>
        </is>
      </c>
      <c r="D16" s="3" t="inlineStr">
        <is>
          <t xml:space="preserve"> </t>
        </is>
      </c>
      <c r="E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row>
    <row r="18">
      <c r="A18" s="3" t="inlineStr">
        <is>
          <t>Gain on disposition of assets</t>
        </is>
      </c>
      <c r="B18" s="4" t="n">
        <v>8557</v>
      </c>
      <c r="C18" s="3" t="inlineStr">
        <is>
          <t xml:space="preserve"> </t>
        </is>
      </c>
      <c r="D18" s="3" t="inlineStr">
        <is>
          <t xml:space="preserve"> </t>
        </is>
      </c>
      <c r="E18" s="3" t="inlineStr">
        <is>
          <t xml:space="preserve"> </t>
        </is>
      </c>
    </row>
    <row r="19">
      <c r="A19" s="3" t="inlineStr">
        <is>
          <t>Building</t>
        </is>
      </c>
      <c r="B19" s="3" t="inlineStr">
        <is>
          <t xml:space="preserve"> </t>
        </is>
      </c>
      <c r="C19" s="3" t="inlineStr">
        <is>
          <t xml:space="preserve"> </t>
        </is>
      </c>
      <c r="D19" s="3" t="inlineStr">
        <is>
          <t xml:space="preserve"> </t>
        </is>
      </c>
      <c r="E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row>
    <row r="21">
      <c r="A21" s="3" t="inlineStr">
        <is>
          <t>Property and equipment related costs</t>
        </is>
      </c>
      <c r="B21" s="3" t="inlineStr">
        <is>
          <t xml:space="preserve"> </t>
        </is>
      </c>
      <c r="C21" s="5" t="n">
        <v>50109</v>
      </c>
      <c r="D21" s="3" t="inlineStr">
        <is>
          <t xml:space="preserve"> </t>
        </is>
      </c>
      <c r="E21" s="3" t="inlineStr">
        <is>
          <t xml:space="preserve"> </t>
        </is>
      </c>
    </row>
    <row r="22">
      <c r="A22" s="3" t="inlineStr">
        <is>
          <t>Land</t>
        </is>
      </c>
      <c r="B22" s="3" t="inlineStr">
        <is>
          <t xml:space="preserve"> </t>
        </is>
      </c>
      <c r="C22" s="3" t="inlineStr">
        <is>
          <t xml:space="preserve"> </t>
        </is>
      </c>
      <c r="D22" s="3" t="inlineStr">
        <is>
          <t xml:space="preserve"> </t>
        </is>
      </c>
      <c r="E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row>
    <row r="24">
      <c r="A24" s="3" t="inlineStr">
        <is>
          <t>Property and equipment related costs</t>
        </is>
      </c>
      <c r="B24" s="3" t="inlineStr">
        <is>
          <t xml:space="preserve"> </t>
        </is>
      </c>
      <c r="C24" s="5" t="n">
        <v>42842</v>
      </c>
      <c r="D24" s="3" t="inlineStr">
        <is>
          <t xml:space="preserve"> </t>
        </is>
      </c>
      <c r="E24" s="3" t="inlineStr">
        <is>
          <t xml:space="preserve"> </t>
        </is>
      </c>
    </row>
    <row r="25">
      <c r="A25" s="3" t="inlineStr">
        <is>
          <t>Land and Land Improvements</t>
        </is>
      </c>
      <c r="B25" s="3" t="inlineStr">
        <is>
          <t xml:space="preserve"> </t>
        </is>
      </c>
      <c r="C25" s="3" t="inlineStr">
        <is>
          <t xml:space="preserve"> </t>
        </is>
      </c>
      <c r="D25" s="3" t="inlineStr">
        <is>
          <t xml:space="preserve"> </t>
        </is>
      </c>
      <c r="E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Property and equipment related costs</t>
        </is>
      </c>
      <c r="B27" s="3" t="inlineStr">
        <is>
          <t xml:space="preserve"> </t>
        </is>
      </c>
      <c r="C27" s="4" t="n">
        <v>30104</v>
      </c>
      <c r="D27" s="3" t="inlineStr">
        <is>
          <t xml:space="preserve"> </t>
        </is>
      </c>
      <c r="E27" s="3"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Beginning balance</t>
        </is>
      </c>
      <c r="B4" s="4" t="n">
        <v>15046</v>
      </c>
      <c r="C4" s="4" t="n">
        <v>14645</v>
      </c>
      <c r="D4" s="3" t="inlineStr">
        <is>
          <t xml:space="preserve"> </t>
        </is>
      </c>
    </row>
    <row r="5">
      <c r="A5" s="3" t="inlineStr">
        <is>
          <t>Liabilities settled</t>
        </is>
      </c>
      <c r="B5" s="5" t="n">
        <v>-63</v>
      </c>
      <c r="C5" s="5" t="n">
        <v>-294</v>
      </c>
      <c r="D5" s="3" t="inlineStr">
        <is>
          <t xml:space="preserve"> </t>
        </is>
      </c>
    </row>
    <row r="6">
      <c r="A6" s="3" t="inlineStr">
        <is>
          <t>Accretion expense</t>
        </is>
      </c>
      <c r="B6" s="5" t="n">
        <v>771</v>
      </c>
      <c r="C6" s="5" t="n">
        <v>695</v>
      </c>
      <c r="D6" s="4" t="n">
        <v>540</v>
      </c>
    </row>
    <row r="7">
      <c r="A7" s="3" t="inlineStr">
        <is>
          <t>Asset retirement obligation</t>
        </is>
      </c>
      <c r="B7" s="4" t="n">
        <v>15754</v>
      </c>
      <c r="C7" s="4" t="n">
        <v>15046</v>
      </c>
      <c r="D7" s="4" t="n">
        <v>146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4</t>
        </is>
      </c>
      <c r="C1" s="2" t="inlineStr">
        <is>
          <t>Dec. 31, 2023</t>
        </is>
      </c>
    </row>
    <row r="2">
      <c r="A2" s="6" t="inlineStr">
        <is>
          <t>Asset Retirement Obligation [Abstract]</t>
        </is>
      </c>
      <c r="B2" s="3" t="inlineStr">
        <is>
          <t xml:space="preserve"> </t>
        </is>
      </c>
      <c r="C2" s="3" t="inlineStr">
        <is>
          <t xml:space="preserve"> </t>
        </is>
      </c>
    </row>
    <row r="3">
      <c r="A3" s="3" t="inlineStr">
        <is>
          <t>Asset retirement obligation, current</t>
        </is>
      </c>
      <c r="B3" s="4" t="n">
        <v>536</v>
      </c>
      <c r="C3" s="4" t="n">
        <v>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4</t>
        </is>
      </c>
      <c r="C2" s="2" t="inlineStr">
        <is>
          <t>Dec. 31, 2023</t>
        </is>
      </c>
      <c r="D2" s="2" t="inlineStr">
        <is>
          <t>Dec. 31, 2022</t>
        </is>
      </c>
    </row>
    <row r="3">
      <c r="A3" s="6" t="inlineStr">
        <is>
          <t>Goodwill [Line Items]</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4" t="n">
        <v>53813000</v>
      </c>
    </row>
    <row r="5">
      <c r="A5" s="3" t="inlineStr">
        <is>
          <t>Accumulated impairment losses</t>
        </is>
      </c>
      <c r="B5" s="3" t="inlineStr">
        <is>
          <t xml:space="preserve"> </t>
        </is>
      </c>
      <c r="C5" s="3" t="inlineStr">
        <is>
          <t xml:space="preserve"> </t>
        </is>
      </c>
      <c r="D5" s="5" t="n">
        <v>-300000</v>
      </c>
    </row>
    <row r="6">
      <c r="A6" s="3" t="inlineStr">
        <is>
          <t>Goodwill</t>
        </is>
      </c>
      <c r="B6" s="4" t="n">
        <v>52496000</v>
      </c>
      <c r="C6" s="4" t="n">
        <v>53530000</v>
      </c>
      <c r="D6" s="5" t="n">
        <v>53513000</v>
      </c>
    </row>
    <row r="7">
      <c r="A7" s="6" t="inlineStr">
        <is>
          <t>Goodwill [Roll Forward]</t>
        </is>
      </c>
      <c r="B7" s="3" t="inlineStr">
        <is>
          <t xml:space="preserve"> </t>
        </is>
      </c>
      <c r="C7" s="3" t="inlineStr">
        <is>
          <t xml:space="preserve"> </t>
        </is>
      </c>
      <c r="D7" s="3" t="inlineStr">
        <is>
          <t xml:space="preserve"> </t>
        </is>
      </c>
    </row>
    <row r="8">
      <c r="A8" s="3" t="inlineStr">
        <is>
          <t>Beginning balance</t>
        </is>
      </c>
      <c r="B8" s="5" t="n">
        <v>53530000</v>
      </c>
      <c r="C8" s="5" t="n">
        <v>53513000</v>
      </c>
      <c r="D8" s="3" t="inlineStr">
        <is>
          <t xml:space="preserve"> </t>
        </is>
      </c>
    </row>
    <row r="9">
      <c r="A9" s="3" t="inlineStr">
        <is>
          <t>Accumulated impairment losses</t>
        </is>
      </c>
      <c r="B9" s="5" t="n">
        <v>-1000000</v>
      </c>
      <c r="C9" s="5" t="n">
        <v>0</v>
      </c>
      <c r="D9" s="5" t="n">
        <v>0</v>
      </c>
    </row>
    <row r="10">
      <c r="A10" s="3" t="inlineStr">
        <is>
          <t>Change in foreign exchange rates</t>
        </is>
      </c>
      <c r="B10" s="5" t="n">
        <v>-34000</v>
      </c>
      <c r="C10" s="5" t="n">
        <v>17000</v>
      </c>
      <c r="D10" s="3" t="inlineStr">
        <is>
          <t xml:space="preserve"> </t>
        </is>
      </c>
    </row>
    <row r="11">
      <c r="A11" s="3" t="inlineStr">
        <is>
          <t>Ending balance</t>
        </is>
      </c>
      <c r="B11" s="5" t="n">
        <v>52496000</v>
      </c>
      <c r="C11" s="5" t="n">
        <v>53530000</v>
      </c>
      <c r="D11" s="5" t="n">
        <v>53513000</v>
      </c>
    </row>
    <row r="12">
      <c r="A12" s="3" t="inlineStr">
        <is>
          <t>Restaurants</t>
        </is>
      </c>
      <c r="B12" s="3" t="inlineStr">
        <is>
          <t xml:space="preserve"> </t>
        </is>
      </c>
      <c r="C12" s="3" t="inlineStr">
        <is>
          <t xml:space="preserve"> </t>
        </is>
      </c>
      <c r="D12" s="3" t="inlineStr">
        <is>
          <t xml:space="preserve"> </t>
        </is>
      </c>
    </row>
    <row r="13">
      <c r="A13" s="6" t="inlineStr">
        <is>
          <t>Goodwill [Line Items]</t>
        </is>
      </c>
      <c r="B13" s="3" t="inlineStr">
        <is>
          <t xml:space="preserve"> </t>
        </is>
      </c>
      <c r="C13" s="3" t="inlineStr">
        <is>
          <t xml:space="preserve"> </t>
        </is>
      </c>
      <c r="D13" s="3" t="inlineStr">
        <is>
          <t xml:space="preserve"> </t>
        </is>
      </c>
    </row>
    <row r="14">
      <c r="A14" s="3" t="inlineStr">
        <is>
          <t>Goodwill</t>
        </is>
      </c>
      <c r="B14" s="3" t="inlineStr">
        <is>
          <t xml:space="preserve"> </t>
        </is>
      </c>
      <c r="C14" s="3" t="inlineStr">
        <is>
          <t xml:space="preserve"> </t>
        </is>
      </c>
      <c r="D14" s="5" t="n">
        <v>28100000</v>
      </c>
    </row>
    <row r="15">
      <c r="A15" s="3" t="inlineStr">
        <is>
          <t>Accumulated impairment losses</t>
        </is>
      </c>
      <c r="B15" s="3" t="inlineStr">
        <is>
          <t xml:space="preserve"> </t>
        </is>
      </c>
      <c r="C15" s="3" t="inlineStr">
        <is>
          <t xml:space="preserve"> </t>
        </is>
      </c>
      <c r="D15" s="5" t="n">
        <v>-300000</v>
      </c>
    </row>
    <row r="16">
      <c r="A16" s="3" t="inlineStr">
        <is>
          <t>Goodwill</t>
        </is>
      </c>
      <c r="B16" s="5" t="n">
        <v>26783000</v>
      </c>
      <c r="C16" s="5" t="n">
        <v>27817000</v>
      </c>
      <c r="D16" s="5" t="n">
        <v>27800000</v>
      </c>
    </row>
    <row r="17">
      <c r="A17" s="6" t="inlineStr">
        <is>
          <t>Goodwill [Roll Forward]</t>
        </is>
      </c>
      <c r="B17" s="3" t="inlineStr">
        <is>
          <t xml:space="preserve"> </t>
        </is>
      </c>
      <c r="C17" s="3" t="inlineStr">
        <is>
          <t xml:space="preserve"> </t>
        </is>
      </c>
      <c r="D17" s="3" t="inlineStr">
        <is>
          <t xml:space="preserve"> </t>
        </is>
      </c>
    </row>
    <row r="18">
      <c r="A18" s="3" t="inlineStr">
        <is>
          <t>Beginning balance</t>
        </is>
      </c>
      <c r="B18" s="5" t="n">
        <v>27817000</v>
      </c>
      <c r="C18" s="5" t="n">
        <v>27800000</v>
      </c>
      <c r="D18" s="3" t="inlineStr">
        <is>
          <t xml:space="preserve"> </t>
        </is>
      </c>
    </row>
    <row r="19">
      <c r="A19" s="3" t="inlineStr">
        <is>
          <t>Accumulated impairment losses</t>
        </is>
      </c>
      <c r="B19" s="5" t="n">
        <v>-1000000</v>
      </c>
      <c r="C19" s="3" t="inlineStr">
        <is>
          <t xml:space="preserve"> </t>
        </is>
      </c>
      <c r="D19" s="3" t="inlineStr">
        <is>
          <t xml:space="preserve"> </t>
        </is>
      </c>
    </row>
    <row r="20">
      <c r="A20" s="3" t="inlineStr">
        <is>
          <t>Change in foreign exchange rates</t>
        </is>
      </c>
      <c r="B20" s="5" t="n">
        <v>-34000</v>
      </c>
      <c r="C20" s="5" t="n">
        <v>17000</v>
      </c>
      <c r="D20" s="3" t="inlineStr">
        <is>
          <t xml:space="preserve"> </t>
        </is>
      </c>
    </row>
    <row r="21">
      <c r="A21" s="3" t="inlineStr">
        <is>
          <t>Ending balance</t>
        </is>
      </c>
      <c r="B21" s="5" t="n">
        <v>26783000</v>
      </c>
      <c r="C21" s="5" t="n">
        <v>27817000</v>
      </c>
      <c r="D21" s="5" t="n">
        <v>27800000</v>
      </c>
    </row>
    <row r="22">
      <c r="A22" s="3" t="inlineStr">
        <is>
          <t>Insurance</t>
        </is>
      </c>
      <c r="B22" s="3" t="inlineStr">
        <is>
          <t xml:space="preserve"> </t>
        </is>
      </c>
      <c r="C22" s="3" t="inlineStr">
        <is>
          <t xml:space="preserve"> </t>
        </is>
      </c>
      <c r="D22" s="3" t="inlineStr">
        <is>
          <t xml:space="preserve"> </t>
        </is>
      </c>
    </row>
    <row r="23">
      <c r="A23" s="6" t="inlineStr">
        <is>
          <t>Goodwill [Line Items]</t>
        </is>
      </c>
      <c r="B23" s="3" t="inlineStr">
        <is>
          <t xml:space="preserve"> </t>
        </is>
      </c>
      <c r="C23" s="3" t="inlineStr">
        <is>
          <t xml:space="preserve"> </t>
        </is>
      </c>
      <c r="D23" s="3" t="inlineStr">
        <is>
          <t xml:space="preserve"> </t>
        </is>
      </c>
    </row>
    <row r="24">
      <c r="A24" s="3" t="inlineStr">
        <is>
          <t>Goodwill</t>
        </is>
      </c>
      <c r="B24" s="3" t="inlineStr">
        <is>
          <t xml:space="preserve"> </t>
        </is>
      </c>
      <c r="C24" s="3" t="inlineStr">
        <is>
          <t xml:space="preserve"> </t>
        </is>
      </c>
      <c r="D24" s="5" t="n">
        <v>25713000</v>
      </c>
    </row>
    <row r="25">
      <c r="A25" s="3" t="inlineStr">
        <is>
          <t>Accumulated impairment losses</t>
        </is>
      </c>
      <c r="B25" s="3" t="inlineStr">
        <is>
          <t xml:space="preserve"> </t>
        </is>
      </c>
      <c r="C25" s="3" t="inlineStr">
        <is>
          <t xml:space="preserve"> </t>
        </is>
      </c>
      <c r="D25" s="5" t="n">
        <v>0</v>
      </c>
    </row>
    <row r="26">
      <c r="A26" s="3" t="inlineStr">
        <is>
          <t>Goodwill</t>
        </is>
      </c>
      <c r="B26" s="5" t="n">
        <v>25713000</v>
      </c>
      <c r="C26" s="5" t="n">
        <v>25713000</v>
      </c>
      <c r="D26" s="5" t="n">
        <v>25713000</v>
      </c>
    </row>
    <row r="27">
      <c r="A27" s="6" t="inlineStr">
        <is>
          <t>Goodwill [Roll Forward]</t>
        </is>
      </c>
      <c r="B27" s="3" t="inlineStr">
        <is>
          <t xml:space="preserve"> </t>
        </is>
      </c>
      <c r="C27" s="3" t="inlineStr">
        <is>
          <t xml:space="preserve"> </t>
        </is>
      </c>
      <c r="D27" s="3" t="inlineStr">
        <is>
          <t xml:space="preserve"> </t>
        </is>
      </c>
    </row>
    <row r="28">
      <c r="A28" s="3" t="inlineStr">
        <is>
          <t>Beginning balance</t>
        </is>
      </c>
      <c r="B28" s="5" t="n">
        <v>25713000</v>
      </c>
      <c r="C28" s="5" t="n">
        <v>25713000</v>
      </c>
      <c r="D28" s="3" t="inlineStr">
        <is>
          <t xml:space="preserve"> </t>
        </is>
      </c>
    </row>
    <row r="29">
      <c r="A29" s="3" t="inlineStr">
        <is>
          <t>Accumulated impairment losses</t>
        </is>
      </c>
      <c r="B29" s="5" t="n">
        <v>0</v>
      </c>
      <c r="C29" s="3" t="inlineStr">
        <is>
          <t xml:space="preserve"> </t>
        </is>
      </c>
      <c r="D29" s="3" t="inlineStr">
        <is>
          <t xml:space="preserve"> </t>
        </is>
      </c>
    </row>
    <row r="30">
      <c r="A30" s="3" t="inlineStr">
        <is>
          <t>Change in foreign exchange rates</t>
        </is>
      </c>
      <c r="B30" s="5" t="n">
        <v>0</v>
      </c>
      <c r="C30" s="5" t="n">
        <v>0</v>
      </c>
      <c r="D30" s="3" t="inlineStr">
        <is>
          <t xml:space="preserve"> </t>
        </is>
      </c>
    </row>
    <row r="31">
      <c r="A31" s="3" t="inlineStr">
        <is>
          <t>Ending balance</t>
        </is>
      </c>
      <c r="B31" s="4" t="n">
        <v>25713000</v>
      </c>
      <c r="C31" s="4" t="n">
        <v>25713000</v>
      </c>
      <c r="D31" s="4" t="n">
        <v>2571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Goodwill impairment loss</t>
        </is>
      </c>
      <c r="B4" s="4" t="n">
        <v>1000000</v>
      </c>
      <c r="C4" s="4" t="n">
        <v>0</v>
      </c>
      <c r="D4" s="4" t="n">
        <v>0</v>
      </c>
    </row>
    <row r="5">
      <c r="A5" s="3" t="inlineStr">
        <is>
          <t>Impairment of intangible assets</t>
        </is>
      </c>
      <c r="B5" s="4" t="n">
        <v>0</v>
      </c>
      <c r="C5" s="4" t="n">
        <v>20000</v>
      </c>
      <c r="D5"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definite-Lived Intangible Assets (Details) - USD ($) $ in Thousands</t>
        </is>
      </c>
      <c r="B1" s="2" t="inlineStr">
        <is>
          <t>12 Months Ended</t>
        </is>
      </c>
    </row>
    <row r="2">
      <c r="B2" s="2" t="inlineStr">
        <is>
          <t>Dec. 31, 2024</t>
        </is>
      </c>
      <c r="C2" s="2" t="inlineStr">
        <is>
          <t>Dec. 31, 2023</t>
        </is>
      </c>
      <c r="D2" s="2" t="inlineStr">
        <is>
          <t>Dec. 31, 2022</t>
        </is>
      </c>
    </row>
    <row r="3">
      <c r="A3" s="6" t="inlineStr">
        <is>
          <t>Inde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4" t="n">
        <v>26765</v>
      </c>
    </row>
    <row r="5">
      <c r="A5" s="3" t="inlineStr">
        <is>
          <t>Accumulated impairment losses</t>
        </is>
      </c>
      <c r="B5" s="3" t="inlineStr">
        <is>
          <t xml:space="preserve"> </t>
        </is>
      </c>
      <c r="C5" s="3" t="inlineStr">
        <is>
          <t xml:space="preserve"> </t>
        </is>
      </c>
      <c r="D5" s="5" t="n">
        <v>-3748</v>
      </c>
    </row>
    <row r="6">
      <c r="A6" s="3" t="inlineStr">
        <is>
          <t>Intangible assets, net</t>
        </is>
      </c>
      <c r="B6" s="4" t="n">
        <v>22820</v>
      </c>
      <c r="C6" s="4" t="n">
        <v>23230</v>
      </c>
      <c r="D6" s="5" t="n">
        <v>23017</v>
      </c>
    </row>
    <row r="7">
      <c r="A7" s="6" t="inlineStr">
        <is>
          <t>Indefinite-lived Intangible Assets [Roll Forward]</t>
        </is>
      </c>
      <c r="B7" s="3" t="inlineStr">
        <is>
          <t xml:space="preserve"> </t>
        </is>
      </c>
      <c r="C7" s="3" t="inlineStr">
        <is>
          <t xml:space="preserve"> </t>
        </is>
      </c>
      <c r="D7" s="3" t="inlineStr">
        <is>
          <t xml:space="preserve"> </t>
        </is>
      </c>
    </row>
    <row r="8">
      <c r="A8" s="3" t="inlineStr">
        <is>
          <t>Beginning balance</t>
        </is>
      </c>
      <c r="B8" s="5" t="n">
        <v>23230</v>
      </c>
      <c r="C8" s="5" t="n">
        <v>23017</v>
      </c>
      <c r="D8" s="3" t="inlineStr">
        <is>
          <t xml:space="preserve"> </t>
        </is>
      </c>
    </row>
    <row r="9">
      <c r="A9" s="3" t="inlineStr">
        <is>
          <t>Change in foreign exchange rates</t>
        </is>
      </c>
      <c r="B9" s="5" t="n">
        <v>-410</v>
      </c>
      <c r="C9" s="5" t="n">
        <v>213</v>
      </c>
      <c r="D9" s="3" t="inlineStr">
        <is>
          <t xml:space="preserve"> </t>
        </is>
      </c>
    </row>
    <row r="10">
      <c r="A10" s="3" t="inlineStr">
        <is>
          <t>Ending balance</t>
        </is>
      </c>
      <c r="B10" s="5" t="n">
        <v>22820</v>
      </c>
      <c r="C10" s="5" t="n">
        <v>23230</v>
      </c>
      <c r="D10" s="3" t="inlineStr">
        <is>
          <t xml:space="preserve"> </t>
        </is>
      </c>
    </row>
    <row r="11">
      <c r="A11" s="3" t="inlineStr">
        <is>
          <t>Trade Names</t>
        </is>
      </c>
      <c r="B11" s="3" t="inlineStr">
        <is>
          <t xml:space="preserve"> </t>
        </is>
      </c>
      <c r="C11" s="3" t="inlineStr">
        <is>
          <t xml:space="preserve"> </t>
        </is>
      </c>
      <c r="D11" s="3" t="inlineStr">
        <is>
          <t xml:space="preserve"> </t>
        </is>
      </c>
    </row>
    <row r="12">
      <c r="A12" s="6" t="inlineStr">
        <is>
          <t>Indefinite-lived Intangible Assets [Line Items]</t>
        </is>
      </c>
      <c r="B12" s="3" t="inlineStr">
        <is>
          <t xml:space="preserve"> </t>
        </is>
      </c>
      <c r="C12" s="3" t="inlineStr">
        <is>
          <t xml:space="preserve"> </t>
        </is>
      </c>
      <c r="D12" s="3" t="inlineStr">
        <is>
          <t xml:space="preserve"> </t>
        </is>
      </c>
    </row>
    <row r="13">
      <c r="A13" s="3" t="inlineStr">
        <is>
          <t>Intangibles</t>
        </is>
      </c>
      <c r="B13" s="3" t="inlineStr">
        <is>
          <t xml:space="preserve"> </t>
        </is>
      </c>
      <c r="C13" s="3" t="inlineStr">
        <is>
          <t xml:space="preserve"> </t>
        </is>
      </c>
      <c r="D13" s="5" t="n">
        <v>15876</v>
      </c>
    </row>
    <row r="14">
      <c r="A14" s="3" t="inlineStr">
        <is>
          <t>Accumulated impairment losses</t>
        </is>
      </c>
      <c r="B14" s="3" t="inlineStr">
        <is>
          <t xml:space="preserve"> </t>
        </is>
      </c>
      <c r="C14" s="3" t="inlineStr">
        <is>
          <t xml:space="preserve"> </t>
        </is>
      </c>
      <c r="D14" s="5" t="n">
        <v>0</v>
      </c>
    </row>
    <row r="15">
      <c r="A15" s="3" t="inlineStr">
        <is>
          <t>Intangible assets, net</t>
        </is>
      </c>
      <c r="B15" s="5" t="n">
        <v>15876</v>
      </c>
      <c r="C15" s="5" t="n">
        <v>15876</v>
      </c>
      <c r="D15" s="5" t="n">
        <v>15876</v>
      </c>
    </row>
    <row r="16">
      <c r="A16" s="6" t="inlineStr">
        <is>
          <t>Indefinite-lived Intangible Assets [Roll Forward]</t>
        </is>
      </c>
      <c r="B16" s="3" t="inlineStr">
        <is>
          <t xml:space="preserve"> </t>
        </is>
      </c>
      <c r="C16" s="3" t="inlineStr">
        <is>
          <t xml:space="preserve"> </t>
        </is>
      </c>
      <c r="D16" s="3" t="inlineStr">
        <is>
          <t xml:space="preserve"> </t>
        </is>
      </c>
    </row>
    <row r="17">
      <c r="A17" s="3" t="inlineStr">
        <is>
          <t>Beginning balance</t>
        </is>
      </c>
      <c r="B17" s="5" t="n">
        <v>15876</v>
      </c>
      <c r="C17" s="5" t="n">
        <v>15876</v>
      </c>
      <c r="D17" s="3" t="inlineStr">
        <is>
          <t xml:space="preserve"> </t>
        </is>
      </c>
    </row>
    <row r="18">
      <c r="A18" s="3" t="inlineStr">
        <is>
          <t>Change in foreign exchange rates</t>
        </is>
      </c>
      <c r="B18" s="5" t="n">
        <v>0</v>
      </c>
      <c r="C18" s="5" t="n">
        <v>0</v>
      </c>
      <c r="D18" s="3" t="inlineStr">
        <is>
          <t xml:space="preserve"> </t>
        </is>
      </c>
    </row>
    <row r="19">
      <c r="A19" s="3" t="inlineStr">
        <is>
          <t>Ending balance</t>
        </is>
      </c>
      <c r="B19" s="5" t="n">
        <v>15876</v>
      </c>
      <c r="C19" s="5" t="n">
        <v>15876</v>
      </c>
      <c r="D19" s="3" t="inlineStr">
        <is>
          <t xml:space="preserve"> </t>
        </is>
      </c>
    </row>
    <row r="20">
      <c r="A20" s="3" t="inlineStr">
        <is>
          <t>Lease Rights</t>
        </is>
      </c>
      <c r="B20" s="3" t="inlineStr">
        <is>
          <t xml:space="preserve"> </t>
        </is>
      </c>
      <c r="C20" s="3" t="inlineStr">
        <is>
          <t xml:space="preserve"> </t>
        </is>
      </c>
      <c r="D20" s="3" t="inlineStr">
        <is>
          <t xml:space="preserve"> </t>
        </is>
      </c>
    </row>
    <row r="21">
      <c r="A21" s="6" t="inlineStr">
        <is>
          <t>Indefinite-lived Intangible Assets [Line Items]</t>
        </is>
      </c>
      <c r="B21" s="3" t="inlineStr">
        <is>
          <t xml:space="preserve"> </t>
        </is>
      </c>
      <c r="C21" s="3" t="inlineStr">
        <is>
          <t xml:space="preserve"> </t>
        </is>
      </c>
      <c r="D21" s="3" t="inlineStr">
        <is>
          <t xml:space="preserve"> </t>
        </is>
      </c>
    </row>
    <row r="22">
      <c r="A22" s="3" t="inlineStr">
        <is>
          <t>Intangibles</t>
        </is>
      </c>
      <c r="B22" s="3" t="inlineStr">
        <is>
          <t xml:space="preserve"> </t>
        </is>
      </c>
      <c r="C22" s="3" t="inlineStr">
        <is>
          <t xml:space="preserve"> </t>
        </is>
      </c>
      <c r="D22" s="5" t="n">
        <v>10889</v>
      </c>
    </row>
    <row r="23">
      <c r="A23" s="3" t="inlineStr">
        <is>
          <t>Accumulated impairment losses</t>
        </is>
      </c>
      <c r="B23" s="3" t="inlineStr">
        <is>
          <t xml:space="preserve"> </t>
        </is>
      </c>
      <c r="C23" s="3" t="inlineStr">
        <is>
          <t xml:space="preserve"> </t>
        </is>
      </c>
      <c r="D23" s="5" t="n">
        <v>-3748</v>
      </c>
    </row>
    <row r="24">
      <c r="A24" s="3" t="inlineStr">
        <is>
          <t>Intangible assets, net</t>
        </is>
      </c>
      <c r="B24" s="5" t="n">
        <v>6944</v>
      </c>
      <c r="C24" s="5" t="n">
        <v>7354</v>
      </c>
      <c r="D24" s="4" t="n">
        <v>7141</v>
      </c>
    </row>
    <row r="25">
      <c r="A25" s="6" t="inlineStr">
        <is>
          <t>Indefinite-lived Intangible Assets [Roll Forward]</t>
        </is>
      </c>
      <c r="B25" s="3" t="inlineStr">
        <is>
          <t xml:space="preserve"> </t>
        </is>
      </c>
      <c r="C25" s="3" t="inlineStr">
        <is>
          <t xml:space="preserve"> </t>
        </is>
      </c>
      <c r="D25" s="3" t="inlineStr">
        <is>
          <t xml:space="preserve"> </t>
        </is>
      </c>
    </row>
    <row r="26">
      <c r="A26" s="3" t="inlineStr">
        <is>
          <t>Beginning balance</t>
        </is>
      </c>
      <c r="B26" s="5" t="n">
        <v>7354</v>
      </c>
      <c r="C26" s="5" t="n">
        <v>7141</v>
      </c>
      <c r="D26" s="3" t="inlineStr">
        <is>
          <t xml:space="preserve"> </t>
        </is>
      </c>
    </row>
    <row r="27">
      <c r="A27" s="3" t="inlineStr">
        <is>
          <t>Change in foreign exchange rates</t>
        </is>
      </c>
      <c r="B27" s="5" t="n">
        <v>-410</v>
      </c>
      <c r="C27" s="5" t="n">
        <v>213</v>
      </c>
      <c r="D27" s="3" t="inlineStr">
        <is>
          <t xml:space="preserve"> </t>
        </is>
      </c>
    </row>
    <row r="28">
      <c r="A28" s="3" t="inlineStr">
        <is>
          <t>Ending balance</t>
        </is>
      </c>
      <c r="B28" s="4" t="n">
        <v>6944</v>
      </c>
      <c r="C28" s="4" t="n">
        <v>7354</v>
      </c>
      <c r="D28"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4" t="n">
        <v>28542</v>
      </c>
      <c r="C3" s="4" t="n">
        <v>22448</v>
      </c>
    </row>
    <row r="4">
      <c r="A4" s="3" t="inlineStr">
        <is>
          <t>Gift cards and other marketing</t>
        </is>
      </c>
      <c r="B4" s="5" t="n">
        <v>6655</v>
      </c>
      <c r="C4" s="5" t="n">
        <v>7089</v>
      </c>
    </row>
    <row r="5">
      <c r="A5" s="3" t="inlineStr">
        <is>
          <t>Insurance accruals</t>
        </is>
      </c>
      <c r="B5" s="5" t="n">
        <v>1746</v>
      </c>
      <c r="C5" s="5" t="n">
        <v>2565</v>
      </c>
    </row>
    <row r="6">
      <c r="A6" s="3" t="inlineStr">
        <is>
          <t>Compensation</t>
        </is>
      </c>
      <c r="B6" s="5" t="n">
        <v>4911</v>
      </c>
      <c r="C6" s="5" t="n">
        <v>12821</v>
      </c>
    </row>
    <row r="7">
      <c r="A7" s="3" t="inlineStr">
        <is>
          <t>Deferred revenue</t>
        </is>
      </c>
      <c r="B7" s="5" t="n">
        <v>3723</v>
      </c>
      <c r="C7" s="5" t="n">
        <v>5314</v>
      </c>
    </row>
    <row r="8">
      <c r="A8" s="3" t="inlineStr">
        <is>
          <t>Taxes payable</t>
        </is>
      </c>
      <c r="B8" s="5" t="n">
        <v>8134</v>
      </c>
      <c r="C8" s="5" t="n">
        <v>11050</v>
      </c>
    </row>
    <row r="9">
      <c r="A9" s="3" t="inlineStr">
        <is>
          <t>Oil and gas payable</t>
        </is>
      </c>
      <c r="B9" s="5" t="n">
        <v>1912</v>
      </c>
      <c r="C9" s="5" t="n">
        <v>3560</v>
      </c>
    </row>
    <row r="10">
      <c r="A10" s="3" t="inlineStr">
        <is>
          <t>Professional fees</t>
        </is>
      </c>
      <c r="B10" s="5" t="n">
        <v>3052</v>
      </c>
      <c r="C10" s="5" t="n">
        <v>620</v>
      </c>
    </row>
    <row r="11">
      <c r="A11" s="3" t="inlineStr">
        <is>
          <t>Due to broker</t>
        </is>
      </c>
      <c r="B11" s="5" t="n">
        <v>3517</v>
      </c>
      <c r="C11" s="5" t="n">
        <v>0</v>
      </c>
    </row>
    <row r="12">
      <c r="A12" s="3" t="inlineStr">
        <is>
          <t>Other</t>
        </is>
      </c>
      <c r="B12" s="5" t="n">
        <v>1189</v>
      </c>
      <c r="C12" s="5" t="n">
        <v>1276</v>
      </c>
    </row>
    <row r="13">
      <c r="A13" s="3" t="inlineStr">
        <is>
          <t>Accounts payable and accrued expenses</t>
        </is>
      </c>
      <c r="B13" s="4" t="n">
        <v>63381</v>
      </c>
      <c r="C13" s="4" t="n">
        <v>66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 and Loss Adjustment Expense - Reconciliation of Changes in Claim Liabilities, Net of Reinsurance (Details) - USD ($) $ in Thousands</t>
        </is>
      </c>
      <c r="B1" s="2" t="inlineStr">
        <is>
          <t>12 Months Ended</t>
        </is>
      </c>
    </row>
    <row r="2">
      <c r="B2" s="2" t="inlineStr">
        <is>
          <t>Dec. 31, 2024</t>
        </is>
      </c>
      <c r="C2" s="2" t="inlineStr">
        <is>
          <t>Dec. 31, 2023</t>
        </is>
      </c>
      <c r="D2" s="2" t="inlineStr">
        <is>
          <t>Dec. 31, 2022</t>
        </is>
      </c>
    </row>
    <row r="3">
      <c r="A3" s="6" t="inlineStr">
        <is>
          <t>Liability for Unpaid Claims and Claims Adjustment Expense [Roll Forward]</t>
        </is>
      </c>
      <c r="B3" s="3" t="inlineStr">
        <is>
          <t xml:space="preserve"> </t>
        </is>
      </c>
      <c r="C3" s="3" t="inlineStr">
        <is>
          <t xml:space="preserve"> </t>
        </is>
      </c>
      <c r="D3" s="3" t="inlineStr">
        <is>
          <t xml:space="preserve"> </t>
        </is>
      </c>
    </row>
    <row r="4">
      <c r="A4" s="3" t="inlineStr">
        <is>
          <t>Gross liabilities</t>
        </is>
      </c>
      <c r="B4" s="4" t="n">
        <v>18028</v>
      </c>
      <c r="C4" s="4" t="n">
        <v>16105</v>
      </c>
      <c r="D4" s="4" t="n">
        <v>17520</v>
      </c>
    </row>
    <row r="5">
      <c r="A5" s="3" t="inlineStr">
        <is>
          <t>Reinsurance recoverable on unpaid losses</t>
        </is>
      </c>
      <c r="B5" s="5" t="n">
        <v>778</v>
      </c>
      <c r="C5" s="5" t="n">
        <v>937</v>
      </c>
      <c r="D5" s="5" t="n">
        <v>715</v>
      </c>
    </row>
    <row r="6">
      <c r="A6" s="3" t="inlineStr">
        <is>
          <t>Balances at beginning of year, Net liabilities</t>
        </is>
      </c>
      <c r="B6" s="5" t="n">
        <v>15168</v>
      </c>
      <c r="C6" s="5" t="n">
        <v>16805</v>
      </c>
      <c r="D6" s="3" t="inlineStr">
        <is>
          <t xml:space="preserve"> </t>
        </is>
      </c>
    </row>
    <row r="7">
      <c r="A7" s="6" t="inlineStr">
        <is>
          <t>Incurred losses and loss adjustment expenses:</t>
        </is>
      </c>
      <c r="B7" s="3" t="inlineStr">
        <is>
          <t xml:space="preserve"> </t>
        </is>
      </c>
      <c r="C7" s="3" t="inlineStr">
        <is>
          <t xml:space="preserve"> </t>
        </is>
      </c>
      <c r="D7" s="3" t="inlineStr">
        <is>
          <t xml:space="preserve"> </t>
        </is>
      </c>
    </row>
    <row r="8">
      <c r="A8" s="3" t="inlineStr">
        <is>
          <t>Current accident year</t>
        </is>
      </c>
      <c r="B8" s="5" t="n">
        <v>45445</v>
      </c>
      <c r="C8" s="5" t="n">
        <v>39303</v>
      </c>
      <c r="D8" s="3" t="inlineStr">
        <is>
          <t xml:space="preserve"> </t>
        </is>
      </c>
    </row>
    <row r="9">
      <c r="A9" s="3" t="inlineStr">
        <is>
          <t>Prior accident years</t>
        </is>
      </c>
      <c r="B9" s="5" t="n">
        <v>-1802</v>
      </c>
      <c r="C9" s="5" t="n">
        <v>-3634</v>
      </c>
      <c r="D9" s="3" t="inlineStr">
        <is>
          <t xml:space="preserve"> </t>
        </is>
      </c>
    </row>
    <row r="10">
      <c r="A10" s="3" t="inlineStr">
        <is>
          <t>Total</t>
        </is>
      </c>
      <c r="B10" s="5" t="n">
        <v>43643</v>
      </c>
      <c r="C10" s="5" t="n">
        <v>35669</v>
      </c>
      <c r="D10" s="3" t="inlineStr">
        <is>
          <t xml:space="preserve"> </t>
        </is>
      </c>
    </row>
    <row r="11">
      <c r="A11" s="6" t="inlineStr">
        <is>
          <t>Paid losses and loss adjustment expenses:</t>
        </is>
      </c>
      <c r="B11" s="3" t="inlineStr">
        <is>
          <t xml:space="preserve"> </t>
        </is>
      </c>
      <c r="C11" s="3" t="inlineStr">
        <is>
          <t xml:space="preserve"> </t>
        </is>
      </c>
      <c r="D11" s="3" t="inlineStr">
        <is>
          <t xml:space="preserve"> </t>
        </is>
      </c>
    </row>
    <row r="12">
      <c r="A12" s="3" t="inlineStr">
        <is>
          <t>Current accident year</t>
        </is>
      </c>
      <c r="B12" s="5" t="n">
        <v>35052</v>
      </c>
      <c r="C12" s="5" t="n">
        <v>30554</v>
      </c>
      <c r="D12" s="3" t="inlineStr">
        <is>
          <t xml:space="preserve"> </t>
        </is>
      </c>
    </row>
    <row r="13">
      <c r="A13" s="3" t="inlineStr">
        <is>
          <t>Prior accident years</t>
        </is>
      </c>
      <c r="B13" s="5" t="n">
        <v>6509</v>
      </c>
      <c r="C13" s="5" t="n">
        <v>6752</v>
      </c>
      <c r="D13" s="3" t="inlineStr">
        <is>
          <t xml:space="preserve"> </t>
        </is>
      </c>
    </row>
    <row r="14">
      <c r="A14" s="3" t="inlineStr">
        <is>
          <t>Total</t>
        </is>
      </c>
      <c r="B14" s="5" t="n">
        <v>41561</v>
      </c>
      <c r="C14" s="5" t="n">
        <v>37306</v>
      </c>
      <c r="D14" s="3" t="inlineStr">
        <is>
          <t xml:space="preserve"> </t>
        </is>
      </c>
    </row>
    <row r="15">
      <c r="A15" s="3" t="inlineStr">
        <is>
          <t>Balances at ending of each year, Net liabilities</t>
        </is>
      </c>
      <c r="B15" s="4" t="n">
        <v>17250</v>
      </c>
      <c r="C15" s="4" t="n">
        <v>15168</v>
      </c>
      <c r="D15" s="4" t="n">
        <v>168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earnings (loss)</t>
        </is>
      </c>
      <c r="B4" s="4" t="n">
        <v>-3759</v>
      </c>
      <c r="C4" s="4" t="n">
        <v>55539</v>
      </c>
      <c r="D4" s="4" t="n">
        <v>-32305</v>
      </c>
    </row>
    <row r="5">
      <c r="A5" s="6" t="inlineStr">
        <is>
          <t>Adjustments to reconcile net earnings (loss) to operating cash flows:</t>
        </is>
      </c>
      <c r="B5" s="3" t="inlineStr">
        <is>
          <t xml:space="preserve"> </t>
        </is>
      </c>
      <c r="C5" s="3" t="inlineStr">
        <is>
          <t xml:space="preserve"> </t>
        </is>
      </c>
      <c r="D5" s="3" t="inlineStr">
        <is>
          <t xml:space="preserve"> </t>
        </is>
      </c>
    </row>
    <row r="6">
      <c r="A6" s="3" t="inlineStr">
        <is>
          <t>Depreciation and amortization</t>
        </is>
      </c>
      <c r="B6" s="5" t="n">
        <v>39843</v>
      </c>
      <c r="C6" s="5" t="n">
        <v>38979</v>
      </c>
      <c r="D6" s="5" t="n">
        <v>36443</v>
      </c>
    </row>
    <row r="7">
      <c r="A7" s="3" t="inlineStr">
        <is>
          <t>Provision for deferred income taxes</t>
        </is>
      </c>
      <c r="B7" s="5" t="n">
        <v>-8489</v>
      </c>
      <c r="C7" s="5" t="n">
        <v>6567</v>
      </c>
      <c r="D7" s="5" t="n">
        <v>-15582</v>
      </c>
    </row>
    <row r="8">
      <c r="A8" s="3" t="inlineStr">
        <is>
          <t>Asset impairments</t>
        </is>
      </c>
      <c r="B8" s="5" t="n">
        <v>1107</v>
      </c>
      <c r="C8" s="5" t="n">
        <v>3947</v>
      </c>
      <c r="D8" s="5" t="n">
        <v>3520</v>
      </c>
    </row>
    <row r="9">
      <c r="A9" s="3" t="inlineStr">
        <is>
          <t>Gains on sale of assets</t>
        </is>
      </c>
      <c r="B9" s="5" t="n">
        <v>-22796</v>
      </c>
      <c r="C9" s="5" t="n">
        <v>-21241</v>
      </c>
      <c r="D9" s="5" t="n">
        <v>-1578</v>
      </c>
    </row>
    <row r="10">
      <c r="A10" s="3" t="inlineStr">
        <is>
          <t>Investment (gains) losses</t>
        </is>
      </c>
      <c r="B10" s="5" t="n">
        <v>-335</v>
      </c>
      <c r="C10" s="5" t="n">
        <v>-2211</v>
      </c>
      <c r="D10" s="5" t="n">
        <v>3393</v>
      </c>
    </row>
    <row r="11">
      <c r="A11" s="3" t="inlineStr">
        <is>
          <t>Investment partnership (gains) losses</t>
        </is>
      </c>
      <c r="B11" s="5" t="n">
        <v>41058</v>
      </c>
      <c r="C11" s="5" t="n">
        <v>-19440</v>
      </c>
      <c r="D11" s="5" t="n">
        <v>75953</v>
      </c>
    </row>
    <row r="12">
      <c r="A12" s="3" t="inlineStr">
        <is>
          <t>Distributions from investment partnerships</t>
        </is>
      </c>
      <c r="B12" s="5" t="n">
        <v>10000</v>
      </c>
      <c r="C12" s="5" t="n">
        <v>14500</v>
      </c>
      <c r="D12" s="5" t="n">
        <v>70700</v>
      </c>
    </row>
    <row r="13">
      <c r="A13" s="3" t="inlineStr">
        <is>
          <t>Changes in receivables and inventories</t>
        </is>
      </c>
      <c r="B13" s="5" t="n">
        <v>-5243</v>
      </c>
      <c r="C13" s="5" t="n">
        <v>5783</v>
      </c>
      <c r="D13" s="5" t="n">
        <v>3339</v>
      </c>
    </row>
    <row r="14">
      <c r="A14" s="3" t="inlineStr">
        <is>
          <t>Changes in other assets</t>
        </is>
      </c>
      <c r="B14" s="5" t="n">
        <v>-2094</v>
      </c>
      <c r="C14" s="5" t="n">
        <v>2810</v>
      </c>
      <c r="D14" s="5" t="n">
        <v>8523</v>
      </c>
    </row>
    <row r="15">
      <c r="A15" s="3" t="inlineStr">
        <is>
          <t>Changes in accounts payable and accrued expenses</t>
        </is>
      </c>
      <c r="B15" s="5" t="n">
        <v>368</v>
      </c>
      <c r="C15" s="5" t="n">
        <v>-12231</v>
      </c>
      <c r="D15" s="5" t="n">
        <v>-24581</v>
      </c>
    </row>
    <row r="16">
      <c r="A16" s="3" t="inlineStr">
        <is>
          <t>Net cash provided by operating activities</t>
        </is>
      </c>
      <c r="B16" s="5" t="n">
        <v>49660</v>
      </c>
      <c r="C16" s="5" t="n">
        <v>73002</v>
      </c>
      <c r="D16" s="5" t="n">
        <v>127825</v>
      </c>
    </row>
    <row r="17">
      <c r="A17" s="6" t="inlineStr">
        <is>
          <t>Investing activities</t>
        </is>
      </c>
      <c r="B17" s="3" t="inlineStr">
        <is>
          <t xml:space="preserve"> </t>
        </is>
      </c>
      <c r="C17" s="3" t="inlineStr">
        <is>
          <t xml:space="preserve"> </t>
        </is>
      </c>
      <c r="D17" s="3" t="inlineStr">
        <is>
          <t xml:space="preserve"> </t>
        </is>
      </c>
    </row>
    <row r="18">
      <c r="A18" s="3" t="inlineStr">
        <is>
          <t>Capital expenditures</t>
        </is>
      </c>
      <c r="B18" s="5" t="n">
        <v>-30594</v>
      </c>
      <c r="C18" s="5" t="n">
        <v>-23405</v>
      </c>
      <c r="D18" s="5" t="n">
        <v>-29746</v>
      </c>
    </row>
    <row r="19">
      <c r="A19" s="3" t="inlineStr">
        <is>
          <t>Proceeds from property and equipment disposals</t>
        </is>
      </c>
      <c r="B19" s="5" t="n">
        <v>29138</v>
      </c>
      <c r="C19" s="5" t="n">
        <v>24627</v>
      </c>
      <c r="D19" s="5" t="n">
        <v>5318</v>
      </c>
    </row>
    <row r="20">
      <c r="A20" s="3" t="inlineStr">
        <is>
          <t>Acquisition of business, net of cash acquired</t>
        </is>
      </c>
      <c r="B20" s="5" t="n">
        <v>0</v>
      </c>
      <c r="C20" s="5" t="n">
        <v>0</v>
      </c>
      <c r="D20" s="5" t="n">
        <v>-58274</v>
      </c>
    </row>
    <row r="21">
      <c r="A21" s="3" t="inlineStr">
        <is>
          <t>Purchases of noncontrolling interests</t>
        </is>
      </c>
      <c r="B21" s="5" t="n">
        <v>0</v>
      </c>
      <c r="C21" s="5" t="n">
        <v>-5387</v>
      </c>
      <c r="D21" s="5" t="n">
        <v>0</v>
      </c>
    </row>
    <row r="22">
      <c r="A22" s="3" t="inlineStr">
        <is>
          <t>Purchases of interests in limited partnerships</t>
        </is>
      </c>
      <c r="B22" s="5" t="n">
        <v>-75938</v>
      </c>
      <c r="C22" s="5" t="n">
        <v>-45030</v>
      </c>
      <c r="D22" s="5" t="n">
        <v>-48569</v>
      </c>
    </row>
    <row r="23">
      <c r="A23" s="3" t="inlineStr">
        <is>
          <t>Purchases of investments</t>
        </is>
      </c>
      <c r="B23" s="5" t="n">
        <v>-67445</v>
      </c>
      <c r="C23" s="5" t="n">
        <v>-107866</v>
      </c>
      <c r="D23" s="5" t="n">
        <v>-134451</v>
      </c>
    </row>
    <row r="24">
      <c r="A24" s="3" t="inlineStr">
        <is>
          <t>Sales of investments and redemptions of fixed maturity securities</t>
        </is>
      </c>
      <c r="B24" s="5" t="n">
        <v>57451</v>
      </c>
      <c r="C24" s="5" t="n">
        <v>90981</v>
      </c>
      <c r="D24" s="5" t="n">
        <v>129117</v>
      </c>
    </row>
    <row r="25">
      <c r="A25" s="3" t="inlineStr">
        <is>
          <t>Net cash used in investing activities</t>
        </is>
      </c>
      <c r="B25" s="5" t="n">
        <v>-87388</v>
      </c>
      <c r="C25" s="5" t="n">
        <v>-66080</v>
      </c>
      <c r="D25" s="5" t="n">
        <v>-136605</v>
      </c>
    </row>
    <row r="26">
      <c r="A26" s="6" t="inlineStr">
        <is>
          <t>Financing activities</t>
        </is>
      </c>
      <c r="B26" s="3" t="inlineStr">
        <is>
          <t xml:space="preserve"> </t>
        </is>
      </c>
      <c r="C26" s="3" t="inlineStr">
        <is>
          <t xml:space="preserve"> </t>
        </is>
      </c>
      <c r="D26" s="3" t="inlineStr">
        <is>
          <t xml:space="preserve"> </t>
        </is>
      </c>
    </row>
    <row r="27">
      <c r="A27" s="3" t="inlineStr">
        <is>
          <t>Payments on line of credit</t>
        </is>
      </c>
      <c r="B27" s="5" t="n">
        <v>-16050</v>
      </c>
      <c r="C27" s="5" t="n">
        <v>-41600</v>
      </c>
      <c r="D27" s="5" t="n">
        <v>-20000</v>
      </c>
    </row>
    <row r="28">
      <c r="A28" s="3" t="inlineStr">
        <is>
          <t>Proceeds from line of credit</t>
        </is>
      </c>
      <c r="B28" s="5" t="n">
        <v>61050</v>
      </c>
      <c r="C28" s="5" t="n">
        <v>31600</v>
      </c>
      <c r="D28" s="5" t="n">
        <v>30000</v>
      </c>
    </row>
    <row r="29">
      <c r="A29" s="3" t="inlineStr">
        <is>
          <t>Principal payments on direct financing lease obligations</t>
        </is>
      </c>
      <c r="B29" s="5" t="n">
        <v>-5516</v>
      </c>
      <c r="C29" s="5" t="n">
        <v>-6132</v>
      </c>
      <c r="D29" s="5" t="n">
        <v>-6140</v>
      </c>
    </row>
    <row r="30">
      <c r="A30" s="3" t="inlineStr">
        <is>
          <t>Net cash provided by (used in) financing activities</t>
        </is>
      </c>
      <c r="B30" s="5" t="n">
        <v>39484</v>
      </c>
      <c r="C30" s="5" t="n">
        <v>-16132</v>
      </c>
      <c r="D30" s="5" t="n">
        <v>3860</v>
      </c>
    </row>
    <row r="31">
      <c r="A31" s="3" t="inlineStr">
        <is>
          <t>Effect of exchange rate changes on cash</t>
        </is>
      </c>
      <c r="B31" s="5" t="n">
        <v>22</v>
      </c>
      <c r="C31" s="5" t="n">
        <v>59</v>
      </c>
      <c r="D31" s="5" t="n">
        <v>38</v>
      </c>
    </row>
    <row r="32">
      <c r="A32" s="3" t="inlineStr">
        <is>
          <t>Increase (decrease) in cash, cash equivalents, and restricted cash</t>
        </is>
      </c>
      <c r="B32" s="5" t="n">
        <v>1778</v>
      </c>
      <c r="C32" s="5" t="n">
        <v>-9151</v>
      </c>
      <c r="D32" s="5" t="n">
        <v>-4882</v>
      </c>
    </row>
    <row r="33">
      <c r="A33" s="3" t="inlineStr">
        <is>
          <t>Cash, cash equivalents, and restricted cash at beginning of period</t>
        </is>
      </c>
      <c r="B33" s="5" t="n">
        <v>29654</v>
      </c>
      <c r="C33" s="5" t="n">
        <v>38805</v>
      </c>
      <c r="D33" s="5" t="n">
        <v>43687</v>
      </c>
    </row>
    <row r="34">
      <c r="A34" s="3" t="inlineStr">
        <is>
          <t>Cash, cash equivalents, and restricted cash at end of period</t>
        </is>
      </c>
      <c r="B34" s="5" t="n">
        <v>31432</v>
      </c>
      <c r="C34" s="5" t="n">
        <v>29654</v>
      </c>
      <c r="D34" s="5" t="n">
        <v>38805</v>
      </c>
    </row>
    <row r="35">
      <c r="A35" s="3" t="inlineStr">
        <is>
          <t>Cash and cash equivalents</t>
        </is>
      </c>
      <c r="B35" s="5" t="n">
        <v>30709</v>
      </c>
      <c r="C35" s="5" t="n">
        <v>28066</v>
      </c>
      <c r="D35" s="5" t="n">
        <v>37467</v>
      </c>
    </row>
    <row r="36">
      <c r="A36" s="3" t="inlineStr">
        <is>
          <t>Restricted cash included in other long-term assets</t>
        </is>
      </c>
      <c r="B36" s="5" t="n">
        <v>723</v>
      </c>
      <c r="C36" s="5" t="n">
        <v>1588</v>
      </c>
      <c r="D36" s="5" t="n">
        <v>1338</v>
      </c>
    </row>
    <row r="37">
      <c r="A37" s="3" t="inlineStr">
        <is>
          <t>Cash, cash equivalents, and restricted cash at end of period</t>
        </is>
      </c>
      <c r="B37" s="4" t="n">
        <v>31432</v>
      </c>
      <c r="C37" s="4" t="n">
        <v>29654</v>
      </c>
      <c r="D37" s="4" t="n">
        <v>388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 and Loss Adjustment Expense - Narrative (Details) - USD ($) $ in Thousands</t>
        </is>
      </c>
      <c r="B1" s="2" t="inlineStr">
        <is>
          <t>12 Months Ended</t>
        </is>
      </c>
    </row>
    <row r="2">
      <c r="B2" s="2" t="inlineStr">
        <is>
          <t>Dec. 31, 2024</t>
        </is>
      </c>
      <c r="C2" s="2" t="inlineStr">
        <is>
          <t>Dec. 31, 2023</t>
        </is>
      </c>
    </row>
    <row r="3">
      <c r="A3" s="6" t="inlineStr">
        <is>
          <t>Insurance [Abstract]</t>
        </is>
      </c>
      <c r="B3" s="3" t="inlineStr">
        <is>
          <t xml:space="preserve"> </t>
        </is>
      </c>
      <c r="C3" s="3" t="inlineStr">
        <is>
          <t xml:space="preserve"> </t>
        </is>
      </c>
    </row>
    <row r="4">
      <c r="A4" s="3" t="inlineStr">
        <is>
          <t>Prior accident years</t>
        </is>
      </c>
      <c r="B4" s="4" t="n">
        <v>1802</v>
      </c>
      <c r="C4" s="4" t="n">
        <v>3634</v>
      </c>
    </row>
    <row r="5">
      <c r="A5" s="3" t="inlineStr">
        <is>
          <t>Reductions as a percentage of net liabilities</t>
        </is>
      </c>
      <c r="B5" s="3" t="inlineStr">
        <is>
          <t>(11.90%)</t>
        </is>
      </c>
      <c r="C5" s="3" t="inlineStr">
        <is>
          <t>(21.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Unpaid Loss and Loss Adjustment Expense - Paid Liability Losses and Loss Adjustment Expenses by Accident Year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row>
    <row r="2">
      <c r="A2" s="6" t="inlineStr">
        <is>
          <t>Short-Duration Insurance Contracts, Historical Claims Dura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Incurred losses and loss adjustment expenses</t>
        </is>
      </c>
      <c r="B3" s="4" t="n">
        <v>23762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umulative paid losses and loss adjustment expenses</t>
        </is>
      </c>
      <c r="B4" s="5" t="n">
        <v>22132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ncurred less paid losses and loss adjustment expenses</t>
        </is>
      </c>
      <c r="B5" s="5" t="n">
        <v>163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Unpaid loss adjustment expenses</t>
        </is>
      </c>
      <c r="B6" s="5" t="n">
        <v>9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unpaid losses and loss adjustment expenses</t>
        </is>
      </c>
      <c r="B7" s="5" t="n">
        <v>1725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2017</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hort-Duration Insurance Contracts, Historical Claims Dur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curred losses and loss adjustment expenses</t>
        </is>
      </c>
      <c r="B10" s="5" t="n">
        <v>28196</v>
      </c>
      <c r="C10" s="4" t="n">
        <v>28171</v>
      </c>
      <c r="D10" s="4" t="n">
        <v>28213</v>
      </c>
      <c r="E10" s="4" t="n">
        <v>28189</v>
      </c>
      <c r="F10" s="4" t="n">
        <v>28537</v>
      </c>
      <c r="G10" s="4" t="n">
        <v>28895</v>
      </c>
      <c r="H10" s="4" t="n">
        <v>28778</v>
      </c>
      <c r="I10" s="4" t="n">
        <v>29627</v>
      </c>
    </row>
    <row r="11">
      <c r="A11" s="3" t="inlineStr">
        <is>
          <t>IBNR and Case Development Liabilities</t>
        </is>
      </c>
      <c r="B11" s="4" t="n">
        <v>18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umulative Number of Reported Claims | claim</t>
        </is>
      </c>
      <c r="B12" s="5" t="n">
        <v>331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umulative paid losses and loss adjustment expenses</t>
        </is>
      </c>
      <c r="B13" s="4" t="n">
        <v>28010</v>
      </c>
      <c r="C13" s="5" t="n">
        <v>27992</v>
      </c>
      <c r="D13" s="5" t="n">
        <v>27990</v>
      </c>
      <c r="E13" s="5" t="n">
        <v>27815</v>
      </c>
      <c r="F13" s="5" t="n">
        <v>27584</v>
      </c>
      <c r="G13" s="5" t="n">
        <v>26991</v>
      </c>
      <c r="H13" s="5" t="n">
        <v>25491</v>
      </c>
      <c r="I13" s="4" t="n">
        <v>22293</v>
      </c>
    </row>
    <row r="14">
      <c r="A14" s="3" t="inlineStr">
        <is>
          <t>2018</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ort-Duration Insurance Contracts, Historical Claims Dur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ncurred losses and loss adjustment expenses</t>
        </is>
      </c>
      <c r="B16" s="5" t="n">
        <v>26187</v>
      </c>
      <c r="C16" s="5" t="n">
        <v>26194</v>
      </c>
      <c r="D16" s="5" t="n">
        <v>26328</v>
      </c>
      <c r="E16" s="5" t="n">
        <v>26385</v>
      </c>
      <c r="F16" s="5" t="n">
        <v>26455</v>
      </c>
      <c r="G16" s="5" t="n">
        <v>26650</v>
      </c>
      <c r="H16" s="5" t="n">
        <v>26576</v>
      </c>
      <c r="I16" s="3" t="inlineStr">
        <is>
          <t xml:space="preserve"> </t>
        </is>
      </c>
    </row>
    <row r="17">
      <c r="A17" s="3" t="inlineStr">
        <is>
          <t>IBNR and Case Development Liabilities</t>
        </is>
      </c>
      <c r="B17" s="4" t="n">
        <v>10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umulative Number of Reported Claims | claim</t>
        </is>
      </c>
      <c r="B18" s="5" t="n">
        <v>335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umulative paid losses and loss adjustment expenses</t>
        </is>
      </c>
      <c r="B19" s="4" t="n">
        <v>26078</v>
      </c>
      <c r="C19" s="5" t="n">
        <v>26049</v>
      </c>
      <c r="D19" s="5" t="n">
        <v>25974</v>
      </c>
      <c r="E19" s="5" t="n">
        <v>25589</v>
      </c>
      <c r="F19" s="5" t="n">
        <v>24844</v>
      </c>
      <c r="G19" s="5" t="n">
        <v>23796</v>
      </c>
      <c r="H19" s="4" t="n">
        <v>20246</v>
      </c>
      <c r="I19" s="3" t="inlineStr">
        <is>
          <t xml:space="preserve"> </t>
        </is>
      </c>
    </row>
    <row r="20">
      <c r="A20" s="3" t="inlineStr">
        <is>
          <t>2019</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Duration Insurance Contracts, Historical Claims Dur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ncurred losses and loss adjustment expenses</t>
        </is>
      </c>
      <c r="B22" s="5" t="n">
        <v>25223</v>
      </c>
      <c r="C22" s="5" t="n">
        <v>25972</v>
      </c>
      <c r="D22" s="5" t="n">
        <v>26325</v>
      </c>
      <c r="E22" s="5" t="n">
        <v>26444</v>
      </c>
      <c r="F22" s="5" t="n">
        <v>26746</v>
      </c>
      <c r="G22" s="5" t="n">
        <v>27331</v>
      </c>
      <c r="H22" s="3" t="inlineStr">
        <is>
          <t xml:space="preserve"> </t>
        </is>
      </c>
      <c r="I22" s="3" t="inlineStr">
        <is>
          <t xml:space="preserve"> </t>
        </is>
      </c>
    </row>
    <row r="23">
      <c r="A23" s="3" t="inlineStr">
        <is>
          <t>IBNR and Case Development Liabilities</t>
        </is>
      </c>
      <c r="B23" s="4" t="n">
        <v>1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umulative Number of Reported Claims | claim</t>
        </is>
      </c>
      <c r="B24" s="5" t="n">
        <v>312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umulative paid losses and loss adjustment expenses</t>
        </is>
      </c>
      <c r="B25" s="4" t="n">
        <v>25212</v>
      </c>
      <c r="C25" s="5" t="n">
        <v>25831</v>
      </c>
      <c r="D25" s="5" t="n">
        <v>25357</v>
      </c>
      <c r="E25" s="5" t="n">
        <v>24647</v>
      </c>
      <c r="F25" s="5" t="n">
        <v>23787</v>
      </c>
      <c r="G25" s="4" t="n">
        <v>20755</v>
      </c>
      <c r="H25" s="3" t="inlineStr">
        <is>
          <t xml:space="preserve"> </t>
        </is>
      </c>
      <c r="I25" s="3" t="inlineStr">
        <is>
          <t xml:space="preserve"> </t>
        </is>
      </c>
    </row>
    <row r="26">
      <c r="A26" s="3" t="inlineStr">
        <is>
          <t>202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hort-Duration Insurance Contracts, Historical Claims Dur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ncurred losses and loss adjustment expenses</t>
        </is>
      </c>
      <c r="B28" s="5" t="n">
        <v>23827</v>
      </c>
      <c r="C28" s="5" t="n">
        <v>23804</v>
      </c>
      <c r="D28" s="5" t="n">
        <v>24305</v>
      </c>
      <c r="E28" s="5" t="n">
        <v>25118</v>
      </c>
      <c r="F28" s="5" t="n">
        <v>26415</v>
      </c>
      <c r="G28" s="3" t="inlineStr">
        <is>
          <t xml:space="preserve"> </t>
        </is>
      </c>
      <c r="H28" s="3" t="inlineStr">
        <is>
          <t xml:space="preserve"> </t>
        </is>
      </c>
      <c r="I28" s="3" t="inlineStr">
        <is>
          <t xml:space="preserve"> </t>
        </is>
      </c>
    </row>
    <row r="29">
      <c r="A29" s="3" t="inlineStr">
        <is>
          <t>IBNR and Case Development Liabilities</t>
        </is>
      </c>
      <c r="B29" s="4" t="n">
        <v>5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umulative Number of Reported Claims | claim</t>
        </is>
      </c>
      <c r="B30" s="5" t="n">
        <v>308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umulative paid losses and loss adjustment expenses</t>
        </is>
      </c>
      <c r="B31" s="4" t="n">
        <v>23771</v>
      </c>
      <c r="C31" s="5" t="n">
        <v>23481</v>
      </c>
      <c r="D31" s="5" t="n">
        <v>23386</v>
      </c>
      <c r="E31" s="5" t="n">
        <v>22614</v>
      </c>
      <c r="F31" s="4" t="n">
        <v>20481</v>
      </c>
      <c r="G31" s="3" t="inlineStr">
        <is>
          <t xml:space="preserve"> </t>
        </is>
      </c>
      <c r="H31" s="3" t="inlineStr">
        <is>
          <t xml:space="preserve"> </t>
        </is>
      </c>
      <c r="I31" s="3" t="inlineStr">
        <is>
          <t xml:space="preserve"> </t>
        </is>
      </c>
    </row>
    <row r="32">
      <c r="A32" s="3" t="inlineStr">
        <is>
          <t>2021</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ort-Duration Insurance Contracts, Historical Claims Dur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ncurred losses and loss adjustment expenses</t>
        </is>
      </c>
      <c r="B34" s="5" t="n">
        <v>26597</v>
      </c>
      <c r="C34" s="5" t="n">
        <v>26267</v>
      </c>
      <c r="D34" s="5" t="n">
        <v>26527</v>
      </c>
      <c r="E34" s="5" t="n">
        <v>26555</v>
      </c>
      <c r="F34" s="3" t="inlineStr">
        <is>
          <t xml:space="preserve"> </t>
        </is>
      </c>
      <c r="G34" s="3" t="inlineStr">
        <is>
          <t xml:space="preserve"> </t>
        </is>
      </c>
      <c r="H34" s="3" t="inlineStr">
        <is>
          <t xml:space="preserve"> </t>
        </is>
      </c>
      <c r="I34" s="3" t="inlineStr">
        <is>
          <t xml:space="preserve"> </t>
        </is>
      </c>
    </row>
    <row r="35">
      <c r="A35" s="3" t="inlineStr">
        <is>
          <t>IBNR and Case Development Liabilities</t>
        </is>
      </c>
      <c r="B35" s="4" t="n">
        <v>69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umulative Number of Reported Claims | claim</t>
        </is>
      </c>
      <c r="B36" s="5" t="n">
        <v>319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umulative paid losses and loss adjustment expenses</t>
        </is>
      </c>
      <c r="B37" s="4" t="n">
        <v>25904</v>
      </c>
      <c r="C37" s="5" t="n">
        <v>24393</v>
      </c>
      <c r="D37" s="5" t="n">
        <v>22800</v>
      </c>
      <c r="E37" s="4" t="n">
        <v>19649</v>
      </c>
      <c r="F37" s="3" t="inlineStr">
        <is>
          <t xml:space="preserve"> </t>
        </is>
      </c>
      <c r="G37" s="3" t="inlineStr">
        <is>
          <t xml:space="preserve"> </t>
        </is>
      </c>
      <c r="H37" s="3" t="inlineStr">
        <is>
          <t xml:space="preserve"> </t>
        </is>
      </c>
      <c r="I37" s="3" t="inlineStr">
        <is>
          <t xml:space="preserve"> </t>
        </is>
      </c>
    </row>
    <row r="38">
      <c r="A38" s="3" t="inlineStr">
        <is>
          <t>2022</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ort-Duration Insurance Contracts, Historical Claims Dur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ncurred losses and loss adjustment expenses</t>
        </is>
      </c>
      <c r="B40" s="5" t="n">
        <v>31674</v>
      </c>
      <c r="C40" s="5" t="n">
        <v>32137</v>
      </c>
      <c r="D40" s="5" t="n">
        <v>34356</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IBNR and Case Development Liabilities</t>
        </is>
      </c>
      <c r="B41" s="4" t="n">
        <v>188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umulative Number of Reported Claims | claim</t>
        </is>
      </c>
      <c r="B42" s="5" t="n">
        <v>317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umulative paid losses and loss adjustment expenses</t>
        </is>
      </c>
      <c r="B43" s="4" t="n">
        <v>29788</v>
      </c>
      <c r="C43" s="5" t="n">
        <v>28738</v>
      </c>
      <c r="D43" s="4" t="n">
        <v>24775</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2023</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Short-Duration Insurance Contracts, Historical Claims Dur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ncurred losses and loss adjustment expenses</t>
        </is>
      </c>
      <c r="B46" s="5" t="n">
        <v>34695</v>
      </c>
      <c r="C46" s="5" t="n">
        <v>3545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IBNR and Case Development Liabilities</t>
        </is>
      </c>
      <c r="B47" s="4" t="n">
        <v>3577</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umulative Number of Reported Claims | claim</t>
        </is>
      </c>
      <c r="B48" s="5" t="n">
        <v>3283</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umulative paid losses and loss adjustment expenses</t>
        </is>
      </c>
      <c r="B49" s="4" t="n">
        <v>31118</v>
      </c>
      <c r="C49" s="4" t="n">
        <v>27252</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2024</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Short-Duration Insurance Contracts, Historical Claims Dur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ncurred losses and loss adjustment expenses</t>
        </is>
      </c>
      <c r="B52" s="5" t="n">
        <v>41225</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IBNR and Case Development Liabilities</t>
        </is>
      </c>
      <c r="B53" s="4" t="n">
        <v>9782</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umulative Number of Reported Claims | claim</t>
        </is>
      </c>
      <c r="B54" s="5" t="n">
        <v>4066</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umulative paid losses and loss adjustment expenses</t>
        </is>
      </c>
      <c r="B55" s="4" t="n">
        <v>31443</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6" t="inlineStr">
        <is>
          <t>Current:</t>
        </is>
      </c>
      <c r="B3" s="3" t="inlineStr">
        <is>
          <t xml:space="preserve"> </t>
        </is>
      </c>
      <c r="C3" s="3" t="inlineStr">
        <is>
          <t xml:space="preserve"> </t>
        </is>
      </c>
      <c r="D3" s="3" t="inlineStr">
        <is>
          <t xml:space="preserve"> </t>
        </is>
      </c>
    </row>
    <row r="4">
      <c r="A4" s="3" t="inlineStr">
        <is>
          <t>Federal</t>
        </is>
      </c>
      <c r="B4" s="4" t="n">
        <v>2702</v>
      </c>
      <c r="C4" s="4" t="n">
        <v>2197</v>
      </c>
      <c r="D4" s="4" t="n">
        <v>1935</v>
      </c>
    </row>
    <row r="5">
      <c r="A5" s="3" t="inlineStr">
        <is>
          <t>State</t>
        </is>
      </c>
      <c r="B5" s="5" t="n">
        <v>1392</v>
      </c>
      <c r="C5" s="5" t="n">
        <v>544</v>
      </c>
      <c r="D5" s="5" t="n">
        <v>2925</v>
      </c>
    </row>
    <row r="6">
      <c r="A6" s="3" t="inlineStr">
        <is>
          <t>Deferred</t>
        </is>
      </c>
      <c r="B6" s="5" t="n">
        <v>-8489</v>
      </c>
      <c r="C6" s="5" t="n">
        <v>6567</v>
      </c>
      <c r="D6" s="5" t="n">
        <v>-15582</v>
      </c>
    </row>
    <row r="7">
      <c r="A7" s="3" t="inlineStr">
        <is>
          <t>Income tax expense (benefit)</t>
        </is>
      </c>
      <c r="B7" s="5" t="n">
        <v>-4395</v>
      </c>
      <c r="C7" s="5" t="n">
        <v>9308</v>
      </c>
      <c r="D7" s="5" t="n">
        <v>-10722</v>
      </c>
    </row>
    <row r="8">
      <c r="A8" s="6" t="inlineStr">
        <is>
          <t>Reconciliation of effective income tax:</t>
        </is>
      </c>
      <c r="B8" s="3" t="inlineStr">
        <is>
          <t xml:space="preserve"> </t>
        </is>
      </c>
      <c r="C8" s="3" t="inlineStr">
        <is>
          <t xml:space="preserve"> </t>
        </is>
      </c>
      <c r="D8" s="3" t="inlineStr">
        <is>
          <t xml:space="preserve"> </t>
        </is>
      </c>
    </row>
    <row r="9">
      <c r="A9" s="3" t="inlineStr">
        <is>
          <t>Tax at U.S. statutory rates</t>
        </is>
      </c>
      <c r="B9" s="5" t="n">
        <v>-1711</v>
      </c>
      <c r="C9" s="5" t="n">
        <v>13618</v>
      </c>
      <c r="D9" s="5" t="n">
        <v>-9036</v>
      </c>
    </row>
    <row r="10">
      <c r="A10" s="3" t="inlineStr">
        <is>
          <t>State income taxes, net of federal benefit</t>
        </is>
      </c>
      <c r="B10" s="5" t="n">
        <v>-2485</v>
      </c>
      <c r="C10" s="5" t="n">
        <v>1572</v>
      </c>
      <c r="D10" s="5" t="n">
        <v>-555</v>
      </c>
    </row>
    <row r="11">
      <c r="A11" s="3" t="inlineStr">
        <is>
          <t>Federal income tax credits</t>
        </is>
      </c>
      <c r="B11" s="5" t="n">
        <v>-144</v>
      </c>
      <c r="C11" s="5" t="n">
        <v>-1309</v>
      </c>
      <c r="D11" s="5" t="n">
        <v>-106</v>
      </c>
    </row>
    <row r="12">
      <c r="A12" s="3" t="inlineStr">
        <is>
          <t>Dividends received deduction</t>
        </is>
      </c>
      <c r="B12" s="5" t="n">
        <v>-910</v>
      </c>
      <c r="C12" s="5" t="n">
        <v>-1169</v>
      </c>
      <c r="D12" s="5" t="n">
        <v>-1183</v>
      </c>
    </row>
    <row r="13">
      <c r="A13" s="3" t="inlineStr">
        <is>
          <t>Valuation allowance</t>
        </is>
      </c>
      <c r="B13" s="5" t="n">
        <v>788</v>
      </c>
      <c r="C13" s="5" t="n">
        <v>709</v>
      </c>
      <c r="D13" s="5" t="n">
        <v>614</v>
      </c>
    </row>
    <row r="14">
      <c r="A14" s="3" t="inlineStr">
        <is>
          <t>162(m) compensation limitation</t>
        </is>
      </c>
      <c r="B14" s="5" t="n">
        <v>91</v>
      </c>
      <c r="C14" s="5" t="n">
        <v>1506</v>
      </c>
      <c r="D14" s="5" t="n">
        <v>0</v>
      </c>
    </row>
    <row r="15">
      <c r="A15" s="3" t="inlineStr">
        <is>
          <t>Foreign tax rate differences</t>
        </is>
      </c>
      <c r="B15" s="5" t="n">
        <v>-118</v>
      </c>
      <c r="C15" s="5" t="n">
        <v>-97</v>
      </c>
      <c r="D15" s="5" t="n">
        <v>-124</v>
      </c>
    </row>
    <row r="16">
      <c r="A16" s="3" t="inlineStr">
        <is>
          <t>Abraxas tax attributes</t>
        </is>
      </c>
      <c r="B16" s="5" t="n">
        <v>0</v>
      </c>
      <c r="C16" s="5" t="n">
        <v>-5660</v>
      </c>
      <c r="D16" s="5" t="n">
        <v>0</v>
      </c>
    </row>
    <row r="17">
      <c r="A17" s="3" t="inlineStr">
        <is>
          <t>Other</t>
        </is>
      </c>
      <c r="B17" s="5" t="n">
        <v>94</v>
      </c>
      <c r="C17" s="5" t="n">
        <v>138</v>
      </c>
      <c r="D17" s="5" t="n">
        <v>-332</v>
      </c>
    </row>
    <row r="18">
      <c r="A18" s="3" t="inlineStr">
        <is>
          <t>Income tax expense (benefit)</t>
        </is>
      </c>
      <c r="B18" s="4" t="n">
        <v>-4395</v>
      </c>
      <c r="C18" s="4" t="n">
        <v>9308</v>
      </c>
      <c r="D18" s="4" t="n">
        <v>-107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Losses) earnings from continuing operations before income taxes, domestic</t>
        </is>
      </c>
      <c r="B4" s="4" t="n">
        <v>-4955</v>
      </c>
      <c r="C4" s="4" t="n">
        <v>67736</v>
      </c>
      <c r="D4" s="4" t="n">
        <v>-40624</v>
      </c>
    </row>
    <row r="5">
      <c r="A5" s="3" t="inlineStr">
        <is>
          <t>Loss from continuing operations before income taxes, foreign</t>
        </is>
      </c>
      <c r="B5" s="5" t="n">
        <v>-3199</v>
      </c>
      <c r="C5" s="5" t="n">
        <v>2889</v>
      </c>
      <c r="D5" s="4" t="n">
        <v>2403</v>
      </c>
    </row>
    <row r="6">
      <c r="A6" s="3" t="inlineStr">
        <is>
          <t>Unrecognized tax benefits</t>
        </is>
      </c>
      <c r="B6" s="5" t="n">
        <v>506</v>
      </c>
      <c r="C6" s="5" t="n">
        <v>348</v>
      </c>
      <c r="D6" s="3" t="inlineStr">
        <is>
          <t xml:space="preserve"> </t>
        </is>
      </c>
    </row>
    <row r="7">
      <c r="A7" s="3" t="inlineStr">
        <is>
          <t>Income tax examination, penalties and interest expense</t>
        </is>
      </c>
      <c r="B7" s="5" t="n">
        <v>91</v>
      </c>
      <c r="C7" s="5" t="n">
        <v>48</v>
      </c>
      <c r="D7" s="3" t="inlineStr">
        <is>
          <t xml:space="preserve"> </t>
        </is>
      </c>
    </row>
    <row r="8">
      <c r="A8" s="3" t="inlineStr">
        <is>
          <t>Income taxes receivable</t>
        </is>
      </c>
      <c r="B8" s="4" t="n">
        <v>613</v>
      </c>
      <c r="C8" s="3" t="inlineStr">
        <is>
          <t xml:space="preserve"> </t>
        </is>
      </c>
      <c r="D8" s="3" t="inlineStr">
        <is>
          <t xml:space="preserve"> </t>
        </is>
      </c>
    </row>
    <row r="9">
      <c r="A9" s="3" t="inlineStr">
        <is>
          <t>Taxes payable</t>
        </is>
      </c>
      <c r="B9" s="3" t="inlineStr">
        <is>
          <t xml:space="preserve"> </t>
        </is>
      </c>
      <c r="C9" s="4" t="n">
        <v>980</v>
      </c>
      <c r="D9"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Insurance reserves</t>
        </is>
      </c>
      <c r="B3" s="4" t="n">
        <v>1572</v>
      </c>
      <c r="C3" s="4" t="n">
        <v>1734</v>
      </c>
    </row>
    <row r="4">
      <c r="A4" s="3" t="inlineStr">
        <is>
          <t>Compensation accruals</t>
        </is>
      </c>
      <c r="B4" s="5" t="n">
        <v>308</v>
      </c>
      <c r="C4" s="5" t="n">
        <v>653</v>
      </c>
    </row>
    <row r="5">
      <c r="A5" s="3" t="inlineStr">
        <is>
          <t>Gift card accruals</t>
        </is>
      </c>
      <c r="B5" s="5" t="n">
        <v>214</v>
      </c>
      <c r="C5" s="5" t="n">
        <v>749</v>
      </c>
    </row>
    <row r="6">
      <c r="A6" s="3" t="inlineStr">
        <is>
          <t>Net operating loss credit carryforward</t>
        </is>
      </c>
      <c r="B6" s="5" t="n">
        <v>20898</v>
      </c>
      <c r="C6" s="5" t="n">
        <v>19840</v>
      </c>
    </row>
    <row r="7">
      <c r="A7" s="3" t="inlineStr">
        <is>
          <t>Valuation allowance on net operating losses</t>
        </is>
      </c>
      <c r="B7" s="5" t="n">
        <v>-15477</v>
      </c>
      <c r="C7" s="5" t="n">
        <v>-14643</v>
      </c>
    </row>
    <row r="8">
      <c r="A8" s="3" t="inlineStr">
        <is>
          <t>Deferred income</t>
        </is>
      </c>
      <c r="B8" s="5" t="n">
        <v>272</v>
      </c>
      <c r="C8" s="5" t="n">
        <v>351</v>
      </c>
    </row>
    <row r="9">
      <c r="A9" s="3" t="inlineStr">
        <is>
          <t>Bad debt reserve</t>
        </is>
      </c>
      <c r="B9" s="5" t="n">
        <v>743</v>
      </c>
      <c r="C9" s="5" t="n">
        <v>667</v>
      </c>
    </row>
    <row r="10">
      <c r="A10" s="3" t="inlineStr">
        <is>
          <t>Other</t>
        </is>
      </c>
      <c r="B10" s="5" t="n">
        <v>1393</v>
      </c>
      <c r="C10" s="5" t="n">
        <v>313</v>
      </c>
    </row>
    <row r="11">
      <c r="A11" s="3" t="inlineStr">
        <is>
          <t>Total deferred tax assets</t>
        </is>
      </c>
      <c r="B11" s="5" t="n">
        <v>9923</v>
      </c>
      <c r="C11" s="5" t="n">
        <v>9664</v>
      </c>
    </row>
    <row r="12">
      <c r="A12" s="6" t="inlineStr">
        <is>
          <t>Deferred tax liabilities:</t>
        </is>
      </c>
      <c r="B12" s="3" t="inlineStr">
        <is>
          <t xml:space="preserve"> </t>
        </is>
      </c>
      <c r="C12" s="3" t="inlineStr">
        <is>
          <t xml:space="preserve"> </t>
        </is>
      </c>
    </row>
    <row r="13">
      <c r="A13" s="3" t="inlineStr">
        <is>
          <t>Investment partnerships</t>
        </is>
      </c>
      <c r="B13" s="5" t="n">
        <v>17255</v>
      </c>
      <c r="C13" s="5" t="n">
        <v>27896</v>
      </c>
    </row>
    <row r="14">
      <c r="A14" s="3" t="inlineStr">
        <is>
          <t>Investments</t>
        </is>
      </c>
      <c r="B14" s="5" t="n">
        <v>557</v>
      </c>
      <c r="C14" s="5" t="n">
        <v>288</v>
      </c>
    </row>
    <row r="15">
      <c r="A15" s="3" t="inlineStr">
        <is>
          <t>Goodwill and intangibles</t>
        </is>
      </c>
      <c r="B15" s="5" t="n">
        <v>19068</v>
      </c>
      <c r="C15" s="5" t="n">
        <v>16350</v>
      </c>
    </row>
    <row r="16">
      <c r="A16" s="3" t="inlineStr">
        <is>
          <t>Fixed assets and depletable assets basis difference</t>
        </is>
      </c>
      <c r="B16" s="5" t="n">
        <v>2436</v>
      </c>
      <c r="C16" s="5" t="n">
        <v>3069</v>
      </c>
    </row>
    <row r="17">
      <c r="A17" s="3" t="inlineStr">
        <is>
          <t>Total deferred tax liabilities</t>
        </is>
      </c>
      <c r="B17" s="5" t="n">
        <v>39316</v>
      </c>
      <c r="C17" s="5" t="n">
        <v>47603</v>
      </c>
    </row>
    <row r="18">
      <c r="A18" s="3" t="inlineStr">
        <is>
          <t>Net deferred tax liability</t>
        </is>
      </c>
      <c r="B18" s="4" t="n">
        <v>-29393</v>
      </c>
      <c r="C18" s="4" t="n">
        <v>-379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ines of Credit (Details) - USD ($)</t>
        </is>
      </c>
      <c r="B1" s="2" t="inlineStr">
        <is>
          <t>Dec. 31, 2024</t>
        </is>
      </c>
      <c r="C1" s="2" t="inlineStr">
        <is>
          <t>Nov. 08, 2024</t>
        </is>
      </c>
      <c r="D1" s="2" t="inlineStr">
        <is>
          <t>Dec. 31, 2023</t>
        </is>
      </c>
    </row>
    <row r="2">
      <c r="A2" s="6" t="inlineStr">
        <is>
          <t>Debt Instrument [Line Items]</t>
        </is>
      </c>
      <c r="B2" s="3" t="inlineStr">
        <is>
          <t xml:space="preserve"> </t>
        </is>
      </c>
      <c r="C2" s="3" t="inlineStr">
        <is>
          <t xml:space="preserve"> </t>
        </is>
      </c>
      <c r="D2" s="3" t="inlineStr">
        <is>
          <t xml:space="preserve"> </t>
        </is>
      </c>
    </row>
    <row r="3">
      <c r="A3" s="3" t="inlineStr">
        <is>
          <t>Line of credit</t>
        </is>
      </c>
      <c r="B3" s="4" t="n">
        <v>35000000</v>
      </c>
      <c r="C3" s="3" t="inlineStr">
        <is>
          <t xml:space="preserve"> </t>
        </is>
      </c>
      <c r="D3" s="4" t="n">
        <v>0</v>
      </c>
    </row>
    <row r="4">
      <c r="A4" s="3" t="inlineStr">
        <is>
          <t>Balance of line of credit</t>
        </is>
      </c>
      <c r="B4" s="5" t="n">
        <v>10000000</v>
      </c>
      <c r="C4" s="3" t="inlineStr">
        <is>
          <t xml:space="preserve"> </t>
        </is>
      </c>
      <c r="D4" s="5" t="n">
        <v>0</v>
      </c>
    </row>
    <row r="5">
      <c r="A5" s="3" t="inlineStr">
        <is>
          <t>Line of Credit</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Maximum borrowing capacity</t>
        </is>
      </c>
      <c r="B7" s="5" t="n">
        <v>35000000</v>
      </c>
      <c r="C7" s="3" t="inlineStr">
        <is>
          <t xml:space="preserve"> </t>
        </is>
      </c>
      <c r="D7" s="4" t="n">
        <v>0</v>
      </c>
    </row>
    <row r="8">
      <c r="A8" s="3" t="inlineStr">
        <is>
          <t>Line of credit</t>
        </is>
      </c>
      <c r="B8" s="4" t="n">
        <v>35000000</v>
      </c>
      <c r="C8" s="3" t="inlineStr">
        <is>
          <t xml:space="preserve"> </t>
        </is>
      </c>
      <c r="D8" s="3" t="inlineStr">
        <is>
          <t xml:space="preserve"> </t>
        </is>
      </c>
    </row>
    <row r="9">
      <c r="A9" s="3" t="inlineStr">
        <is>
          <t>Stated rate</t>
        </is>
      </c>
      <c r="B9" s="11" t="n">
        <v>0.07099999999999999</v>
      </c>
      <c r="C9" s="3" t="inlineStr">
        <is>
          <t xml:space="preserve"> </t>
        </is>
      </c>
      <c r="D9" s="11" t="n">
        <v>0.081</v>
      </c>
    </row>
    <row r="10">
      <c r="A10" s="3" t="inlineStr">
        <is>
          <t>Revolving Credit Facility</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Maximum borrowing capacity</t>
        </is>
      </c>
      <c r="B12" s="3" t="inlineStr">
        <is>
          <t xml:space="preserve"> </t>
        </is>
      </c>
      <c r="C12" s="4" t="n">
        <v>75000000</v>
      </c>
      <c r="D12" s="3" t="inlineStr">
        <is>
          <t xml:space="preserve"> </t>
        </is>
      </c>
    </row>
    <row r="13">
      <c r="A13" s="3" t="inlineStr">
        <is>
          <t>Stated rate</t>
        </is>
      </c>
      <c r="B13" s="11" t="n">
        <v>0.078</v>
      </c>
      <c r="C13" s="3" t="inlineStr">
        <is>
          <t xml:space="preserve"> </t>
        </is>
      </c>
      <c r="D13" s="3" t="inlineStr">
        <is>
          <t xml:space="preserve"> </t>
        </is>
      </c>
    </row>
    <row r="14">
      <c r="A14" s="3" t="inlineStr">
        <is>
          <t>Balance of line of credit</t>
        </is>
      </c>
      <c r="B14" s="4" t="n">
        <v>10000000</v>
      </c>
      <c r="C14" s="3" t="inlineStr">
        <is>
          <t xml:space="preserve"> </t>
        </is>
      </c>
      <c r="D14" s="3" t="inlineStr">
        <is>
          <t xml:space="preserve"> </t>
        </is>
      </c>
    </row>
    <row r="15">
      <c r="A15" s="3" t="inlineStr">
        <is>
          <t>Western Sizzlin Revolver | Revolving Credit Facility</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Maximum borrowing capacity</t>
        </is>
      </c>
      <c r="B17" s="5" t="n">
        <v>500000</v>
      </c>
      <c r="C17" s="3" t="inlineStr">
        <is>
          <t xml:space="preserve"> </t>
        </is>
      </c>
      <c r="D17" s="3" t="inlineStr">
        <is>
          <t xml:space="preserve"> </t>
        </is>
      </c>
    </row>
    <row r="18">
      <c r="A18" s="3" t="inlineStr">
        <is>
          <t>Long-term line of credit</t>
        </is>
      </c>
      <c r="B18" s="4" t="n">
        <v>0</v>
      </c>
      <c r="C18" s="3" t="inlineStr">
        <is>
          <t xml:space="preserve"> </t>
        </is>
      </c>
      <c r="D18"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Dec. 31, 2024</t>
        </is>
      </c>
      <c r="C1" s="2" t="inlineStr">
        <is>
          <t>Dec. 31, 2023</t>
        </is>
      </c>
    </row>
    <row r="2">
      <c r="A2" s="6" t="inlineStr">
        <is>
          <t>Current portion of lease obligations</t>
        </is>
      </c>
      <c r="B2" s="3" t="inlineStr">
        <is>
          <t xml:space="preserve"> </t>
        </is>
      </c>
      <c r="C2" s="3" t="inlineStr">
        <is>
          <t xml:space="preserve"> </t>
        </is>
      </c>
    </row>
    <row r="3">
      <c r="A3" s="3" t="inlineStr">
        <is>
          <t>Finance lease liabilities</t>
        </is>
      </c>
      <c r="B3" s="4" t="n">
        <v>1250</v>
      </c>
      <c r="C3" s="4" t="n">
        <v>1258</v>
      </c>
    </row>
    <row r="4">
      <c r="A4" s="3" t="inlineStr">
        <is>
          <t>Finance Lease, Liability, Current, Statement of Financial Position [Extensible List]</t>
        </is>
      </c>
      <c r="B4" s="3" t="inlineStr">
        <is>
          <t>Total current portion of lease obligations</t>
        </is>
      </c>
      <c r="C4" s="3" t="inlineStr">
        <is>
          <t>Total current portion of lease obligations</t>
        </is>
      </c>
    </row>
    <row r="5">
      <c r="A5" s="3" t="inlineStr">
        <is>
          <t>Finance obligations</t>
        </is>
      </c>
      <c r="B5" s="4" t="n">
        <v>4664</v>
      </c>
      <c r="C5" s="4" t="n">
        <v>4826</v>
      </c>
    </row>
    <row r="6">
      <c r="A6" s="3" t="inlineStr">
        <is>
          <t>Operating lease liabilities</t>
        </is>
      </c>
      <c r="B6" s="4" t="n">
        <v>8535</v>
      </c>
      <c r="C6" s="4" t="n">
        <v>8771</v>
      </c>
    </row>
    <row r="7">
      <c r="A7" s="3" t="inlineStr">
        <is>
          <t>Operating Lease, Liability, Current, Statement of Financial Position [Extensible List]</t>
        </is>
      </c>
      <c r="B7" s="3" t="inlineStr">
        <is>
          <t>Total current portion of lease obligations</t>
        </is>
      </c>
      <c r="C7" s="3" t="inlineStr">
        <is>
          <t>Total current portion of lease obligations</t>
        </is>
      </c>
    </row>
    <row r="8">
      <c r="A8" s="3" t="inlineStr">
        <is>
          <t>Total current portion of lease obligations</t>
        </is>
      </c>
      <c r="B8" s="4" t="n">
        <v>14449</v>
      </c>
      <c r="C8" s="4" t="n">
        <v>14855</v>
      </c>
    </row>
    <row r="9">
      <c r="A9" s="6" t="inlineStr">
        <is>
          <t>Long-term lease obligations</t>
        </is>
      </c>
      <c r="B9" s="3" t="inlineStr">
        <is>
          <t xml:space="preserve"> </t>
        </is>
      </c>
      <c r="C9" s="3" t="inlineStr">
        <is>
          <t xml:space="preserve"> </t>
        </is>
      </c>
    </row>
    <row r="10">
      <c r="A10" s="3" t="inlineStr">
        <is>
          <t>Finance lease liabilities</t>
        </is>
      </c>
      <c r="B10" s="4" t="n">
        <v>2747</v>
      </c>
      <c r="C10" s="4" t="n">
        <v>3581</v>
      </c>
    </row>
    <row r="11">
      <c r="A11" s="3" t="inlineStr">
        <is>
          <t>Finance Lease, Liability, Noncurrent, Statement of Financial Position [Extensible List]</t>
        </is>
      </c>
      <c r="B11" s="3" t="inlineStr">
        <is>
          <t>Total long-term lease obligations</t>
        </is>
      </c>
      <c r="C11" s="3" t="inlineStr">
        <is>
          <t>Total long-term lease obligations</t>
        </is>
      </c>
    </row>
    <row r="12">
      <c r="A12" s="3" t="inlineStr">
        <is>
          <t>Finance obligations</t>
        </is>
      </c>
      <c r="B12" s="4" t="n">
        <v>60386</v>
      </c>
      <c r="C12" s="4" t="n">
        <v>56471</v>
      </c>
    </row>
    <row r="13">
      <c r="A13" s="3" t="inlineStr">
        <is>
          <t>Operating lease liabilities</t>
        </is>
      </c>
      <c r="B13" s="4" t="n">
        <v>27606</v>
      </c>
      <c r="C13" s="4" t="n">
        <v>26337</v>
      </c>
    </row>
    <row r="14">
      <c r="A14" s="3" t="inlineStr">
        <is>
          <t>Operating Lease, Liability, Noncurrent, Statement of Financial Position [Extensible List]</t>
        </is>
      </c>
      <c r="B14" s="3" t="inlineStr">
        <is>
          <t>Total long-term lease obligations</t>
        </is>
      </c>
      <c r="C14" s="3" t="inlineStr">
        <is>
          <t>Total long-term lease obligations</t>
        </is>
      </c>
    </row>
    <row r="15">
      <c r="A15" s="3" t="inlineStr">
        <is>
          <t>Total long-term lease obligations</t>
        </is>
      </c>
      <c r="B15" s="4" t="n">
        <v>90739</v>
      </c>
      <c r="C15" s="4" t="n">
        <v>86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Assets and Obligations - Lease Costs (Details) - USD ($) $ in Thousands</t>
        </is>
      </c>
      <c r="B1" s="2" t="inlineStr">
        <is>
          <t>12 Months Ended</t>
        </is>
      </c>
    </row>
    <row r="2">
      <c r="B2" s="2" t="inlineStr">
        <is>
          <t>Dec. 31, 2024</t>
        </is>
      </c>
      <c r="C2" s="2" t="inlineStr">
        <is>
          <t>Dec. 31, 2023</t>
        </is>
      </c>
      <c r="D2" s="2" t="inlineStr">
        <is>
          <t>Dec. 31, 2022</t>
        </is>
      </c>
    </row>
    <row r="3">
      <c r="A3" s="6" t="inlineStr">
        <is>
          <t>Finance lease costs:</t>
        </is>
      </c>
      <c r="B3" s="3" t="inlineStr">
        <is>
          <t xml:space="preserve"> </t>
        </is>
      </c>
      <c r="C3" s="3" t="inlineStr">
        <is>
          <t xml:space="preserve"> </t>
        </is>
      </c>
      <c r="D3" s="3" t="inlineStr">
        <is>
          <t xml:space="preserve"> </t>
        </is>
      </c>
    </row>
    <row r="4">
      <c r="A4" s="3" t="inlineStr">
        <is>
          <t>Amortization of right-of-use assets</t>
        </is>
      </c>
      <c r="B4" s="4" t="n">
        <v>918</v>
      </c>
      <c r="C4" s="4" t="n">
        <v>949</v>
      </c>
      <c r="D4" s="4" t="n">
        <v>1290</v>
      </c>
    </row>
    <row r="5">
      <c r="A5" s="3" t="inlineStr">
        <is>
          <t>Interest on lease liabilities</t>
        </is>
      </c>
      <c r="B5" s="5" t="n">
        <v>318</v>
      </c>
      <c r="C5" s="5" t="n">
        <v>345</v>
      </c>
      <c r="D5" s="5" t="n">
        <v>422</v>
      </c>
    </row>
    <row r="6">
      <c r="A6" s="3" t="inlineStr">
        <is>
          <t>Operating and variable lease costs</t>
        </is>
      </c>
      <c r="B6" s="5" t="n">
        <v>11531</v>
      </c>
      <c r="C6" s="5" t="n">
        <v>12158</v>
      </c>
      <c r="D6" s="5" t="n">
        <v>14186</v>
      </c>
    </row>
    <row r="7">
      <c r="A7" s="3" t="inlineStr">
        <is>
          <t>Sublease income</t>
        </is>
      </c>
      <c r="B7" s="5" t="n">
        <v>-11895</v>
      </c>
      <c r="C7" s="5" t="n">
        <v>-11874</v>
      </c>
      <c r="D7" s="5" t="n">
        <v>-11450</v>
      </c>
    </row>
    <row r="8">
      <c r="A8" s="3" t="inlineStr">
        <is>
          <t>Total lease costs</t>
        </is>
      </c>
      <c r="B8" s="4" t="n">
        <v>872</v>
      </c>
      <c r="C8" s="4" t="n">
        <v>1578</v>
      </c>
      <c r="D8" s="4" t="n">
        <v>44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Obligations - Supplemental Cash Flow Information (Details) - USD ($) $ in Thousands</t>
        </is>
      </c>
      <c r="B1" s="2" t="inlineStr">
        <is>
          <t>12 Months Ended</t>
        </is>
      </c>
    </row>
    <row r="2">
      <c r="B2" s="2" t="inlineStr">
        <is>
          <t>Dec. 31, 2024</t>
        </is>
      </c>
      <c r="C2" s="2" t="inlineStr">
        <is>
          <t>Dec. 31, 2023</t>
        </is>
      </c>
    </row>
    <row r="3">
      <c r="A3" s="6" t="inlineStr">
        <is>
          <t>Cash paid for amounts included in the measurement of lease liabilities:</t>
        </is>
      </c>
      <c r="B3" s="3" t="inlineStr">
        <is>
          <t xml:space="preserve"> </t>
        </is>
      </c>
      <c r="C3" s="3" t="inlineStr">
        <is>
          <t xml:space="preserve"> </t>
        </is>
      </c>
    </row>
    <row r="4">
      <c r="A4" s="3" t="inlineStr">
        <is>
          <t>Financing cash flows from finance leases</t>
        </is>
      </c>
      <c r="B4" s="4" t="n">
        <v>1226</v>
      </c>
      <c r="C4" s="4" t="n">
        <v>1220</v>
      </c>
    </row>
    <row r="5">
      <c r="A5" s="3" t="inlineStr">
        <is>
          <t>Operating cash flows from finance leases</t>
        </is>
      </c>
      <c r="B5" s="5" t="n">
        <v>318</v>
      </c>
      <c r="C5" s="5" t="n">
        <v>345</v>
      </c>
    </row>
    <row r="6">
      <c r="A6" s="3" t="inlineStr">
        <is>
          <t>Operating cash flows from operating leases</t>
        </is>
      </c>
      <c r="B6" s="4" t="n">
        <v>10831</v>
      </c>
      <c r="C6" s="4" t="n">
        <v>124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Property and equipment, net</t>
        </is>
      </c>
      <c r="B3" s="4" t="n">
        <v>2980</v>
      </c>
      <c r="C3" s="4" t="n">
        <v>3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46" customWidth="1" min="6" max="6"/>
    <col width="15" customWidth="1" min="7" max="7"/>
    <col width="25" customWidth="1" min="8" max="8"/>
  </cols>
  <sheetData>
    <row r="1">
      <c r="A1" s="1" t="inlineStr">
        <is>
          <t>CONSOLIDATED STATEMENTS OF CHANGES IN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Treasury Stock</t>
        </is>
      </c>
      <c r="H1" s="2" t="inlineStr">
        <is>
          <t>Non-controlling interest</t>
        </is>
      </c>
    </row>
    <row r="2">
      <c r="A2" s="3" t="inlineStr">
        <is>
          <t>Beginning balance at Dec. 31, 2021</t>
        </is>
      </c>
      <c r="B2" s="4" t="n">
        <v>587696</v>
      </c>
      <c r="C2" s="4" t="n">
        <v>1138</v>
      </c>
      <c r="D2" s="4" t="n">
        <v>381788</v>
      </c>
      <c r="E2" s="4" t="n">
        <v>608528</v>
      </c>
      <c r="F2" s="4" t="n">
        <v>-1907</v>
      </c>
      <c r="G2" s="4" t="n">
        <v>-401851</v>
      </c>
      <c r="H2" s="4" t="n">
        <v>0</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 (loss)</t>
        </is>
      </c>
      <c r="B4" s="5" t="n">
        <v>-32305</v>
      </c>
      <c r="C4" s="3" t="inlineStr">
        <is>
          <t xml:space="preserve"> </t>
        </is>
      </c>
      <c r="D4" s="3" t="inlineStr">
        <is>
          <t xml:space="preserve"> </t>
        </is>
      </c>
      <c r="E4" s="5" t="n">
        <v>-32018</v>
      </c>
      <c r="F4" s="3" t="inlineStr">
        <is>
          <t xml:space="preserve"> </t>
        </is>
      </c>
      <c r="G4" s="3" t="inlineStr">
        <is>
          <t xml:space="preserve"> </t>
        </is>
      </c>
      <c r="H4" s="5" t="n">
        <v>-287</v>
      </c>
    </row>
    <row r="5">
      <c r="A5" s="3" t="inlineStr">
        <is>
          <t>Other comprehensive income, net</t>
        </is>
      </c>
      <c r="B5" s="5" t="n">
        <v>-883</v>
      </c>
      <c r="C5" s="3" t="inlineStr">
        <is>
          <t xml:space="preserve"> </t>
        </is>
      </c>
      <c r="D5" s="3" t="inlineStr">
        <is>
          <t xml:space="preserve"> </t>
        </is>
      </c>
      <c r="E5" s="3" t="inlineStr">
        <is>
          <t xml:space="preserve"> </t>
        </is>
      </c>
      <c r="F5" s="5" t="n">
        <v>-883</v>
      </c>
      <c r="G5" s="3" t="inlineStr">
        <is>
          <t xml:space="preserve"> </t>
        </is>
      </c>
      <c r="H5" s="3" t="inlineStr">
        <is>
          <t xml:space="preserve"> </t>
        </is>
      </c>
    </row>
    <row r="6">
      <c r="A6" s="3" t="inlineStr">
        <is>
          <t>Adjustment for holdings in investment partnerships</t>
        </is>
      </c>
      <c r="B6" s="5" t="n">
        <v>-7829</v>
      </c>
      <c r="C6" s="3" t="inlineStr">
        <is>
          <t xml:space="preserve"> </t>
        </is>
      </c>
      <c r="D6" s="3" t="inlineStr">
        <is>
          <t xml:space="preserve"> </t>
        </is>
      </c>
      <c r="E6" s="3" t="inlineStr">
        <is>
          <t xml:space="preserve"> </t>
        </is>
      </c>
      <c r="F6" s="3" t="inlineStr">
        <is>
          <t xml:space="preserve"> </t>
        </is>
      </c>
      <c r="G6" s="5" t="n">
        <v>-7829</v>
      </c>
      <c r="H6" s="3" t="inlineStr">
        <is>
          <t xml:space="preserve"> </t>
        </is>
      </c>
    </row>
    <row r="7">
      <c r="A7" s="3" t="inlineStr">
        <is>
          <t>Transactions with noncontrolling interests</t>
        </is>
      </c>
      <c r="B7" s="5" t="n">
        <v>8889</v>
      </c>
      <c r="C7" s="3" t="inlineStr">
        <is>
          <t xml:space="preserve"> </t>
        </is>
      </c>
      <c r="D7" s="3" t="inlineStr">
        <is>
          <t xml:space="preserve"> </t>
        </is>
      </c>
      <c r="E7" s="3" t="inlineStr">
        <is>
          <t xml:space="preserve"> </t>
        </is>
      </c>
      <c r="F7" s="3" t="inlineStr">
        <is>
          <t xml:space="preserve"> </t>
        </is>
      </c>
      <c r="G7" s="3" t="inlineStr">
        <is>
          <t xml:space="preserve"> </t>
        </is>
      </c>
      <c r="H7" s="5" t="n">
        <v>8889</v>
      </c>
    </row>
    <row r="8">
      <c r="A8" s="3" t="inlineStr">
        <is>
          <t>Ending balance at Dec. 31, 2022</t>
        </is>
      </c>
      <c r="B8" s="5" t="n">
        <v>555568</v>
      </c>
      <c r="C8" s="5" t="n">
        <v>1138</v>
      </c>
      <c r="D8" s="5" t="n">
        <v>381788</v>
      </c>
      <c r="E8" s="5" t="n">
        <v>576510</v>
      </c>
      <c r="F8" s="5" t="n">
        <v>-2790</v>
      </c>
      <c r="G8" s="5" t="n">
        <v>-409680</v>
      </c>
      <c r="H8" s="5" t="n">
        <v>8602</v>
      </c>
    </row>
    <row r="9">
      <c r="A9" s="6" t="inlineStr">
        <is>
          <t>Increase (Decrease) in Stockholders' Equity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earnings (loss)</t>
        </is>
      </c>
      <c r="B10" s="5" t="n">
        <v>55539</v>
      </c>
      <c r="C10" s="3" t="inlineStr">
        <is>
          <t xml:space="preserve"> </t>
        </is>
      </c>
      <c r="D10" s="3" t="inlineStr">
        <is>
          <t xml:space="preserve"> </t>
        </is>
      </c>
      <c r="E10" s="5" t="n">
        <v>54948</v>
      </c>
      <c r="F10" s="3" t="inlineStr">
        <is>
          <t xml:space="preserve"> </t>
        </is>
      </c>
      <c r="G10" s="3" t="inlineStr">
        <is>
          <t xml:space="preserve"> </t>
        </is>
      </c>
      <c r="H10" s="5" t="n">
        <v>591</v>
      </c>
    </row>
    <row r="11">
      <c r="A11" s="3" t="inlineStr">
        <is>
          <t>Other comprehensive income, net</t>
        </is>
      </c>
      <c r="B11" s="5" t="n">
        <v>272</v>
      </c>
      <c r="C11" s="3" t="inlineStr">
        <is>
          <t xml:space="preserve"> </t>
        </is>
      </c>
      <c r="D11" s="3" t="inlineStr">
        <is>
          <t xml:space="preserve"> </t>
        </is>
      </c>
      <c r="E11" s="3" t="inlineStr">
        <is>
          <t xml:space="preserve"> </t>
        </is>
      </c>
      <c r="F11" s="5" t="n">
        <v>272</v>
      </c>
      <c r="G11" s="3" t="inlineStr">
        <is>
          <t xml:space="preserve"> </t>
        </is>
      </c>
      <c r="H11" s="3" t="inlineStr">
        <is>
          <t xml:space="preserve"> </t>
        </is>
      </c>
    </row>
    <row r="12">
      <c r="A12" s="3" t="inlineStr">
        <is>
          <t>Adjustment for holdings in investment partnerships</t>
        </is>
      </c>
      <c r="B12" s="5" t="n">
        <v>-6662</v>
      </c>
      <c r="C12" s="3" t="inlineStr">
        <is>
          <t xml:space="preserve"> </t>
        </is>
      </c>
      <c r="D12" s="3" t="inlineStr">
        <is>
          <t xml:space="preserve"> </t>
        </is>
      </c>
      <c r="E12" s="3" t="inlineStr">
        <is>
          <t xml:space="preserve"> </t>
        </is>
      </c>
      <c r="F12" s="3" t="inlineStr">
        <is>
          <t xml:space="preserve"> </t>
        </is>
      </c>
      <c r="G12" s="5" t="n">
        <v>-6662</v>
      </c>
      <c r="H12" s="3" t="inlineStr">
        <is>
          <t xml:space="preserve"> </t>
        </is>
      </c>
    </row>
    <row r="13">
      <c r="A13" s="3" t="inlineStr">
        <is>
          <t>Purchases of noncontrolling interests</t>
        </is>
      </c>
      <c r="B13" s="5" t="n">
        <v>-5387</v>
      </c>
      <c r="C13" s="3" t="inlineStr">
        <is>
          <t xml:space="preserve"> </t>
        </is>
      </c>
      <c r="D13" s="5" t="n">
        <v>3806</v>
      </c>
      <c r="E13" s="3" t="inlineStr">
        <is>
          <t xml:space="preserve"> </t>
        </is>
      </c>
      <c r="F13" s="3" t="inlineStr">
        <is>
          <t xml:space="preserve"> </t>
        </is>
      </c>
      <c r="G13" s="3" t="inlineStr">
        <is>
          <t xml:space="preserve"> </t>
        </is>
      </c>
      <c r="H13" s="5" t="n">
        <v>-9193</v>
      </c>
    </row>
    <row r="14">
      <c r="A14" s="3" t="inlineStr">
        <is>
          <t>Ending balance at Dec. 31, 2023</t>
        </is>
      </c>
      <c r="B14" s="5" t="n">
        <v>599330</v>
      </c>
      <c r="C14" s="5" t="n">
        <v>1138</v>
      </c>
      <c r="D14" s="5" t="n">
        <v>385594</v>
      </c>
      <c r="E14" s="5" t="n">
        <v>631458</v>
      </c>
      <c r="F14" s="5" t="n">
        <v>-2518</v>
      </c>
      <c r="G14" s="5" t="n">
        <v>-416342</v>
      </c>
      <c r="H14" s="5" t="n">
        <v>0</v>
      </c>
    </row>
    <row r="15">
      <c r="A15" s="6"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earnings (loss)</t>
        </is>
      </c>
      <c r="B16" s="5" t="n">
        <v>-3759</v>
      </c>
      <c r="C16" s="3" t="inlineStr">
        <is>
          <t xml:space="preserve"> </t>
        </is>
      </c>
      <c r="D16" s="3" t="inlineStr">
        <is>
          <t xml:space="preserve"> </t>
        </is>
      </c>
      <c r="E16" s="5" t="n">
        <v>-3759</v>
      </c>
      <c r="F16" s="3" t="inlineStr">
        <is>
          <t xml:space="preserve"> </t>
        </is>
      </c>
      <c r="G16" s="3" t="inlineStr">
        <is>
          <t xml:space="preserve"> </t>
        </is>
      </c>
      <c r="H16" s="3" t="inlineStr">
        <is>
          <t xml:space="preserve"> </t>
        </is>
      </c>
    </row>
    <row r="17">
      <c r="A17" s="3" t="inlineStr">
        <is>
          <t>Other comprehensive income, net</t>
        </is>
      </c>
      <c r="B17" s="5" t="n">
        <v>-354</v>
      </c>
      <c r="C17" s="3" t="inlineStr">
        <is>
          <t xml:space="preserve"> </t>
        </is>
      </c>
      <c r="D17" s="3" t="inlineStr">
        <is>
          <t xml:space="preserve"> </t>
        </is>
      </c>
      <c r="E17" s="3" t="inlineStr">
        <is>
          <t xml:space="preserve"> </t>
        </is>
      </c>
      <c r="F17" s="5" t="n">
        <v>-354</v>
      </c>
      <c r="G17" s="3" t="inlineStr">
        <is>
          <t xml:space="preserve"> </t>
        </is>
      </c>
      <c r="H17" s="3" t="inlineStr">
        <is>
          <t xml:space="preserve"> </t>
        </is>
      </c>
    </row>
    <row r="18">
      <c r="A18" s="3" t="inlineStr">
        <is>
          <t>Adjustment for holdings in investment partnerships</t>
        </is>
      </c>
      <c r="B18" s="5" t="n">
        <v>-22256</v>
      </c>
      <c r="C18" s="3" t="inlineStr">
        <is>
          <t xml:space="preserve"> </t>
        </is>
      </c>
      <c r="D18" s="3" t="inlineStr">
        <is>
          <t xml:space="preserve"> </t>
        </is>
      </c>
      <c r="E18" s="3" t="inlineStr">
        <is>
          <t xml:space="preserve"> </t>
        </is>
      </c>
      <c r="F18" s="3" t="inlineStr">
        <is>
          <t xml:space="preserve"> </t>
        </is>
      </c>
      <c r="G18" s="5" t="n">
        <v>-22256</v>
      </c>
      <c r="H18" s="3" t="inlineStr">
        <is>
          <t xml:space="preserve"> </t>
        </is>
      </c>
    </row>
    <row r="19">
      <c r="A19" s="3" t="inlineStr">
        <is>
          <t>Ending balance at Dec. 31, 2024</t>
        </is>
      </c>
      <c r="B19" s="4" t="n">
        <v>572961</v>
      </c>
      <c r="C19" s="4" t="n">
        <v>1138</v>
      </c>
      <c r="D19" s="4" t="n">
        <v>385594</v>
      </c>
      <c r="E19" s="4" t="n">
        <v>627699</v>
      </c>
      <c r="F19" s="4" t="n">
        <v>-2872</v>
      </c>
      <c r="G19" s="4" t="n">
        <v>-438598</v>
      </c>
      <c r="H19" s="4"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 Assets and Obligations - Weighted-Average Lease Terms and Discounts (Details)</t>
        </is>
      </c>
      <c r="B1" s="2" t="inlineStr">
        <is>
          <t>Dec. 31, 2024</t>
        </is>
      </c>
    </row>
    <row r="2">
      <c r="A2" s="6" t="inlineStr">
        <is>
          <t>Weighted-average remaining lease terms:</t>
        </is>
      </c>
      <c r="B2" s="3" t="inlineStr">
        <is>
          <t xml:space="preserve"> </t>
        </is>
      </c>
    </row>
    <row r="3">
      <c r="A3" s="3" t="inlineStr">
        <is>
          <t>Finance leases</t>
        </is>
      </c>
      <c r="B3" s="3" t="inlineStr">
        <is>
          <t>4 years 4 months 2 days</t>
        </is>
      </c>
    </row>
    <row r="4">
      <c r="A4" s="3" t="inlineStr">
        <is>
          <t>Operating leases</t>
        </is>
      </c>
      <c r="B4" s="3" t="inlineStr">
        <is>
          <t>6 years 2 months 4 days</t>
        </is>
      </c>
    </row>
    <row r="5">
      <c r="A5" s="6" t="inlineStr">
        <is>
          <t>Weighted-average discount rates:</t>
        </is>
      </c>
      <c r="B5" s="3" t="inlineStr">
        <is>
          <t xml:space="preserve"> </t>
        </is>
      </c>
    </row>
    <row r="6">
      <c r="A6" s="3" t="inlineStr">
        <is>
          <t>Finance leases</t>
        </is>
      </c>
      <c r="B6" s="10" t="n">
        <v>0.07000000000000001</v>
      </c>
    </row>
    <row r="7">
      <c r="A7" s="3" t="inlineStr">
        <is>
          <t>Operating leases</t>
        </is>
      </c>
      <c r="B7" s="10" t="n">
        <v>0.070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Maturities of Lease Liabilities (Details) $ in Thousands</t>
        </is>
      </c>
      <c r="B1" s="2" t="inlineStr">
        <is>
          <t>Dec. 31, 2024 USD ($)</t>
        </is>
      </c>
    </row>
    <row r="2">
      <c r="A2" s="6" t="inlineStr">
        <is>
          <t>Operating Leases</t>
        </is>
      </c>
      <c r="B2" s="3" t="inlineStr">
        <is>
          <t xml:space="preserve"> </t>
        </is>
      </c>
    </row>
    <row r="3">
      <c r="A3" s="3" t="inlineStr">
        <is>
          <t>2025</t>
        </is>
      </c>
      <c r="B3" s="4" t="n">
        <v>10714</v>
      </c>
    </row>
    <row r="4">
      <c r="A4" s="3" t="inlineStr">
        <is>
          <t>2026</t>
        </is>
      </c>
      <c r="B4" s="5" t="n">
        <v>8310</v>
      </c>
    </row>
    <row r="5">
      <c r="A5" s="3" t="inlineStr">
        <is>
          <t>2027</t>
        </is>
      </c>
      <c r="B5" s="5" t="n">
        <v>5913</v>
      </c>
    </row>
    <row r="6">
      <c r="A6" s="3" t="inlineStr">
        <is>
          <t>2028</t>
        </is>
      </c>
      <c r="B6" s="5" t="n">
        <v>5094</v>
      </c>
    </row>
    <row r="7">
      <c r="A7" s="3" t="inlineStr">
        <is>
          <t>2029</t>
        </is>
      </c>
      <c r="B7" s="5" t="n">
        <v>4038</v>
      </c>
    </row>
    <row r="8">
      <c r="A8" s="3" t="inlineStr">
        <is>
          <t>After 2029</t>
        </is>
      </c>
      <c r="B8" s="5" t="n">
        <v>10213</v>
      </c>
    </row>
    <row r="9">
      <c r="A9" s="3" t="inlineStr">
        <is>
          <t>Total lease payments</t>
        </is>
      </c>
      <c r="B9" s="5" t="n">
        <v>44282</v>
      </c>
    </row>
    <row r="10">
      <c r="A10" s="3" t="inlineStr">
        <is>
          <t>Less interest</t>
        </is>
      </c>
      <c r="B10" s="5" t="n">
        <v>8141</v>
      </c>
    </row>
    <row r="11">
      <c r="A11" s="3" t="inlineStr">
        <is>
          <t>Total lease liabilities</t>
        </is>
      </c>
      <c r="B11" s="5" t="n">
        <v>36141</v>
      </c>
    </row>
    <row r="12">
      <c r="A12" s="6" t="inlineStr">
        <is>
          <t>Finance Leases</t>
        </is>
      </c>
      <c r="B12" s="3" t="inlineStr">
        <is>
          <t xml:space="preserve"> </t>
        </is>
      </c>
    </row>
    <row r="13">
      <c r="A13" s="3" t="inlineStr">
        <is>
          <t>2025</t>
        </is>
      </c>
      <c r="B13" s="5" t="n">
        <v>1486</v>
      </c>
    </row>
    <row r="14">
      <c r="A14" s="3" t="inlineStr">
        <is>
          <t>2026</t>
        </is>
      </c>
      <c r="B14" s="5" t="n">
        <v>1163</v>
      </c>
    </row>
    <row r="15">
      <c r="A15" s="3" t="inlineStr">
        <is>
          <t>2027</t>
        </is>
      </c>
      <c r="B15" s="5" t="n">
        <v>828</v>
      </c>
    </row>
    <row r="16">
      <c r="A16" s="3" t="inlineStr">
        <is>
          <t>2028</t>
        </is>
      </c>
      <c r="B16" s="5" t="n">
        <v>437</v>
      </c>
    </row>
    <row r="17">
      <c r="A17" s="3" t="inlineStr">
        <is>
          <t>2029</t>
        </is>
      </c>
      <c r="B17" s="5" t="n">
        <v>205</v>
      </c>
    </row>
    <row r="18">
      <c r="A18" s="3" t="inlineStr">
        <is>
          <t>After 2029</t>
        </is>
      </c>
      <c r="B18" s="5" t="n">
        <v>524</v>
      </c>
    </row>
    <row r="19">
      <c r="A19" s="3" t="inlineStr">
        <is>
          <t>Total lease payments</t>
        </is>
      </c>
      <c r="B19" s="5" t="n">
        <v>4643</v>
      </c>
    </row>
    <row r="20">
      <c r="A20" s="3" t="inlineStr">
        <is>
          <t>Less interest</t>
        </is>
      </c>
      <c r="B20" s="5" t="n">
        <v>646</v>
      </c>
    </row>
    <row r="21">
      <c r="A21" s="3" t="inlineStr">
        <is>
          <t>Total lease liabilities</t>
        </is>
      </c>
      <c r="B21" s="4" t="n">
        <v>39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 Assets and Obligations - Rent Expense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Minimum rent</t>
        </is>
      </c>
      <c r="B4" s="4" t="n">
        <v>12284</v>
      </c>
      <c r="C4" s="4" t="n">
        <v>12712</v>
      </c>
      <c r="D4" s="4" t="n">
        <v>14333</v>
      </c>
    </row>
    <row r="5">
      <c r="A5" s="3" t="inlineStr">
        <is>
          <t>Contingent rent</t>
        </is>
      </c>
      <c r="B5" s="5" t="n">
        <v>8</v>
      </c>
      <c r="C5" s="5" t="n">
        <v>73</v>
      </c>
      <c r="D5" s="5" t="n">
        <v>105</v>
      </c>
    </row>
    <row r="6">
      <c r="A6" s="3" t="inlineStr">
        <is>
          <t>Rent expense</t>
        </is>
      </c>
      <c r="B6" s="4" t="n">
        <v>12292</v>
      </c>
      <c r="C6" s="4" t="n">
        <v>12785</v>
      </c>
      <c r="D6" s="4" t="n">
        <v>144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 Assets and Obligations - Lease Income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lease income</t>
        </is>
      </c>
      <c r="B4" s="4" t="n">
        <v>16863</v>
      </c>
      <c r="C4" s="4" t="n">
        <v>16343</v>
      </c>
      <c r="D4" s="4" t="n">
        <v>15698</v>
      </c>
    </row>
    <row r="5">
      <c r="A5" s="3" t="inlineStr">
        <is>
          <t>Operating Lease Income Comprehensive Income Extensible List Not Disclosed Flag</t>
        </is>
      </c>
      <c r="B5" s="3" t="inlineStr">
        <is>
          <t>true</t>
        </is>
      </c>
      <c r="C5" s="3" t="inlineStr">
        <is>
          <t>true</t>
        </is>
      </c>
      <c r="D5" s="3" t="inlineStr">
        <is>
          <t>true</t>
        </is>
      </c>
    </row>
    <row r="6">
      <c r="A6" s="3" t="inlineStr">
        <is>
          <t>Variable lease income</t>
        </is>
      </c>
      <c r="B6" s="4" t="n">
        <v>7115</v>
      </c>
      <c r="C6" s="4" t="n">
        <v>7349</v>
      </c>
      <c r="D6" s="4" t="n">
        <v>5875</v>
      </c>
    </row>
    <row r="7">
      <c r="A7" s="3" t="inlineStr">
        <is>
          <t>Total lease income</t>
        </is>
      </c>
      <c r="B7" s="4" t="n">
        <v>23978</v>
      </c>
      <c r="C7" s="4" t="n">
        <v>23692</v>
      </c>
      <c r="D7" s="4" t="n">
        <v>215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Dec. 31, 2024 USD ($)</t>
        </is>
      </c>
    </row>
    <row r="2">
      <c r="A2" s="3" t="inlineStr">
        <is>
          <t>Subleases</t>
        </is>
      </c>
      <c r="B2" s="3" t="inlineStr">
        <is>
          <t xml:space="preserve"> </t>
        </is>
      </c>
    </row>
    <row r="3">
      <c r="A3" s="6" t="inlineStr">
        <is>
          <t>Operating Leases</t>
        </is>
      </c>
      <c r="B3" s="3" t="inlineStr">
        <is>
          <t xml:space="preserve"> </t>
        </is>
      </c>
    </row>
    <row r="4">
      <c r="A4" s="3" t="inlineStr">
        <is>
          <t>2025</t>
        </is>
      </c>
      <c r="B4" s="4" t="n">
        <v>622</v>
      </c>
    </row>
    <row r="5">
      <c r="A5" s="3" t="inlineStr">
        <is>
          <t>2026</t>
        </is>
      </c>
      <c r="B5" s="5" t="n">
        <v>225</v>
      </c>
    </row>
    <row r="6">
      <c r="A6" s="3" t="inlineStr">
        <is>
          <t>2027</t>
        </is>
      </c>
      <c r="B6" s="5" t="n">
        <v>206</v>
      </c>
    </row>
    <row r="7">
      <c r="A7" s="3" t="inlineStr">
        <is>
          <t>2028</t>
        </is>
      </c>
      <c r="B7" s="5" t="n">
        <v>86</v>
      </c>
    </row>
    <row r="8">
      <c r="A8" s="3" t="inlineStr">
        <is>
          <t>2029</t>
        </is>
      </c>
      <c r="B8" s="5" t="n">
        <v>0</v>
      </c>
    </row>
    <row r="9">
      <c r="A9" s="3" t="inlineStr">
        <is>
          <t>After 2029</t>
        </is>
      </c>
      <c r="B9" s="5" t="n">
        <v>0</v>
      </c>
    </row>
    <row r="10">
      <c r="A10" s="3" t="inlineStr">
        <is>
          <t>Total future minimum receipts</t>
        </is>
      </c>
      <c r="B10" s="5" t="n">
        <v>1139</v>
      </c>
    </row>
    <row r="11">
      <c r="A11" s="3" t="inlineStr">
        <is>
          <t>Owned Properties</t>
        </is>
      </c>
      <c r="B11" s="3" t="inlineStr">
        <is>
          <t xml:space="preserve"> </t>
        </is>
      </c>
    </row>
    <row r="12">
      <c r="A12" s="6" t="inlineStr">
        <is>
          <t>Operating Leases</t>
        </is>
      </c>
      <c r="B12" s="3" t="inlineStr">
        <is>
          <t xml:space="preserve"> </t>
        </is>
      </c>
    </row>
    <row r="13">
      <c r="A13" s="3" t="inlineStr">
        <is>
          <t>2025</t>
        </is>
      </c>
      <c r="B13" s="5" t="n">
        <v>476</v>
      </c>
    </row>
    <row r="14">
      <c r="A14" s="3" t="inlineStr">
        <is>
          <t>2026</t>
        </is>
      </c>
      <c r="B14" s="5" t="n">
        <v>509</v>
      </c>
    </row>
    <row r="15">
      <c r="A15" s="3" t="inlineStr">
        <is>
          <t>2027</t>
        </is>
      </c>
      <c r="B15" s="5" t="n">
        <v>521</v>
      </c>
    </row>
    <row r="16">
      <c r="A16" s="3" t="inlineStr">
        <is>
          <t>2028</t>
        </is>
      </c>
      <c r="B16" s="5" t="n">
        <v>532</v>
      </c>
    </row>
    <row r="17">
      <c r="A17" s="3" t="inlineStr">
        <is>
          <t>2029</t>
        </is>
      </c>
      <c r="B17" s="5" t="n">
        <v>548</v>
      </c>
    </row>
    <row r="18">
      <c r="A18" s="3" t="inlineStr">
        <is>
          <t>After 2029</t>
        </is>
      </c>
      <c r="B18" s="5" t="n">
        <v>2633</v>
      </c>
    </row>
    <row r="19">
      <c r="A19" s="3" t="inlineStr">
        <is>
          <t>Total future minimum receipts</t>
        </is>
      </c>
      <c r="B19" s="4" t="n">
        <v>52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4" customWidth="1" min="5" max="5"/>
    <col width="14" customWidth="1" min="6" max="6"/>
    <col width="14" customWidth="1" min="7" max="7"/>
    <col width="16" customWidth="1" min="8" max="8"/>
  </cols>
  <sheetData>
    <row r="1">
      <c r="A1" s="1" t="inlineStr">
        <is>
          <t>Related Party Transactions - Narrative (Details) - USD ($)</t>
        </is>
      </c>
      <c r="B1" s="2" t="inlineStr">
        <is>
          <t>3 Months Ended</t>
        </is>
      </c>
      <c r="C1" s="2" t="inlineStr">
        <is>
          <t>10 Months Ended</t>
        </is>
      </c>
      <c r="D1" s="2" t="inlineStr">
        <is>
          <t>12 Months Ended</t>
        </is>
      </c>
      <c r="H1" s="2" t="inlineStr">
        <is>
          <t>74 Months Ended</t>
        </is>
      </c>
    </row>
    <row r="2">
      <c r="B2" s="2" t="inlineStr">
        <is>
          <t>Dec. 31, 2024</t>
        </is>
      </c>
      <c r="C2" s="2" t="inlineStr">
        <is>
          <t>Sep. 30, 2024</t>
        </is>
      </c>
      <c r="D2" s="2" t="inlineStr">
        <is>
          <t>Dec. 31, 2024</t>
        </is>
      </c>
      <c r="E2" s="2" t="inlineStr">
        <is>
          <t>Dec. 31, 2023</t>
        </is>
      </c>
      <c r="F2" s="2" t="inlineStr">
        <is>
          <t>Dec. 31, 2022</t>
        </is>
      </c>
      <c r="G2" s="2" t="inlineStr">
        <is>
          <t>Dec. 31, 2017</t>
        </is>
      </c>
      <c r="H2" s="2" t="inlineStr">
        <is>
          <t>Nov.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centive reallocation fee</t>
        </is>
      </c>
      <c r="B4" s="3" t="inlineStr">
        <is>
          <t xml:space="preserve"> </t>
        </is>
      </c>
      <c r="C4" s="3" t="inlineStr">
        <is>
          <t xml:space="preserve"> </t>
        </is>
      </c>
      <c r="D4" s="4" t="n">
        <v>0</v>
      </c>
      <c r="E4" s="4" t="n">
        <v>0</v>
      </c>
      <c r="F4" s="4" t="n">
        <v>0</v>
      </c>
      <c r="G4" s="3" t="inlineStr">
        <is>
          <t xml:space="preserve"> </t>
        </is>
      </c>
      <c r="H4" s="3" t="inlineStr">
        <is>
          <t xml:space="preserve"> </t>
        </is>
      </c>
    </row>
    <row r="5">
      <c r="A5" s="3" t="inlineStr">
        <is>
          <t>Incentive fees</t>
        </is>
      </c>
      <c r="B5" s="3" t="inlineStr">
        <is>
          <t xml:space="preserve"> </t>
        </is>
      </c>
      <c r="C5" s="3" t="inlineStr">
        <is>
          <t xml:space="preserve"> </t>
        </is>
      </c>
      <c r="D5" s="5" t="n">
        <v>455000</v>
      </c>
      <c r="E5" s="5" t="n">
        <v>7271000</v>
      </c>
      <c r="F5" s="3" t="inlineStr">
        <is>
          <t xml:space="preserve"> </t>
        </is>
      </c>
      <c r="G5" s="3" t="inlineStr">
        <is>
          <t xml:space="preserve"> </t>
        </is>
      </c>
      <c r="H5" s="3" t="inlineStr">
        <is>
          <t xml:space="preserve"> </t>
        </is>
      </c>
    </row>
    <row r="6">
      <c r="A6" s="3" t="inlineStr">
        <is>
          <t>Related Party | Biglari Ent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Term of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5 years</t>
        </is>
      </c>
      <c r="H8" s="3" t="inlineStr">
        <is>
          <t xml:space="preserve"> </t>
        </is>
      </c>
    </row>
    <row r="9">
      <c r="A9" s="3" t="inlineStr">
        <is>
          <t>Period fees payment</t>
        </is>
      </c>
      <c r="B9" s="4" t="n">
        <v>900000</v>
      </c>
      <c r="C9" s="4" t="n">
        <v>800000</v>
      </c>
      <c r="D9" s="3" t="inlineStr">
        <is>
          <t xml:space="preserve"> </t>
        </is>
      </c>
      <c r="E9" s="3" t="inlineStr">
        <is>
          <t xml:space="preserve"> </t>
        </is>
      </c>
      <c r="F9" s="3" t="inlineStr">
        <is>
          <t xml:space="preserve"> </t>
        </is>
      </c>
      <c r="G9" s="3" t="inlineStr">
        <is>
          <t xml:space="preserve"> </t>
        </is>
      </c>
      <c r="H9" s="4" t="n">
        <v>700000</v>
      </c>
    </row>
    <row r="10">
      <c r="A10" s="3" t="inlineStr">
        <is>
          <t>Management fee expense</t>
        </is>
      </c>
      <c r="B10" s="3" t="inlineStr">
        <is>
          <t xml:space="preserve"> </t>
        </is>
      </c>
      <c r="C10" s="3" t="inlineStr">
        <is>
          <t xml:space="preserve"> </t>
        </is>
      </c>
      <c r="D10" s="5" t="n">
        <v>9900000</v>
      </c>
      <c r="E10" s="4" t="n">
        <v>8500000</v>
      </c>
      <c r="F10" s="3" t="inlineStr">
        <is>
          <t xml:space="preserve"> </t>
        </is>
      </c>
      <c r="G10" s="3" t="inlineStr">
        <is>
          <t xml:space="preserve"> </t>
        </is>
      </c>
      <c r="H10" s="3" t="inlineStr">
        <is>
          <t xml:space="preserve"> </t>
        </is>
      </c>
    </row>
    <row r="11">
      <c r="A11" s="3" t="inlineStr">
        <is>
          <t>Related Party | Lion Fund, L.P.</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vestments, fair value disclosure</t>
        </is>
      </c>
      <c r="B13" s="5" t="n">
        <v>656266000</v>
      </c>
      <c r="C13" s="3" t="inlineStr">
        <is>
          <t xml:space="preserve"> </t>
        </is>
      </c>
      <c r="D13" s="5" t="n">
        <v>656266000</v>
      </c>
      <c r="E13" s="3" t="inlineStr">
        <is>
          <t xml:space="preserve"> </t>
        </is>
      </c>
      <c r="F13" s="3" t="inlineStr">
        <is>
          <t xml:space="preserve"> </t>
        </is>
      </c>
      <c r="G13" s="3" t="inlineStr">
        <is>
          <t xml:space="preserve"> </t>
        </is>
      </c>
      <c r="H13" s="3" t="inlineStr">
        <is>
          <t xml:space="preserve"> </t>
        </is>
      </c>
    </row>
    <row r="14">
      <c r="A14" s="3" t="inlineStr">
        <is>
          <t>Related Party | Lion Fund II, L.P.</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vestments, fair value disclosure</t>
        </is>
      </c>
      <c r="B16" s="4" t="n">
        <v>656266000</v>
      </c>
      <c r="C16" s="3" t="inlineStr">
        <is>
          <t xml:space="preserve"> </t>
        </is>
      </c>
      <c r="D16" s="4" t="n">
        <v>656266000</v>
      </c>
      <c r="E16" s="3" t="inlineStr">
        <is>
          <t xml:space="preserve"> </t>
        </is>
      </c>
      <c r="F16" s="3" t="inlineStr">
        <is>
          <t xml:space="preserve"> </t>
        </is>
      </c>
      <c r="G16" s="3" t="inlineStr">
        <is>
          <t xml:space="preserve"> </t>
        </is>
      </c>
      <c r="H16" s="3" t="inlineStr">
        <is>
          <t xml:space="preserve"> </t>
        </is>
      </c>
    </row>
    <row r="17">
      <c r="A17" s="3" t="inlineStr">
        <is>
          <t>Biglari Ent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centive reallocation fee</t>
        </is>
      </c>
      <c r="B19" s="10" t="n">
        <v>0.25</v>
      </c>
      <c r="C19" s="3" t="inlineStr">
        <is>
          <t xml:space="preserve"> </t>
        </is>
      </c>
      <c r="D19" s="10" t="n">
        <v>0.25</v>
      </c>
      <c r="E19" s="3" t="inlineStr">
        <is>
          <t xml:space="preserve"> </t>
        </is>
      </c>
      <c r="F19" s="3" t="inlineStr">
        <is>
          <t xml:space="preserve"> </t>
        </is>
      </c>
      <c r="G19" s="3" t="inlineStr">
        <is>
          <t xml:space="preserve"> </t>
        </is>
      </c>
      <c r="H19" s="3" t="inlineStr">
        <is>
          <t xml:space="preserve"> </t>
        </is>
      </c>
    </row>
    <row r="20">
      <c r="A20" s="3" t="inlineStr">
        <is>
          <t>Hurdle rate</t>
        </is>
      </c>
      <c r="B20" s="10" t="n">
        <v>0.06</v>
      </c>
      <c r="C20" s="3" t="inlineStr">
        <is>
          <t xml:space="preserve"> </t>
        </is>
      </c>
      <c r="D20" s="10" t="n">
        <v>0.06</v>
      </c>
      <c r="E20" s="3" t="inlineStr">
        <is>
          <t xml:space="preserve"> </t>
        </is>
      </c>
      <c r="F20" s="3" t="inlineStr">
        <is>
          <t xml:space="preserve"> </t>
        </is>
      </c>
      <c r="G20" s="3" t="inlineStr">
        <is>
          <t xml:space="preserve"> </t>
        </is>
      </c>
      <c r="H20" s="3" t="inlineStr">
        <is>
          <t xml:space="preserve"> </t>
        </is>
      </c>
    </row>
    <row r="21">
      <c r="A21" s="3" t="inlineStr">
        <is>
          <t>Incremental book value</t>
        </is>
      </c>
      <c r="B21" s="10" t="n">
        <v>0.25</v>
      </c>
      <c r="C21" s="3" t="inlineStr">
        <is>
          <t xml:space="preserve"> </t>
        </is>
      </c>
      <c r="D21" s="10" t="n">
        <v>0.25</v>
      </c>
      <c r="E21" s="3" t="inlineStr">
        <is>
          <t xml:space="preserve"> </t>
        </is>
      </c>
      <c r="F21" s="3" t="inlineStr">
        <is>
          <t xml:space="preserve"> </t>
        </is>
      </c>
      <c r="G21" s="3" t="inlineStr">
        <is>
          <t xml:space="preserve"> </t>
        </is>
      </c>
      <c r="H21" s="3"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tributions to and Distributions from the Investment Partnerships (Details) - USD ($) $ in Thousands</t>
        </is>
      </c>
      <c r="B1" s="2" t="inlineStr">
        <is>
          <t>12 Months Ended</t>
        </is>
      </c>
    </row>
    <row r="2">
      <c r="B2" s="2" t="inlineStr">
        <is>
          <t>Dec. 31, 2024</t>
        </is>
      </c>
      <c r="C2" s="2" t="inlineStr">
        <is>
          <t>Dec. 31, 2023</t>
        </is>
      </c>
      <c r="D2" s="2" t="inlineStr">
        <is>
          <t>Dec. 31, 2022</t>
        </is>
      </c>
    </row>
    <row r="3">
      <c r="A3" s="6" t="inlineStr">
        <is>
          <t>Related Party Transactions [Abstract]</t>
        </is>
      </c>
      <c r="B3" s="3" t="inlineStr">
        <is>
          <t xml:space="preserve"> </t>
        </is>
      </c>
      <c r="C3" s="3" t="inlineStr">
        <is>
          <t xml:space="preserve"> </t>
        </is>
      </c>
      <c r="D3" s="3" t="inlineStr">
        <is>
          <t xml:space="preserve"> </t>
        </is>
      </c>
    </row>
    <row r="4">
      <c r="A4" s="3" t="inlineStr">
        <is>
          <t>Contributions</t>
        </is>
      </c>
      <c r="B4" s="4" t="n">
        <v>75938</v>
      </c>
      <c r="C4" s="4" t="n">
        <v>45030</v>
      </c>
      <c r="D4" s="4" t="n">
        <v>59877</v>
      </c>
    </row>
    <row r="5">
      <c r="A5" s="3" t="inlineStr">
        <is>
          <t>Distributions</t>
        </is>
      </c>
      <c r="B5" s="5" t="n">
        <v>-10000</v>
      </c>
      <c r="C5" s="5" t="n">
        <v>-14500</v>
      </c>
      <c r="D5" s="5" t="n">
        <v>-70700</v>
      </c>
    </row>
    <row r="6">
      <c r="A6" s="3" t="inlineStr">
        <is>
          <t>Total contributions and distributions</t>
        </is>
      </c>
      <c r="B6" s="4" t="n">
        <v>65938</v>
      </c>
      <c r="C6" s="4" t="n">
        <v>30530</v>
      </c>
      <c r="D6" s="4" t="n">
        <v>-108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equivalents</t>
        </is>
      </c>
      <c r="B3" s="4" t="n">
        <v>11684</v>
      </c>
      <c r="C3" s="4" t="n">
        <v>2374</v>
      </c>
    </row>
    <row r="4">
      <c r="A4" s="6" t="inlineStr">
        <is>
          <t>Equity Securities</t>
        </is>
      </c>
      <c r="B4" s="3" t="inlineStr">
        <is>
          <t xml:space="preserve"> </t>
        </is>
      </c>
      <c r="C4" s="3" t="inlineStr">
        <is>
          <t xml:space="preserve"> </t>
        </is>
      </c>
    </row>
    <row r="5">
      <c r="A5" s="3" t="inlineStr">
        <is>
          <t>Total assets at fair value</t>
        </is>
      </c>
      <c r="B5" s="5" t="n">
        <v>115282</v>
      </c>
      <c r="C5" s="5" t="n">
        <v>96940</v>
      </c>
    </row>
    <row r="6">
      <c r="A6" s="3" t="inlineStr">
        <is>
          <t>Consumer goods</t>
        </is>
      </c>
      <c r="B6" s="3" t="inlineStr">
        <is>
          <t xml:space="preserve"> </t>
        </is>
      </c>
      <c r="C6" s="3" t="inlineStr">
        <is>
          <t xml:space="preserve"> </t>
        </is>
      </c>
    </row>
    <row r="7">
      <c r="A7" s="6" t="inlineStr">
        <is>
          <t>Equity Securities</t>
        </is>
      </c>
      <c r="B7" s="3" t="inlineStr">
        <is>
          <t xml:space="preserve"> </t>
        </is>
      </c>
      <c r="C7" s="3" t="inlineStr">
        <is>
          <t xml:space="preserve"> </t>
        </is>
      </c>
    </row>
    <row r="8">
      <c r="A8" s="3" t="inlineStr">
        <is>
          <t>Equity securities:</t>
        </is>
      </c>
      <c r="B8" s="5" t="n">
        <v>39706</v>
      </c>
      <c r="C8" s="5" t="n">
        <v>26660</v>
      </c>
    </row>
    <row r="9">
      <c r="A9" s="3" t="inlineStr">
        <is>
          <t>Other</t>
        </is>
      </c>
      <c r="B9" s="3" t="inlineStr">
        <is>
          <t xml:space="preserve"> </t>
        </is>
      </c>
      <c r="C9" s="3" t="inlineStr">
        <is>
          <t xml:space="preserve"> </t>
        </is>
      </c>
    </row>
    <row r="10">
      <c r="A10" s="6" t="inlineStr">
        <is>
          <t>Equity Securities</t>
        </is>
      </c>
      <c r="B10" s="3" t="inlineStr">
        <is>
          <t xml:space="preserve"> </t>
        </is>
      </c>
      <c r="C10" s="3" t="inlineStr">
        <is>
          <t xml:space="preserve"> </t>
        </is>
      </c>
    </row>
    <row r="11">
      <c r="A11" s="3" t="inlineStr">
        <is>
          <t>Equity securities:</t>
        </is>
      </c>
      <c r="B11" s="5" t="n">
        <v>5569</v>
      </c>
      <c r="C11" s="5" t="n">
        <v>3171</v>
      </c>
    </row>
    <row r="12">
      <c r="A12" s="3" t="inlineStr">
        <is>
          <t>Government</t>
        </is>
      </c>
      <c r="B12" s="3" t="inlineStr">
        <is>
          <t xml:space="preserve"> </t>
        </is>
      </c>
      <c r="C12" s="3" t="inlineStr">
        <is>
          <t xml:space="preserve"> </t>
        </is>
      </c>
    </row>
    <row r="13">
      <c r="A13" s="6" t="inlineStr">
        <is>
          <t>Equity Securities</t>
        </is>
      </c>
      <c r="B13" s="3" t="inlineStr">
        <is>
          <t xml:space="preserve"> </t>
        </is>
      </c>
      <c r="C13" s="3" t="inlineStr">
        <is>
          <t xml:space="preserve"> </t>
        </is>
      </c>
    </row>
    <row r="14">
      <c r="A14" s="3" t="inlineStr">
        <is>
          <t>Bonds:</t>
        </is>
      </c>
      <c r="B14" s="5" t="n">
        <v>57573</v>
      </c>
      <c r="C14" s="5" t="n">
        <v>61536</v>
      </c>
    </row>
    <row r="15">
      <c r="A15" s="3" t="inlineStr">
        <is>
          <t>Corporate</t>
        </is>
      </c>
      <c r="B15" s="3" t="inlineStr">
        <is>
          <t xml:space="preserve"> </t>
        </is>
      </c>
      <c r="C15" s="3" t="inlineStr">
        <is>
          <t xml:space="preserve"> </t>
        </is>
      </c>
    </row>
    <row r="16">
      <c r="A16" s="6" t="inlineStr">
        <is>
          <t>Equity Securities</t>
        </is>
      </c>
      <c r="B16" s="3" t="inlineStr">
        <is>
          <t xml:space="preserve"> </t>
        </is>
      </c>
      <c r="C16" s="3" t="inlineStr">
        <is>
          <t xml:space="preserve"> </t>
        </is>
      </c>
    </row>
    <row r="17">
      <c r="A17" s="3" t="inlineStr">
        <is>
          <t>Bonds:</t>
        </is>
      </c>
      <c r="B17" s="5" t="n">
        <v>750</v>
      </c>
      <c r="C17" s="5" t="n">
        <v>3199</v>
      </c>
    </row>
    <row r="18">
      <c r="A18" s="3" t="inlineStr">
        <is>
          <t>Level 1</t>
        </is>
      </c>
      <c r="B18" s="3" t="inlineStr">
        <is>
          <t xml:space="preserve"> </t>
        </is>
      </c>
      <c r="C18" s="3" t="inlineStr">
        <is>
          <t xml:space="preserve"> </t>
        </is>
      </c>
    </row>
    <row r="19">
      <c r="A19" s="6" t="inlineStr">
        <is>
          <t>Assets</t>
        </is>
      </c>
      <c r="B19" s="3" t="inlineStr">
        <is>
          <t xml:space="preserve"> </t>
        </is>
      </c>
      <c r="C19" s="3" t="inlineStr">
        <is>
          <t xml:space="preserve"> </t>
        </is>
      </c>
    </row>
    <row r="20">
      <c r="A20" s="3" t="inlineStr">
        <is>
          <t>Cash equivalents</t>
        </is>
      </c>
      <c r="B20" s="5" t="n">
        <v>11684</v>
      </c>
      <c r="C20" s="5" t="n">
        <v>2374</v>
      </c>
    </row>
    <row r="21">
      <c r="A21" s="6" t="inlineStr">
        <is>
          <t>Equity Securities</t>
        </is>
      </c>
      <c r="B21" s="3" t="inlineStr">
        <is>
          <t xml:space="preserve"> </t>
        </is>
      </c>
      <c r="C21" s="3" t="inlineStr">
        <is>
          <t xml:space="preserve"> </t>
        </is>
      </c>
    </row>
    <row r="22">
      <c r="A22" s="3" t="inlineStr">
        <is>
          <t>Total assets at fair value</t>
        </is>
      </c>
      <c r="B22" s="5" t="n">
        <v>109287</v>
      </c>
      <c r="C22" s="5" t="n">
        <v>96940</v>
      </c>
    </row>
    <row r="23">
      <c r="A23" s="3" t="inlineStr">
        <is>
          <t>Level 1 | Consumer goods</t>
        </is>
      </c>
      <c r="B23" s="3" t="inlineStr">
        <is>
          <t xml:space="preserve"> </t>
        </is>
      </c>
      <c r="C23" s="3" t="inlineStr">
        <is>
          <t xml:space="preserve"> </t>
        </is>
      </c>
    </row>
    <row r="24">
      <c r="A24" s="6" t="inlineStr">
        <is>
          <t>Equity Securities</t>
        </is>
      </c>
      <c r="B24" s="3" t="inlineStr">
        <is>
          <t xml:space="preserve"> </t>
        </is>
      </c>
      <c r="C24" s="3" t="inlineStr">
        <is>
          <t xml:space="preserve"> </t>
        </is>
      </c>
    </row>
    <row r="25">
      <c r="A25" s="3" t="inlineStr">
        <is>
          <t>Equity securities:</t>
        </is>
      </c>
      <c r="B25" s="5" t="n">
        <v>39706</v>
      </c>
      <c r="C25" s="5" t="n">
        <v>26660</v>
      </c>
    </row>
    <row r="26">
      <c r="A26" s="3" t="inlineStr">
        <is>
          <t>Level 1 | Other</t>
        </is>
      </c>
      <c r="B26" s="3" t="inlineStr">
        <is>
          <t xml:space="preserve"> </t>
        </is>
      </c>
      <c r="C26" s="3" t="inlineStr">
        <is>
          <t xml:space="preserve"> </t>
        </is>
      </c>
    </row>
    <row r="27">
      <c r="A27" s="6" t="inlineStr">
        <is>
          <t>Equity Securities</t>
        </is>
      </c>
      <c r="B27" s="3" t="inlineStr">
        <is>
          <t xml:space="preserve"> </t>
        </is>
      </c>
      <c r="C27" s="3" t="inlineStr">
        <is>
          <t xml:space="preserve"> </t>
        </is>
      </c>
    </row>
    <row r="28">
      <c r="A28" s="3" t="inlineStr">
        <is>
          <t>Equity securities:</t>
        </is>
      </c>
      <c r="B28" s="5" t="n">
        <v>5569</v>
      </c>
      <c r="C28" s="5" t="n">
        <v>3171</v>
      </c>
    </row>
    <row r="29">
      <c r="A29" s="3" t="inlineStr">
        <is>
          <t>Level 1 | Government</t>
        </is>
      </c>
      <c r="B29" s="3" t="inlineStr">
        <is>
          <t xml:space="preserve"> </t>
        </is>
      </c>
      <c r="C29" s="3" t="inlineStr">
        <is>
          <t xml:space="preserve"> </t>
        </is>
      </c>
    </row>
    <row r="30">
      <c r="A30" s="6" t="inlineStr">
        <is>
          <t>Equity Securities</t>
        </is>
      </c>
      <c r="B30" s="3" t="inlineStr">
        <is>
          <t xml:space="preserve"> </t>
        </is>
      </c>
      <c r="C30" s="3" t="inlineStr">
        <is>
          <t xml:space="preserve"> </t>
        </is>
      </c>
    </row>
    <row r="31">
      <c r="A31" s="3" t="inlineStr">
        <is>
          <t>Bonds:</t>
        </is>
      </c>
      <c r="B31" s="5" t="n">
        <v>52328</v>
      </c>
      <c r="C31" s="5" t="n">
        <v>61536</v>
      </c>
    </row>
    <row r="32">
      <c r="A32" s="3" t="inlineStr">
        <is>
          <t>Level 1 | Corporate</t>
        </is>
      </c>
      <c r="B32" s="3" t="inlineStr">
        <is>
          <t xml:space="preserve"> </t>
        </is>
      </c>
      <c r="C32" s="3" t="inlineStr">
        <is>
          <t xml:space="preserve"> </t>
        </is>
      </c>
    </row>
    <row r="33">
      <c r="A33" s="6" t="inlineStr">
        <is>
          <t>Equity Securities</t>
        </is>
      </c>
      <c r="B33" s="3" t="inlineStr">
        <is>
          <t xml:space="preserve"> </t>
        </is>
      </c>
      <c r="C33" s="3" t="inlineStr">
        <is>
          <t xml:space="preserve"> </t>
        </is>
      </c>
    </row>
    <row r="34">
      <c r="A34" s="3" t="inlineStr">
        <is>
          <t>Bonds:</t>
        </is>
      </c>
      <c r="B34" s="5" t="n">
        <v>0</v>
      </c>
      <c r="C34" s="5" t="n">
        <v>3199</v>
      </c>
    </row>
    <row r="35">
      <c r="A35" s="3" t="inlineStr">
        <is>
          <t>Level 2</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Cash equivalents</t>
        </is>
      </c>
      <c r="B37" s="5" t="n">
        <v>0</v>
      </c>
      <c r="C37" s="5" t="n">
        <v>0</v>
      </c>
    </row>
    <row r="38">
      <c r="A38" s="6" t="inlineStr">
        <is>
          <t>Equity Securities</t>
        </is>
      </c>
      <c r="B38" s="3" t="inlineStr">
        <is>
          <t xml:space="preserve"> </t>
        </is>
      </c>
      <c r="C38" s="3" t="inlineStr">
        <is>
          <t xml:space="preserve"> </t>
        </is>
      </c>
    </row>
    <row r="39">
      <c r="A39" s="3" t="inlineStr">
        <is>
          <t>Total assets at fair value</t>
        </is>
      </c>
      <c r="B39" s="5" t="n">
        <v>5995</v>
      </c>
      <c r="C39" s="5" t="n">
        <v>0</v>
      </c>
    </row>
    <row r="40">
      <c r="A40" s="3" t="inlineStr">
        <is>
          <t>Level 2 | Consumer goods</t>
        </is>
      </c>
      <c r="B40" s="3" t="inlineStr">
        <is>
          <t xml:space="preserve"> </t>
        </is>
      </c>
      <c r="C40" s="3" t="inlineStr">
        <is>
          <t xml:space="preserve"> </t>
        </is>
      </c>
    </row>
    <row r="41">
      <c r="A41" s="6" t="inlineStr">
        <is>
          <t>Equity Securities</t>
        </is>
      </c>
      <c r="B41" s="3" t="inlineStr">
        <is>
          <t xml:space="preserve"> </t>
        </is>
      </c>
      <c r="C41" s="3" t="inlineStr">
        <is>
          <t xml:space="preserve"> </t>
        </is>
      </c>
    </row>
    <row r="42">
      <c r="A42" s="3" t="inlineStr">
        <is>
          <t>Equity securities:</t>
        </is>
      </c>
      <c r="B42" s="5" t="n">
        <v>0</v>
      </c>
      <c r="C42" s="5" t="n">
        <v>0</v>
      </c>
    </row>
    <row r="43">
      <c r="A43" s="3" t="inlineStr">
        <is>
          <t>Level 2 | Other</t>
        </is>
      </c>
      <c r="B43" s="3" t="inlineStr">
        <is>
          <t xml:space="preserve"> </t>
        </is>
      </c>
      <c r="C43" s="3" t="inlineStr">
        <is>
          <t xml:space="preserve"> </t>
        </is>
      </c>
    </row>
    <row r="44">
      <c r="A44" s="6" t="inlineStr">
        <is>
          <t>Equity Securities</t>
        </is>
      </c>
      <c r="B44" s="3" t="inlineStr">
        <is>
          <t xml:space="preserve"> </t>
        </is>
      </c>
      <c r="C44" s="3" t="inlineStr">
        <is>
          <t xml:space="preserve"> </t>
        </is>
      </c>
    </row>
    <row r="45">
      <c r="A45" s="3" t="inlineStr">
        <is>
          <t>Equity securities:</t>
        </is>
      </c>
      <c r="B45" s="5" t="n">
        <v>0</v>
      </c>
      <c r="C45" s="5" t="n">
        <v>0</v>
      </c>
    </row>
    <row r="46">
      <c r="A46" s="3" t="inlineStr">
        <is>
          <t>Level 2 | Government</t>
        </is>
      </c>
      <c r="B46" s="3" t="inlineStr">
        <is>
          <t xml:space="preserve"> </t>
        </is>
      </c>
      <c r="C46" s="3" t="inlineStr">
        <is>
          <t xml:space="preserve"> </t>
        </is>
      </c>
    </row>
    <row r="47">
      <c r="A47" s="6" t="inlineStr">
        <is>
          <t>Equity Securities</t>
        </is>
      </c>
      <c r="B47" s="3" t="inlineStr">
        <is>
          <t xml:space="preserve"> </t>
        </is>
      </c>
      <c r="C47" s="3" t="inlineStr">
        <is>
          <t xml:space="preserve"> </t>
        </is>
      </c>
    </row>
    <row r="48">
      <c r="A48" s="3" t="inlineStr">
        <is>
          <t>Bonds:</t>
        </is>
      </c>
      <c r="B48" s="5" t="n">
        <v>5245</v>
      </c>
      <c r="C48" s="5" t="n">
        <v>0</v>
      </c>
    </row>
    <row r="49">
      <c r="A49" s="3" t="inlineStr">
        <is>
          <t>Level 2 | Corporate</t>
        </is>
      </c>
      <c r="B49" s="3" t="inlineStr">
        <is>
          <t xml:space="preserve"> </t>
        </is>
      </c>
      <c r="C49" s="3" t="inlineStr">
        <is>
          <t xml:space="preserve"> </t>
        </is>
      </c>
    </row>
    <row r="50">
      <c r="A50" s="6" t="inlineStr">
        <is>
          <t>Equity Securities</t>
        </is>
      </c>
      <c r="B50" s="3" t="inlineStr">
        <is>
          <t xml:space="preserve"> </t>
        </is>
      </c>
      <c r="C50" s="3" t="inlineStr">
        <is>
          <t xml:space="preserve"> </t>
        </is>
      </c>
    </row>
    <row r="51">
      <c r="A51" s="3" t="inlineStr">
        <is>
          <t>Bonds:</t>
        </is>
      </c>
      <c r="B51" s="5" t="n">
        <v>750</v>
      </c>
      <c r="C51" s="5" t="n">
        <v>0</v>
      </c>
    </row>
    <row r="52">
      <c r="A52" s="3" t="inlineStr">
        <is>
          <t>Level 3</t>
        </is>
      </c>
      <c r="B52" s="3" t="inlineStr">
        <is>
          <t xml:space="preserve"> </t>
        </is>
      </c>
      <c r="C52" s="3" t="inlineStr">
        <is>
          <t xml:space="preserve"> </t>
        </is>
      </c>
    </row>
    <row r="53">
      <c r="A53" s="6" t="inlineStr">
        <is>
          <t>Assets</t>
        </is>
      </c>
      <c r="B53" s="3" t="inlineStr">
        <is>
          <t xml:space="preserve"> </t>
        </is>
      </c>
      <c r="C53" s="3" t="inlineStr">
        <is>
          <t xml:space="preserve"> </t>
        </is>
      </c>
    </row>
    <row r="54">
      <c r="A54" s="3" t="inlineStr">
        <is>
          <t>Cash equivalents</t>
        </is>
      </c>
      <c r="B54" s="5" t="n">
        <v>0</v>
      </c>
      <c r="C54" s="5" t="n">
        <v>0</v>
      </c>
    </row>
    <row r="55">
      <c r="A55" s="6" t="inlineStr">
        <is>
          <t>Equity Securities</t>
        </is>
      </c>
      <c r="B55" s="3" t="inlineStr">
        <is>
          <t xml:space="preserve"> </t>
        </is>
      </c>
      <c r="C55" s="3" t="inlineStr">
        <is>
          <t xml:space="preserve"> </t>
        </is>
      </c>
    </row>
    <row r="56">
      <c r="A56" s="3" t="inlineStr">
        <is>
          <t>Total assets at fair value</t>
        </is>
      </c>
      <c r="B56" s="5" t="n">
        <v>0</v>
      </c>
      <c r="C56" s="5" t="n">
        <v>0</v>
      </c>
    </row>
    <row r="57">
      <c r="A57" s="3" t="inlineStr">
        <is>
          <t>Level 3 | Consumer goods</t>
        </is>
      </c>
      <c r="B57" s="3" t="inlineStr">
        <is>
          <t xml:space="preserve"> </t>
        </is>
      </c>
      <c r="C57" s="3" t="inlineStr">
        <is>
          <t xml:space="preserve"> </t>
        </is>
      </c>
    </row>
    <row r="58">
      <c r="A58" s="6" t="inlineStr">
        <is>
          <t>Equity Securities</t>
        </is>
      </c>
      <c r="B58" s="3" t="inlineStr">
        <is>
          <t xml:space="preserve"> </t>
        </is>
      </c>
      <c r="C58" s="3" t="inlineStr">
        <is>
          <t xml:space="preserve"> </t>
        </is>
      </c>
    </row>
    <row r="59">
      <c r="A59" s="3" t="inlineStr">
        <is>
          <t>Equity securities:</t>
        </is>
      </c>
      <c r="B59" s="5" t="n">
        <v>0</v>
      </c>
      <c r="C59" s="5" t="n">
        <v>0</v>
      </c>
    </row>
    <row r="60">
      <c r="A60" s="3" t="inlineStr">
        <is>
          <t>Level 3 | Other</t>
        </is>
      </c>
      <c r="B60" s="3" t="inlineStr">
        <is>
          <t xml:space="preserve"> </t>
        </is>
      </c>
      <c r="C60" s="3" t="inlineStr">
        <is>
          <t xml:space="preserve"> </t>
        </is>
      </c>
    </row>
    <row r="61">
      <c r="A61" s="6" t="inlineStr">
        <is>
          <t>Equity Securities</t>
        </is>
      </c>
      <c r="B61" s="3" t="inlineStr">
        <is>
          <t xml:space="preserve"> </t>
        </is>
      </c>
      <c r="C61" s="3" t="inlineStr">
        <is>
          <t xml:space="preserve"> </t>
        </is>
      </c>
    </row>
    <row r="62">
      <c r="A62" s="3" t="inlineStr">
        <is>
          <t>Equity securities:</t>
        </is>
      </c>
      <c r="B62" s="5" t="n">
        <v>0</v>
      </c>
      <c r="C62" s="5" t="n">
        <v>0</v>
      </c>
    </row>
    <row r="63">
      <c r="A63" s="3" t="inlineStr">
        <is>
          <t>Level 3 | Government</t>
        </is>
      </c>
      <c r="B63" s="3" t="inlineStr">
        <is>
          <t xml:space="preserve"> </t>
        </is>
      </c>
      <c r="C63" s="3" t="inlineStr">
        <is>
          <t xml:space="preserve"> </t>
        </is>
      </c>
    </row>
    <row r="64">
      <c r="A64" s="6" t="inlineStr">
        <is>
          <t>Equity Securities</t>
        </is>
      </c>
      <c r="B64" s="3" t="inlineStr">
        <is>
          <t xml:space="preserve"> </t>
        </is>
      </c>
      <c r="C64" s="3" t="inlineStr">
        <is>
          <t xml:space="preserve"> </t>
        </is>
      </c>
    </row>
    <row r="65">
      <c r="A65" s="3" t="inlineStr">
        <is>
          <t>Bonds:</t>
        </is>
      </c>
      <c r="B65" s="5" t="n">
        <v>0</v>
      </c>
      <c r="C65" s="5" t="n">
        <v>0</v>
      </c>
    </row>
    <row r="66">
      <c r="A66" s="3" t="inlineStr">
        <is>
          <t>Level 3 | Corporate</t>
        </is>
      </c>
      <c r="B66" s="3" t="inlineStr">
        <is>
          <t xml:space="preserve"> </t>
        </is>
      </c>
      <c r="C66" s="3" t="inlineStr">
        <is>
          <t xml:space="preserve"> </t>
        </is>
      </c>
    </row>
    <row r="67">
      <c r="A67" s="6" t="inlineStr">
        <is>
          <t>Equity Securities</t>
        </is>
      </c>
      <c r="B67" s="3" t="inlineStr">
        <is>
          <t xml:space="preserve"> </t>
        </is>
      </c>
      <c r="C67" s="3" t="inlineStr">
        <is>
          <t xml:space="preserve"> </t>
        </is>
      </c>
    </row>
    <row r="68">
      <c r="A68" s="3" t="inlineStr">
        <is>
          <t>Bonds:</t>
        </is>
      </c>
      <c r="B68" s="4" t="n">
        <v>0</v>
      </c>
      <c r="C68" s="4"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Insurance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362114</v>
      </c>
      <c r="C4" s="4" t="n">
        <v>365318</v>
      </c>
      <c r="D4" s="4" t="n">
        <v>368231</v>
      </c>
    </row>
    <row r="5">
      <c r="A5" s="3" t="inlineStr">
        <is>
          <t>Insurance losses</t>
        </is>
      </c>
      <c r="B5" s="5" t="n">
        <v>43643</v>
      </c>
      <c r="C5" s="5" t="n">
        <v>35669</v>
      </c>
      <c r="D5" s="3" t="inlineStr">
        <is>
          <t xml:space="preserve"> </t>
        </is>
      </c>
    </row>
    <row r="6">
      <c r="A6" s="3" t="inlineStr">
        <is>
          <t>Underwriting expenses</t>
        </is>
      </c>
      <c r="B6" s="5" t="n">
        <v>61371</v>
      </c>
      <c r="C6" s="5" t="n">
        <v>52771</v>
      </c>
      <c r="D6" s="5" t="n">
        <v>54648</v>
      </c>
    </row>
    <row r="7">
      <c r="A7" s="3" t="inlineStr">
        <is>
          <t>Total cost and expenses</t>
        </is>
      </c>
      <c r="B7" s="5" t="n">
        <v>329545</v>
      </c>
      <c r="C7" s="5" t="n">
        <v>322122</v>
      </c>
      <c r="D7" s="5" t="n">
        <v>331912</v>
      </c>
    </row>
    <row r="8">
      <c r="A8" s="3" t="inlineStr">
        <is>
          <t>Earnings (loss) before income taxes</t>
        </is>
      </c>
      <c r="B8" s="5" t="n">
        <v>-8154</v>
      </c>
      <c r="C8" s="5" t="n">
        <v>64847</v>
      </c>
      <c r="D8" s="5" t="n">
        <v>-43027</v>
      </c>
    </row>
    <row r="9">
      <c r="A9" s="3" t="inlineStr">
        <is>
          <t>Operating Segment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Revenue</t>
        </is>
      </c>
      <c r="B11" s="5" t="n">
        <v>362114</v>
      </c>
      <c r="C11" s="5" t="n">
        <v>365318</v>
      </c>
      <c r="D11" s="5" t="n">
        <v>368231</v>
      </c>
    </row>
    <row r="12">
      <c r="A12" s="3" t="inlineStr">
        <is>
          <t>Earnings (loss) before income taxes</t>
        </is>
      </c>
      <c r="B12" s="5" t="n">
        <v>49296</v>
      </c>
      <c r="C12" s="5" t="n">
        <v>66823</v>
      </c>
      <c r="D12" s="5" t="n">
        <v>49817</v>
      </c>
    </row>
    <row r="13">
      <c r="A13" s="3" t="inlineStr">
        <is>
          <t>Operating Segments | Insurance Segment</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Revenue</t>
        </is>
      </c>
      <c r="B15" s="5" t="n">
        <v>72693</v>
      </c>
      <c r="C15" s="5" t="n">
        <v>67272</v>
      </c>
      <c r="D15" s="5" t="n">
        <v>64540</v>
      </c>
    </row>
    <row r="16">
      <c r="A16" s="3" t="inlineStr">
        <is>
          <t>Insurance losses</t>
        </is>
      </c>
      <c r="B16" s="5" t="n">
        <v>43643</v>
      </c>
      <c r="C16" s="5" t="n">
        <v>35668</v>
      </c>
      <c r="D16" s="5" t="n">
        <v>37187</v>
      </c>
    </row>
    <row r="17">
      <c r="A17" s="3" t="inlineStr">
        <is>
          <t>Underwriting expenses</t>
        </is>
      </c>
      <c r="B17" s="5" t="n">
        <v>17728</v>
      </c>
      <c r="C17" s="5" t="n">
        <v>17103</v>
      </c>
      <c r="D17" s="5" t="n">
        <v>17461</v>
      </c>
    </row>
    <row r="18">
      <c r="A18" s="3" t="inlineStr">
        <is>
          <t>Other segment items</t>
        </is>
      </c>
      <c r="B18" s="5" t="n">
        <v>2232</v>
      </c>
      <c r="C18" s="5" t="n">
        <v>1418</v>
      </c>
      <c r="D18" s="5" t="n">
        <v>-12</v>
      </c>
    </row>
    <row r="19">
      <c r="A19" s="3" t="inlineStr">
        <is>
          <t>Total cost and expenses</t>
        </is>
      </c>
      <c r="B19" s="5" t="n">
        <v>63603</v>
      </c>
      <c r="C19" s="5" t="n">
        <v>54189</v>
      </c>
      <c r="D19" s="5" t="n">
        <v>54636</v>
      </c>
    </row>
    <row r="20">
      <c r="A20" s="3" t="inlineStr">
        <is>
          <t>Earnings (loss) before income taxes</t>
        </is>
      </c>
      <c r="B20" s="5" t="n">
        <v>9090</v>
      </c>
      <c r="C20" s="5" t="n">
        <v>13083</v>
      </c>
      <c r="D20" s="5" t="n">
        <v>9904</v>
      </c>
    </row>
    <row r="21">
      <c r="A21" s="3" t="inlineStr">
        <is>
          <t>Operating Segments | Insurance Segment | Insurance Underwriting</t>
        </is>
      </c>
      <c r="B21" s="3" t="inlineStr">
        <is>
          <t xml:space="preserve"> </t>
        </is>
      </c>
      <c r="C21" s="3" t="inlineStr">
        <is>
          <t xml:space="preserve"> </t>
        </is>
      </c>
      <c r="D21" s="3" t="inlineStr">
        <is>
          <t xml:space="preserve"> </t>
        </is>
      </c>
    </row>
    <row r="22">
      <c r="A22" s="6" t="inlineStr">
        <is>
          <t>Segment Reporting Information [Line Items]</t>
        </is>
      </c>
      <c r="B22" s="3" t="inlineStr">
        <is>
          <t xml:space="preserve"> </t>
        </is>
      </c>
      <c r="C22" s="3" t="inlineStr">
        <is>
          <t xml:space="preserve"> </t>
        </is>
      </c>
      <c r="D22" s="3" t="inlineStr">
        <is>
          <t xml:space="preserve"> </t>
        </is>
      </c>
    </row>
    <row r="23">
      <c r="A23" s="3" t="inlineStr">
        <is>
          <t>Revenue</t>
        </is>
      </c>
      <c r="B23" s="5" t="n">
        <v>65809</v>
      </c>
      <c r="C23" s="5" t="n">
        <v>61225</v>
      </c>
      <c r="D23" s="5" t="n">
        <v>59949</v>
      </c>
    </row>
    <row r="24">
      <c r="A24" s="3" t="inlineStr">
        <is>
          <t>Insurance losses</t>
        </is>
      </c>
      <c r="B24" s="5" t="n">
        <v>43643</v>
      </c>
      <c r="C24" s="5" t="n">
        <v>35668</v>
      </c>
      <c r="D24" s="5" t="n">
        <v>37187</v>
      </c>
    </row>
    <row r="25">
      <c r="A25" s="3" t="inlineStr">
        <is>
          <t>Underwriting expenses</t>
        </is>
      </c>
      <c r="B25" s="5" t="n">
        <v>17728</v>
      </c>
      <c r="C25" s="5" t="n">
        <v>17103</v>
      </c>
      <c r="D25" s="5" t="n">
        <v>17461</v>
      </c>
    </row>
    <row r="26">
      <c r="A26" s="3" t="inlineStr">
        <is>
          <t>Other segment items</t>
        </is>
      </c>
      <c r="B26" s="5" t="n">
        <v>0</v>
      </c>
      <c r="C26" s="5" t="n">
        <v>0</v>
      </c>
      <c r="D26" s="5" t="n">
        <v>0</v>
      </c>
    </row>
    <row r="27">
      <c r="A27" s="3" t="inlineStr">
        <is>
          <t>Total cost and expenses</t>
        </is>
      </c>
      <c r="B27" s="5" t="n">
        <v>61371</v>
      </c>
      <c r="C27" s="5" t="n">
        <v>52771</v>
      </c>
      <c r="D27" s="5" t="n">
        <v>54648</v>
      </c>
    </row>
    <row r="28">
      <c r="A28" s="3" t="inlineStr">
        <is>
          <t>Earnings (loss) before income taxes</t>
        </is>
      </c>
      <c r="B28" s="5" t="n">
        <v>4438</v>
      </c>
      <c r="C28" s="5" t="n">
        <v>8454</v>
      </c>
      <c r="D28" s="5" t="n">
        <v>5301</v>
      </c>
    </row>
    <row r="29">
      <c r="A29" s="3" t="inlineStr">
        <is>
          <t>Operating Segments | Insurance Segment | Investment Income</t>
        </is>
      </c>
      <c r="B29" s="3" t="inlineStr">
        <is>
          <t xml:space="preserve"> </t>
        </is>
      </c>
      <c r="C29" s="3" t="inlineStr">
        <is>
          <t xml:space="preserve"> </t>
        </is>
      </c>
      <c r="D29" s="3" t="inlineStr">
        <is>
          <t xml:space="preserve"> </t>
        </is>
      </c>
    </row>
    <row r="30">
      <c r="A30" s="6" t="inlineStr">
        <is>
          <t>Segment Reporting Information [Line Items]</t>
        </is>
      </c>
      <c r="B30" s="3" t="inlineStr">
        <is>
          <t xml:space="preserve"> </t>
        </is>
      </c>
      <c r="C30" s="3" t="inlineStr">
        <is>
          <t xml:space="preserve"> </t>
        </is>
      </c>
      <c r="D30" s="3" t="inlineStr">
        <is>
          <t xml:space="preserve"> </t>
        </is>
      </c>
    </row>
    <row r="31">
      <c r="A31" s="3" t="inlineStr">
        <is>
          <t>Revenue</t>
        </is>
      </c>
      <c r="B31" s="5" t="n">
        <v>3928</v>
      </c>
      <c r="C31" s="5" t="n">
        <v>3074</v>
      </c>
      <c r="D31" s="5" t="n">
        <v>1380</v>
      </c>
    </row>
    <row r="32">
      <c r="A32" s="3" t="inlineStr">
        <is>
          <t>Insurance losses</t>
        </is>
      </c>
      <c r="B32" s="5" t="n">
        <v>0</v>
      </c>
      <c r="C32" s="5" t="n">
        <v>0</v>
      </c>
      <c r="D32" s="5" t="n">
        <v>0</v>
      </c>
    </row>
    <row r="33">
      <c r="A33" s="3" t="inlineStr">
        <is>
          <t>Underwriting expenses</t>
        </is>
      </c>
      <c r="B33" s="5" t="n">
        <v>0</v>
      </c>
      <c r="C33" s="5" t="n">
        <v>0</v>
      </c>
      <c r="D33" s="5" t="n">
        <v>0</v>
      </c>
    </row>
    <row r="34">
      <c r="A34" s="3" t="inlineStr">
        <is>
          <t>Other segment items</t>
        </is>
      </c>
      <c r="B34" s="5" t="n">
        <v>0</v>
      </c>
      <c r="C34" s="5" t="n">
        <v>0</v>
      </c>
      <c r="D34" s="5" t="n">
        <v>0</v>
      </c>
    </row>
    <row r="35">
      <c r="A35" s="3" t="inlineStr">
        <is>
          <t>Total cost and expenses</t>
        </is>
      </c>
      <c r="B35" s="5" t="n">
        <v>0</v>
      </c>
      <c r="C35" s="5" t="n">
        <v>0</v>
      </c>
      <c r="D35" s="5" t="n">
        <v>0</v>
      </c>
    </row>
    <row r="36">
      <c r="A36" s="3" t="inlineStr">
        <is>
          <t>Earnings (loss) before income taxes</t>
        </is>
      </c>
      <c r="B36" s="5" t="n">
        <v>3928</v>
      </c>
      <c r="C36" s="5" t="n">
        <v>3074</v>
      </c>
      <c r="D36" s="5" t="n">
        <v>1380</v>
      </c>
    </row>
    <row r="37">
      <c r="A37" s="3" t="inlineStr">
        <is>
          <t>Operating Segments | Insurance Segment | Other</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Revenue</t>
        </is>
      </c>
      <c r="B39" s="5" t="n">
        <v>2956</v>
      </c>
      <c r="C39" s="5" t="n">
        <v>2973</v>
      </c>
      <c r="D39" s="5" t="n">
        <v>3211</v>
      </c>
    </row>
    <row r="40">
      <c r="A40" s="3" t="inlineStr">
        <is>
          <t>Insurance losses</t>
        </is>
      </c>
      <c r="B40" s="5" t="n">
        <v>0</v>
      </c>
      <c r="C40" s="5" t="n">
        <v>0</v>
      </c>
      <c r="D40" s="5" t="n">
        <v>0</v>
      </c>
    </row>
    <row r="41">
      <c r="A41" s="3" t="inlineStr">
        <is>
          <t>Underwriting expenses</t>
        </is>
      </c>
      <c r="B41" s="5" t="n">
        <v>0</v>
      </c>
      <c r="C41" s="5" t="n">
        <v>0</v>
      </c>
      <c r="D41" s="5" t="n">
        <v>0</v>
      </c>
    </row>
    <row r="42">
      <c r="A42" s="3" t="inlineStr">
        <is>
          <t>Other segment items</t>
        </is>
      </c>
      <c r="B42" s="5" t="n">
        <v>2232</v>
      </c>
      <c r="C42" s="5" t="n">
        <v>1418</v>
      </c>
      <c r="D42" s="5" t="n">
        <v>-12</v>
      </c>
    </row>
    <row r="43">
      <c r="A43" s="3" t="inlineStr">
        <is>
          <t>Total cost and expenses</t>
        </is>
      </c>
      <c r="B43" s="5" t="n">
        <v>2232</v>
      </c>
      <c r="C43" s="5" t="n">
        <v>1418</v>
      </c>
      <c r="D43" s="5" t="n">
        <v>-12</v>
      </c>
    </row>
    <row r="44">
      <c r="A44" s="3" t="inlineStr">
        <is>
          <t>Earnings (loss) before income taxes</t>
        </is>
      </c>
      <c r="B44" s="5" t="n">
        <v>724</v>
      </c>
      <c r="C44" s="5" t="n">
        <v>1555</v>
      </c>
      <c r="D44" s="5" t="n">
        <v>3223</v>
      </c>
    </row>
    <row r="45">
      <c r="A45" s="3" t="inlineStr">
        <is>
          <t>Operating Segments | Insurance Segment | First Guard | Insurance Underwriting</t>
        </is>
      </c>
      <c r="B45" s="3" t="inlineStr">
        <is>
          <t xml:space="preserve"> </t>
        </is>
      </c>
      <c r="C45" s="3" t="inlineStr">
        <is>
          <t xml:space="preserve"> </t>
        </is>
      </c>
      <c r="D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row>
    <row r="47">
      <c r="A47" s="3" t="inlineStr">
        <is>
          <t>Revenue</t>
        </is>
      </c>
      <c r="B47" s="5" t="n">
        <v>37691</v>
      </c>
      <c r="C47" s="5" t="n">
        <v>36917</v>
      </c>
      <c r="D47" s="5" t="n">
        <v>35914</v>
      </c>
    </row>
    <row r="48">
      <c r="A48" s="3" t="inlineStr">
        <is>
          <t>Insurance losses</t>
        </is>
      </c>
      <c r="B48" s="5" t="n">
        <v>27236</v>
      </c>
      <c r="C48" s="5" t="n">
        <v>20861</v>
      </c>
      <c r="D48" s="5" t="n">
        <v>22299</v>
      </c>
    </row>
    <row r="49">
      <c r="A49" s="3" t="inlineStr">
        <is>
          <t>Underwriting expenses</t>
        </is>
      </c>
      <c r="B49" s="5" t="n">
        <v>6417</v>
      </c>
      <c r="C49" s="5" t="n">
        <v>6564</v>
      </c>
      <c r="D49" s="5" t="n">
        <v>7037</v>
      </c>
    </row>
    <row r="50">
      <c r="A50" s="3" t="inlineStr">
        <is>
          <t>Other segment items</t>
        </is>
      </c>
      <c r="B50" s="5" t="n">
        <v>0</v>
      </c>
      <c r="C50" s="5" t="n">
        <v>0</v>
      </c>
      <c r="D50" s="5" t="n">
        <v>0</v>
      </c>
    </row>
    <row r="51">
      <c r="A51" s="3" t="inlineStr">
        <is>
          <t>Total cost and expenses</t>
        </is>
      </c>
      <c r="B51" s="5" t="n">
        <v>33653</v>
      </c>
      <c r="C51" s="5" t="n">
        <v>27425</v>
      </c>
      <c r="D51" s="5" t="n">
        <v>29336</v>
      </c>
    </row>
    <row r="52">
      <c r="A52" s="3" t="inlineStr">
        <is>
          <t>Earnings (loss) before income taxes</t>
        </is>
      </c>
      <c r="B52" s="5" t="n">
        <v>4038</v>
      </c>
      <c r="C52" s="5" t="n">
        <v>9492</v>
      </c>
      <c r="D52" s="5" t="n">
        <v>6578</v>
      </c>
    </row>
    <row r="53">
      <c r="A53" s="3" t="inlineStr">
        <is>
          <t>Operating Segments | Insurance Segment | Southern Pioneer | Insurance Underwriting</t>
        </is>
      </c>
      <c r="B53" s="3" t="inlineStr">
        <is>
          <t xml:space="preserve"> </t>
        </is>
      </c>
      <c r="C53" s="3" t="inlineStr">
        <is>
          <t xml:space="preserve"> </t>
        </is>
      </c>
      <c r="D53" s="3" t="inlineStr">
        <is>
          <t xml:space="preserve"> </t>
        </is>
      </c>
    </row>
    <row r="54">
      <c r="A54" s="6" t="inlineStr">
        <is>
          <t>Segment Reporting Information [Line Items]</t>
        </is>
      </c>
      <c r="B54" s="3" t="inlineStr">
        <is>
          <t xml:space="preserve"> </t>
        </is>
      </c>
      <c r="C54" s="3" t="inlineStr">
        <is>
          <t xml:space="preserve"> </t>
        </is>
      </c>
      <c r="D54" s="3" t="inlineStr">
        <is>
          <t xml:space="preserve"> </t>
        </is>
      </c>
    </row>
    <row r="55">
      <c r="A55" s="3" t="inlineStr">
        <is>
          <t>Revenue</t>
        </is>
      </c>
      <c r="B55" s="5" t="n">
        <v>28118</v>
      </c>
      <c r="C55" s="5" t="n">
        <v>24308</v>
      </c>
      <c r="D55" s="5" t="n">
        <v>24035</v>
      </c>
    </row>
    <row r="56">
      <c r="A56" s="3" t="inlineStr">
        <is>
          <t>Insurance losses</t>
        </is>
      </c>
      <c r="B56" s="5" t="n">
        <v>16407</v>
      </c>
      <c r="C56" s="5" t="n">
        <v>14807</v>
      </c>
      <c r="D56" s="5" t="n">
        <v>14888</v>
      </c>
    </row>
    <row r="57">
      <c r="A57" s="3" t="inlineStr">
        <is>
          <t>Underwriting expenses</t>
        </is>
      </c>
      <c r="B57" s="5" t="n">
        <v>11311</v>
      </c>
      <c r="C57" s="5" t="n">
        <v>10539</v>
      </c>
      <c r="D57" s="5" t="n">
        <v>10424</v>
      </c>
    </row>
    <row r="58">
      <c r="A58" s="3" t="inlineStr">
        <is>
          <t>Other segment items</t>
        </is>
      </c>
      <c r="B58" s="5" t="n">
        <v>0</v>
      </c>
      <c r="C58" s="5" t="n">
        <v>0</v>
      </c>
      <c r="D58" s="3" t="inlineStr">
        <is>
          <t xml:space="preserve"> </t>
        </is>
      </c>
    </row>
    <row r="59">
      <c r="A59" s="3" t="inlineStr">
        <is>
          <t>Total cost and expenses</t>
        </is>
      </c>
      <c r="B59" s="5" t="n">
        <v>27718</v>
      </c>
      <c r="C59" s="5" t="n">
        <v>25346</v>
      </c>
      <c r="D59" s="5" t="n">
        <v>25312</v>
      </c>
    </row>
    <row r="60">
      <c r="A60" s="3" t="inlineStr">
        <is>
          <t>Earnings (loss) before income taxes</t>
        </is>
      </c>
      <c r="B60" s="4" t="n">
        <v>400</v>
      </c>
      <c r="C60" s="4" t="n">
        <v>-1038</v>
      </c>
      <c r="D60" s="4" t="n">
        <v>-12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 Reporting - Restaurant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362114</v>
      </c>
      <c r="C4" s="4" t="n">
        <v>365318</v>
      </c>
      <c r="D4" s="4" t="n">
        <v>368231</v>
      </c>
    </row>
    <row r="5">
      <c r="A5" s="3" t="inlineStr">
        <is>
          <t>Selling, general and administrative</t>
        </is>
      </c>
      <c r="B5" s="5" t="n">
        <v>75671</v>
      </c>
      <c r="C5" s="5" t="n">
        <v>77002</v>
      </c>
      <c r="D5" s="5" t="n">
        <v>70608</v>
      </c>
    </row>
    <row r="6">
      <c r="A6" s="3" t="inlineStr">
        <is>
          <t>Depreciation, depletion, and amortization</t>
        </is>
      </c>
      <c r="B6" s="5" t="n">
        <v>39843</v>
      </c>
      <c r="C6" s="5" t="n">
        <v>38979</v>
      </c>
      <c r="D6" s="5" t="n">
        <v>36443</v>
      </c>
    </row>
    <row r="7">
      <c r="A7" s="3" t="inlineStr">
        <is>
          <t>Total cost and expenses</t>
        </is>
      </c>
      <c r="B7" s="5" t="n">
        <v>329545</v>
      </c>
      <c r="C7" s="5" t="n">
        <v>322122</v>
      </c>
      <c r="D7" s="5" t="n">
        <v>331912</v>
      </c>
    </row>
    <row r="8">
      <c r="A8" s="3" t="inlineStr">
        <is>
          <t>Earnings (loss) before income taxes</t>
        </is>
      </c>
      <c r="B8" s="5" t="n">
        <v>-8154</v>
      </c>
      <c r="C8" s="5" t="n">
        <v>64847</v>
      </c>
      <c r="D8" s="5" t="n">
        <v>-43027</v>
      </c>
    </row>
    <row r="9">
      <c r="A9" s="3" t="inlineStr">
        <is>
          <t>Operating Segment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Revenue</t>
        </is>
      </c>
      <c r="B11" s="5" t="n">
        <v>362114</v>
      </c>
      <c r="C11" s="5" t="n">
        <v>365318</v>
      </c>
      <c r="D11" s="5" t="n">
        <v>368231</v>
      </c>
    </row>
    <row r="12">
      <c r="A12" s="3" t="inlineStr">
        <is>
          <t>Depreciation, depletion, and amortization</t>
        </is>
      </c>
      <c r="B12" s="5" t="n">
        <v>38445</v>
      </c>
      <c r="C12" s="5" t="n">
        <v>37709</v>
      </c>
      <c r="D12" s="5" t="n">
        <v>35702</v>
      </c>
    </row>
    <row r="13">
      <c r="A13" s="3" t="inlineStr">
        <is>
          <t>Earnings (loss) before income taxes</t>
        </is>
      </c>
      <c r="B13" s="5" t="n">
        <v>49296</v>
      </c>
      <c r="C13" s="5" t="n">
        <v>66823</v>
      </c>
      <c r="D13" s="5" t="n">
        <v>49817</v>
      </c>
    </row>
    <row r="14">
      <c r="A14" s="3" t="inlineStr">
        <is>
          <t>Operating Segments | Restaurant Segment</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Revenue</t>
        </is>
      </c>
      <c r="B16" s="5" t="n">
        <v>251447</v>
      </c>
      <c r="C16" s="5" t="n">
        <v>250857</v>
      </c>
      <c r="D16" s="5" t="n">
        <v>241568</v>
      </c>
    </row>
    <row r="17">
      <c r="A17" s="3" t="inlineStr">
        <is>
          <t>Cost of food</t>
        </is>
      </c>
      <c r="B17" s="5" t="n">
        <v>47891</v>
      </c>
      <c r="C17" s="5" t="n">
        <v>44993</v>
      </c>
      <c r="D17" s="5" t="n">
        <v>44461</v>
      </c>
    </row>
    <row r="18">
      <c r="A18" s="3" t="inlineStr">
        <is>
          <t>Labor costs</t>
        </is>
      </c>
      <c r="B18" s="5" t="n">
        <v>50431</v>
      </c>
      <c r="C18" s="5" t="n">
        <v>47090</v>
      </c>
      <c r="D18" s="5" t="n">
        <v>50524</v>
      </c>
    </row>
    <row r="19">
      <c r="A19" s="3" t="inlineStr">
        <is>
          <t>Occupancy and other</t>
        </is>
      </c>
      <c r="B19" s="5" t="n">
        <v>50488</v>
      </c>
      <c r="C19" s="5" t="n">
        <v>51017</v>
      </c>
      <c r="D19" s="5" t="n">
        <v>50772</v>
      </c>
    </row>
    <row r="20">
      <c r="A20" s="3" t="inlineStr">
        <is>
          <t>Selling, general and administrative</t>
        </is>
      </c>
      <c r="B20" s="5" t="n">
        <v>53914</v>
      </c>
      <c r="C20" s="5" t="n">
        <v>48816</v>
      </c>
      <c r="D20" s="5" t="n">
        <v>51833</v>
      </c>
    </row>
    <row r="21">
      <c r="A21" s="3" t="inlineStr">
        <is>
          <t>Depreciation, amortization and impairment</t>
        </is>
      </c>
      <c r="B21" s="5" t="n">
        <v>27109</v>
      </c>
      <c r="C21" s="5" t="n">
        <v>30978</v>
      </c>
      <c r="D21" s="5" t="n">
        <v>31016</v>
      </c>
    </row>
    <row r="22">
      <c r="A22" s="3" t="inlineStr">
        <is>
          <t>Total cost and expenses</t>
        </is>
      </c>
      <c r="B22" s="5" t="n">
        <v>229833</v>
      </c>
      <c r="C22" s="5" t="n">
        <v>222894</v>
      </c>
      <c r="D22" s="5" t="n">
        <v>228606</v>
      </c>
    </row>
    <row r="23">
      <c r="A23" s="3" t="inlineStr">
        <is>
          <t>Earnings (loss) before income taxes</t>
        </is>
      </c>
      <c r="B23" s="5" t="n">
        <v>21614</v>
      </c>
      <c r="C23" s="5" t="n">
        <v>27963</v>
      </c>
      <c r="D23" s="5" t="n">
        <v>12962</v>
      </c>
    </row>
    <row r="24">
      <c r="A24" s="3" t="inlineStr">
        <is>
          <t>Operating Segments | Restaurant Segment | Steak n Shake</t>
        </is>
      </c>
      <c r="B24" s="3" t="inlineStr">
        <is>
          <t xml:space="preserve"> </t>
        </is>
      </c>
      <c r="C24" s="3" t="inlineStr">
        <is>
          <t xml:space="preserve"> </t>
        </is>
      </c>
      <c r="D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row>
    <row r="26">
      <c r="A26" s="3" t="inlineStr">
        <is>
          <t>Revenue</t>
        </is>
      </c>
      <c r="B26" s="5" t="n">
        <v>240846</v>
      </c>
      <c r="C26" s="5" t="n">
        <v>239956</v>
      </c>
      <c r="D26" s="5" t="n">
        <v>231820</v>
      </c>
    </row>
    <row r="27">
      <c r="A27" s="3" t="inlineStr">
        <is>
          <t>Cost of food</t>
        </is>
      </c>
      <c r="B27" s="5" t="n">
        <v>44440</v>
      </c>
      <c r="C27" s="5" t="n">
        <v>41562</v>
      </c>
      <c r="D27" s="5" t="n">
        <v>41246</v>
      </c>
    </row>
    <row r="28">
      <c r="A28" s="3" t="inlineStr">
        <is>
          <t>Labor costs</t>
        </is>
      </c>
      <c r="B28" s="5" t="n">
        <v>47884</v>
      </c>
      <c r="C28" s="5" t="n">
        <v>44663</v>
      </c>
      <c r="D28" s="5" t="n">
        <v>48354</v>
      </c>
    </row>
    <row r="29">
      <c r="A29" s="3" t="inlineStr">
        <is>
          <t>Occupancy and other</t>
        </is>
      </c>
      <c r="B29" s="5" t="n">
        <v>47511</v>
      </c>
      <c r="C29" s="5" t="n">
        <v>48092</v>
      </c>
      <c r="D29" s="5" t="n">
        <v>48140</v>
      </c>
    </row>
    <row r="30">
      <c r="A30" s="3" t="inlineStr">
        <is>
          <t>Selling, general and administrative</t>
        </is>
      </c>
      <c r="B30" s="5" t="n">
        <v>53870</v>
      </c>
      <c r="C30" s="5" t="n">
        <v>48558</v>
      </c>
      <c r="D30" s="5" t="n">
        <v>51658</v>
      </c>
    </row>
    <row r="31">
      <c r="A31" s="3" t="inlineStr">
        <is>
          <t>Depreciation, amortization and impairment</t>
        </is>
      </c>
      <c r="B31" s="5" t="n">
        <v>27042</v>
      </c>
      <c r="C31" s="5" t="n">
        <v>30911</v>
      </c>
      <c r="D31" s="5" t="n">
        <v>30944</v>
      </c>
    </row>
    <row r="32">
      <c r="A32" s="3" t="inlineStr">
        <is>
          <t>Total cost and expenses</t>
        </is>
      </c>
      <c r="B32" s="5" t="n">
        <v>220747</v>
      </c>
      <c r="C32" s="5" t="n">
        <v>213786</v>
      </c>
      <c r="D32" s="5" t="n">
        <v>220342</v>
      </c>
    </row>
    <row r="33">
      <c r="A33" s="3" t="inlineStr">
        <is>
          <t>Earnings (loss) before income taxes</t>
        </is>
      </c>
      <c r="B33" s="5" t="n">
        <v>20099</v>
      </c>
      <c r="C33" s="5" t="n">
        <v>26170</v>
      </c>
      <c r="D33" s="5" t="n">
        <v>11478</v>
      </c>
    </row>
    <row r="34">
      <c r="A34" s="3" t="inlineStr">
        <is>
          <t>Operating Segments | Restaurant Segment | Western Sizzlin</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Revenue</t>
        </is>
      </c>
      <c r="B36" s="5" t="n">
        <v>10601</v>
      </c>
      <c r="C36" s="5" t="n">
        <v>10901</v>
      </c>
      <c r="D36" s="5" t="n">
        <v>9748</v>
      </c>
    </row>
    <row r="37">
      <c r="A37" s="3" t="inlineStr">
        <is>
          <t>Cost of food</t>
        </is>
      </c>
      <c r="B37" s="5" t="n">
        <v>3451</v>
      </c>
      <c r="C37" s="5" t="n">
        <v>3431</v>
      </c>
      <c r="D37" s="5" t="n">
        <v>3215</v>
      </c>
    </row>
    <row r="38">
      <c r="A38" s="3" t="inlineStr">
        <is>
          <t>Labor costs</t>
        </is>
      </c>
      <c r="B38" s="5" t="n">
        <v>2547</v>
      </c>
      <c r="C38" s="5" t="n">
        <v>2427</v>
      </c>
      <c r="D38" s="5" t="n">
        <v>2170</v>
      </c>
    </row>
    <row r="39">
      <c r="A39" s="3" t="inlineStr">
        <is>
          <t>Occupancy and other</t>
        </is>
      </c>
      <c r="B39" s="5" t="n">
        <v>2977</v>
      </c>
      <c r="C39" s="5" t="n">
        <v>2925</v>
      </c>
      <c r="D39" s="5" t="n">
        <v>2632</v>
      </c>
    </row>
    <row r="40">
      <c r="A40" s="3" t="inlineStr">
        <is>
          <t>Selling, general and administrative</t>
        </is>
      </c>
      <c r="B40" s="5" t="n">
        <v>44</v>
      </c>
      <c r="C40" s="5" t="n">
        <v>258</v>
      </c>
      <c r="D40" s="5" t="n">
        <v>175</v>
      </c>
    </row>
    <row r="41">
      <c r="A41" s="3" t="inlineStr">
        <is>
          <t>Depreciation, amortization and impairment</t>
        </is>
      </c>
      <c r="B41" s="5" t="n">
        <v>67</v>
      </c>
      <c r="C41" s="5" t="n">
        <v>67</v>
      </c>
      <c r="D41" s="5" t="n">
        <v>72</v>
      </c>
    </row>
    <row r="42">
      <c r="A42" s="3" t="inlineStr">
        <is>
          <t>Total cost and expenses</t>
        </is>
      </c>
      <c r="B42" s="5" t="n">
        <v>9086</v>
      </c>
      <c r="C42" s="5" t="n">
        <v>9108</v>
      </c>
      <c r="D42" s="5" t="n">
        <v>8264</v>
      </c>
    </row>
    <row r="43">
      <c r="A43" s="3" t="inlineStr">
        <is>
          <t>Earnings (loss) before income taxes</t>
        </is>
      </c>
      <c r="B43" s="4" t="n">
        <v>1515</v>
      </c>
      <c r="C43" s="4" t="n">
        <v>1793</v>
      </c>
      <c r="D43" s="4" t="n">
        <v>14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Description of Business Biglari Holdings Inc. is a holding company owning subsidiaries engaged in a number of diverse business activities, including property and casualty insurance and re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December 31, 2024, Mr. Biglari beneficially owns shares of the Company that represent approximately 74.3% of the voting interest. 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Biglari Reinsurance Ltd., Southern Oil Company, and Abraxas Petroleum Corporation. Intercompany accounts and transactions have been eliminated in consolidation. 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 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4 and 2023, all investments were classified as available-for-sale and carried at fair value with net unrealized gains or losses reported in the statements of earnings. Realized gains and losses on disposals of investments are determined by the specific identification of the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A significant decline in the general stock market or in the prices of our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578 and $2,546 at December 31, 2024 and 2023,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We did not have any property acquisition or exploration activities during 2024; however, we did have $11,636 of development costs on a well. We did not have any property acquisition or exploration activities during 2023, and development costs were nominal. 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Dual Class Common Stock The Company has two classes of common stock, designated Class A common stock and Class B common stock. Each Class A common share is entitled to one vote. Class B common stock possesses economic rights equal to one-fifth (1/5th) of such rights of Class A common stock; however, Class B common stock has no voting rights. The following table presents shares authorized, issued, and outstanding. December 31, 2024 December 31, 2023 December 31, 2022 Class A Class B Class A Class B Class A Class B Common stock authorized 500,000 10,000,000 500,000 10,000,000 500,000 10,000,000 Common stock issued and outstanding 206,864 2,068,640 206,864 2,068,640 206,864 2,068,640 Earnings Per Share Earnings per share of common stock is based on the weighted-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Company has applied the “two-class method” of computing earnings per share as prescribed in Accounting Standards Codification (“ASC”) 260, “ Earnings Per Share .” The equivalent Class A common stock applied for computing earnings per share excludes the proportional shares of Biglari Holdings’ stock held by the investment partnerships. In the tabulation below is the equivalent Class A common stock for earnings per share. There are no dilutive securities outstanding. 2024 2023 2022 Equivalent Class A common stock outstanding 620,592 620,592 620,592 Proportional ownership of Company stock held by investment partnerships 341,211 330,606 322,561 Equivalent Class A common stock for earnings per share 279,381 289,986 298,031 Revenue Recognition Restaurant operations Restaurant operations revenues were disaggregated as follows. 2024 2023 2022 Net sales $ 159,213 $ 152,545 $ 149,184 Franchise partner fees 70,616 72,552 63,853 Franchise royalties and fees 13,632 16,443 19,678 Other 7,986 9,317 8,853 $ 251,447 $ 250,857 $ 241,568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the majority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4, 2023, and 2022, restaurant operations recognized $22,884, $22,687, and $20,426,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weekly or monthly basis. Initial franchise fees when a new restaurant opens or at the start of a new franchise term are recorded as deferred revenue when received and recognized as revenue over the term of the franchise agreement. During the years ended December 31, 2024, 2023, and 2022, restaurant operations recognized $463, $1,207, and $1,810, respectively, in revenue related to initial franchise fees. As of December 31, 2024 and 2023, restaurant operations had deferred revenue recorded in accrued expenses related to franchise fees of $1,756 and $2,280, respectively. Restaurant operations expect to recognize approximately $300 of deferred revenue during 2025. Our advertising arrangements with franchisees are reported in franchise royalties and fees. During the years ended December 31, 2024, 2023, and 2022, restaurant operations recognized $3,290, $4,479, and $6,386, respectively, in revenue related to franchisee advertising fees. As of December 31, 2024 and 2023, restaurant operations had deferred revenue recorded in accrued expenses related to franchisee advertising fees of $1,441 and $1,945, respectively. Restaurant operations expect to recognize approximately $1,000 of deferred revenue during 2025. Other Revenue Restaurant operations sells gift cards to customers which can be redeemed 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4, 2023, and 2022, restaurant operations recognized $4,224, $5,276, and $5,395, respectively, of revenue from gift card redemptions. As of December 31, 2024 and 2023, restaurant operations had deferred revenue recorded in accrued expenses related to unredeemed gift cards of $5,214 and $5,144, respectively. Restaurant operations expect to recognize approximately $2,600 of deferred revenue during 2025.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generally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 Restaurant Cost of Sales Cost of sales includes the cost of food, restaurant operating costs, and restaurant occupancy costs.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Oil and Gas Production Costs Oil and gas production costs are costs incurred to operate and maintain wells and related equipment and facilities, including lease operating expenses and production taxes.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Savings Plans Several of our subsidiaries also sponsor defined contribution retirement plans, such as 401(k) or profit-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November 2023, the Financial Accounting Standards Board (“FASB”) issued authoritative guidance to improve reportable segment disclosure requirements. The new guidance requires that public entities disclose additional information related to significant segment expenses regularly provided to the chief operating decision maker and other segment items. The guidance is effective for fiscal years beginning after December 15, 2023 and interim periods within fiscal years beginning after December 15, 2024. The Company adopted this standard retrospectively with such disclosures included in Note 17 to the accompanying Consolidated Financial Statements. The adoption of this standard did not have a material effect on our consolidated financial statements. In December 2023, the FASB issued authoritative guidance modifying the disclosure requirements for income tax. Notable changes in the new guidance include disaggregation of income tax information by jurisdiction and changes to the presentation of information for the reconciliation of effective tax rates. The guidance is effective for fiscal years beginning after December 15, 2024. We are evaluating the impact of the new guidance on our disclosures. In November 2024, the FASB issued Accounting Standards Update 2024-03, “Disaggregation of Income Statement Expenses” (“ASU 2024-03”), which requires detailed disclosure in the notes to the financial statements of specific categories underlying certain expense captions on the income statement. ASU 2024-03 may be adopted on a prospective or retrospective basis and is effective for fiscal years beginning after December 15, 2027, with early adoption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usiness Segment Reporting - Oil and Ga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s</t>
        </is>
      </c>
      <c r="B4" s="4" t="n">
        <v>362114</v>
      </c>
      <c r="C4" s="4" t="n">
        <v>365318</v>
      </c>
      <c r="D4" s="4" t="n">
        <v>368231</v>
      </c>
    </row>
    <row r="5">
      <c r="A5" s="3" t="inlineStr">
        <is>
          <t>Production costs</t>
        </is>
      </c>
      <c r="B5" s="5" t="n">
        <v>16636</v>
      </c>
      <c r="C5" s="5" t="n">
        <v>17365</v>
      </c>
      <c r="D5" s="5" t="n">
        <v>17842</v>
      </c>
    </row>
    <row r="6">
      <c r="A6" s="3" t="inlineStr">
        <is>
          <t>Depreciation and depletion</t>
        </is>
      </c>
      <c r="B6" s="5" t="n">
        <v>39843</v>
      </c>
      <c r="C6" s="5" t="n">
        <v>38979</v>
      </c>
      <c r="D6" s="5" t="n">
        <v>36443</v>
      </c>
    </row>
    <row r="7">
      <c r="A7" s="3" t="inlineStr">
        <is>
          <t>Total cost and expenses</t>
        </is>
      </c>
      <c r="B7" s="5" t="n">
        <v>329545</v>
      </c>
      <c r="C7" s="5" t="n">
        <v>322122</v>
      </c>
      <c r="D7" s="5" t="n">
        <v>331912</v>
      </c>
    </row>
    <row r="8">
      <c r="A8" s="3" t="inlineStr">
        <is>
          <t>Gains on sales of properties</t>
        </is>
      </c>
      <c r="B8" s="5" t="n">
        <v>-16700</v>
      </c>
      <c r="C8" s="5" t="n">
        <v>-13563</v>
      </c>
      <c r="D8" s="5" t="n">
        <v>0</v>
      </c>
    </row>
    <row r="9">
      <c r="A9" s="3" t="inlineStr">
        <is>
          <t>Earnings (loss) before income taxes</t>
        </is>
      </c>
      <c r="B9" s="5" t="n">
        <v>-8154</v>
      </c>
      <c r="C9" s="5" t="n">
        <v>64847</v>
      </c>
      <c r="D9" s="5" t="n">
        <v>-43027</v>
      </c>
    </row>
    <row r="10">
      <c r="A10" s="3" t="inlineStr">
        <is>
          <t>Operating Segments</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Total revenues</t>
        </is>
      </c>
      <c r="B12" s="5" t="n">
        <v>362114</v>
      </c>
      <c r="C12" s="5" t="n">
        <v>365318</v>
      </c>
      <c r="D12" s="5" t="n">
        <v>368231</v>
      </c>
    </row>
    <row r="13">
      <c r="A13" s="3" t="inlineStr">
        <is>
          <t>Depreciation and depletion</t>
        </is>
      </c>
      <c r="B13" s="5" t="n">
        <v>38445</v>
      </c>
      <c r="C13" s="5" t="n">
        <v>37709</v>
      </c>
      <c r="D13" s="5" t="n">
        <v>35702</v>
      </c>
    </row>
    <row r="14">
      <c r="A14" s="3" t="inlineStr">
        <is>
          <t>Earnings (loss) before income taxes</t>
        </is>
      </c>
      <c r="B14" s="5" t="n">
        <v>49296</v>
      </c>
      <c r="C14" s="5" t="n">
        <v>66823</v>
      </c>
      <c r="D14" s="5" t="n">
        <v>49817</v>
      </c>
    </row>
    <row r="15">
      <c r="A15" s="3" t="inlineStr">
        <is>
          <t>Operating Segments | Oil and Gas Segment</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Total revenues</t>
        </is>
      </c>
      <c r="B17" s="5" t="n">
        <v>36945</v>
      </c>
      <c r="C17" s="5" t="n">
        <v>45071</v>
      </c>
      <c r="D17" s="5" t="n">
        <v>57546</v>
      </c>
    </row>
    <row r="18">
      <c r="A18" s="3" t="inlineStr">
        <is>
          <t>Production costs</t>
        </is>
      </c>
      <c r="B18" s="5" t="n">
        <v>16636</v>
      </c>
      <c r="C18" s="5" t="n">
        <v>17365</v>
      </c>
      <c r="D18" s="5" t="n">
        <v>17842</v>
      </c>
    </row>
    <row r="19">
      <c r="A19" s="3" t="inlineStr">
        <is>
          <t>Depreciation and depletion</t>
        </is>
      </c>
      <c r="B19" s="5" t="n">
        <v>11102</v>
      </c>
      <c r="C19" s="5" t="n">
        <v>10339</v>
      </c>
      <c r="D19" s="5" t="n">
        <v>8013</v>
      </c>
    </row>
    <row r="20">
      <c r="A20" s="3" t="inlineStr">
        <is>
          <t>General and administrative</t>
        </is>
      </c>
      <c r="B20" s="5" t="n">
        <v>6135</v>
      </c>
      <c r="C20" s="5" t="n">
        <v>5164</v>
      </c>
      <c r="D20" s="5" t="n">
        <v>6500</v>
      </c>
    </row>
    <row r="21">
      <c r="A21" s="3" t="inlineStr">
        <is>
          <t>Total cost and expenses</t>
        </is>
      </c>
      <c r="B21" s="5" t="n">
        <v>33873</v>
      </c>
      <c r="C21" s="5" t="n">
        <v>32868</v>
      </c>
      <c r="D21" s="5" t="n">
        <v>32355</v>
      </c>
    </row>
    <row r="22">
      <c r="A22" s="3" t="inlineStr">
        <is>
          <t>Gains on sales of properties</t>
        </is>
      </c>
      <c r="B22" s="5" t="n">
        <v>-16700</v>
      </c>
      <c r="C22" s="5" t="n">
        <v>-13563</v>
      </c>
      <c r="D22" s="5" t="n">
        <v>0</v>
      </c>
    </row>
    <row r="23">
      <c r="A23" s="3" t="inlineStr">
        <is>
          <t>Earnings (loss) before income taxes</t>
        </is>
      </c>
      <c r="B23" s="5" t="n">
        <v>19772</v>
      </c>
      <c r="C23" s="5" t="n">
        <v>25766</v>
      </c>
      <c r="D23" s="5" t="n">
        <v>25191</v>
      </c>
    </row>
    <row r="24">
      <c r="A24" s="3" t="inlineStr">
        <is>
          <t>Operating Segments | Oil and Gas Segment | Abraxas Petroleum</t>
        </is>
      </c>
      <c r="B24" s="3" t="inlineStr">
        <is>
          <t xml:space="preserve"> </t>
        </is>
      </c>
      <c r="C24" s="3" t="inlineStr">
        <is>
          <t xml:space="preserve"> </t>
        </is>
      </c>
      <c r="D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row>
    <row r="26">
      <c r="A26" s="3" t="inlineStr">
        <is>
          <t>Total revenues</t>
        </is>
      </c>
      <c r="B26" s="5" t="n">
        <v>22590</v>
      </c>
      <c r="C26" s="5" t="n">
        <v>27576</v>
      </c>
      <c r="D26" s="5" t="n">
        <v>11455</v>
      </c>
    </row>
    <row r="27">
      <c r="A27" s="3" t="inlineStr">
        <is>
          <t>Production costs</t>
        </is>
      </c>
      <c r="B27" s="5" t="n">
        <v>9517</v>
      </c>
      <c r="C27" s="5" t="n">
        <v>9605</v>
      </c>
      <c r="D27" s="5" t="n">
        <v>4487</v>
      </c>
    </row>
    <row r="28">
      <c r="A28" s="3" t="inlineStr">
        <is>
          <t>Depreciation and depletion</t>
        </is>
      </c>
      <c r="B28" s="5" t="n">
        <v>6202</v>
      </c>
      <c r="C28" s="5" t="n">
        <v>6359</v>
      </c>
      <c r="D28" s="5" t="n">
        <v>2510</v>
      </c>
    </row>
    <row r="29">
      <c r="A29" s="3" t="inlineStr">
        <is>
          <t>General and administrative</t>
        </is>
      </c>
      <c r="B29" s="5" t="n">
        <v>3718</v>
      </c>
      <c r="C29" s="5" t="n">
        <v>2765</v>
      </c>
      <c r="D29" s="5" t="n">
        <v>3806</v>
      </c>
    </row>
    <row r="30">
      <c r="A30" s="3" t="inlineStr">
        <is>
          <t>Total cost and expenses</t>
        </is>
      </c>
      <c r="B30" s="5" t="n">
        <v>19437</v>
      </c>
      <c r="C30" s="5" t="n">
        <v>18729</v>
      </c>
      <c r="D30" s="5" t="n">
        <v>10803</v>
      </c>
    </row>
    <row r="31">
      <c r="A31" s="3" t="inlineStr">
        <is>
          <t>Gains on sales of properties</t>
        </is>
      </c>
      <c r="B31" s="5" t="n">
        <v>-16700</v>
      </c>
      <c r="C31" s="5" t="n">
        <v>-13563</v>
      </c>
      <c r="D31" s="5" t="n">
        <v>0</v>
      </c>
    </row>
    <row r="32">
      <c r="A32" s="3" t="inlineStr">
        <is>
          <t>Earnings (loss) before income taxes</t>
        </is>
      </c>
      <c r="B32" s="5" t="n">
        <v>19853</v>
      </c>
      <c r="C32" s="5" t="n">
        <v>22410</v>
      </c>
      <c r="D32" s="5" t="n">
        <v>652</v>
      </c>
    </row>
    <row r="33">
      <c r="A33" s="3" t="inlineStr">
        <is>
          <t>Operating Segments | Oil and Gas Segment | Southern Oil</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Total revenues</t>
        </is>
      </c>
      <c r="B35" s="5" t="n">
        <v>14355</v>
      </c>
      <c r="C35" s="5" t="n">
        <v>17495</v>
      </c>
      <c r="D35" s="5" t="n">
        <v>46091</v>
      </c>
    </row>
    <row r="36">
      <c r="A36" s="3" t="inlineStr">
        <is>
          <t>Production costs</t>
        </is>
      </c>
      <c r="B36" s="5" t="n">
        <v>7119</v>
      </c>
      <c r="C36" s="5" t="n">
        <v>7760</v>
      </c>
      <c r="D36" s="5" t="n">
        <v>13355</v>
      </c>
    </row>
    <row r="37">
      <c r="A37" s="3" t="inlineStr">
        <is>
          <t>Depreciation and depletion</t>
        </is>
      </c>
      <c r="B37" s="5" t="n">
        <v>4900</v>
      </c>
      <c r="C37" s="5" t="n">
        <v>3980</v>
      </c>
      <c r="D37" s="5" t="n">
        <v>5503</v>
      </c>
    </row>
    <row r="38">
      <c r="A38" s="3" t="inlineStr">
        <is>
          <t>General and administrative</t>
        </is>
      </c>
      <c r="B38" s="5" t="n">
        <v>2417</v>
      </c>
      <c r="C38" s="5" t="n">
        <v>2399</v>
      </c>
      <c r="D38" s="5" t="n">
        <v>2694</v>
      </c>
    </row>
    <row r="39">
      <c r="A39" s="3" t="inlineStr">
        <is>
          <t>Total cost and expenses</t>
        </is>
      </c>
      <c r="B39" s="5" t="n">
        <v>14436</v>
      </c>
      <c r="C39" s="5" t="n">
        <v>14139</v>
      </c>
      <c r="D39" s="5" t="n">
        <v>21552</v>
      </c>
    </row>
    <row r="40">
      <c r="A40" s="3" t="inlineStr">
        <is>
          <t>Gains on sales of properties</t>
        </is>
      </c>
      <c r="B40" s="5" t="n">
        <v>0</v>
      </c>
      <c r="C40" s="5" t="n">
        <v>0</v>
      </c>
      <c r="D40" s="5" t="n">
        <v>0</v>
      </c>
    </row>
    <row r="41">
      <c r="A41" s="3" t="inlineStr">
        <is>
          <t>Earnings (loss) before income taxes</t>
        </is>
      </c>
      <c r="B41" s="4" t="n">
        <v>-81</v>
      </c>
      <c r="C41" s="4" t="n">
        <v>3356</v>
      </c>
      <c r="D41" s="4" t="n">
        <v>245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 Reporting - Maxim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362114</v>
      </c>
      <c r="C4" s="4" t="n">
        <v>365318</v>
      </c>
      <c r="D4" s="4" t="n">
        <v>368231</v>
      </c>
    </row>
    <row r="5">
      <c r="A5" s="3" t="inlineStr">
        <is>
          <t>Licensing and media costs</t>
        </is>
      </c>
      <c r="B5" s="5" t="n">
        <v>2036</v>
      </c>
      <c r="C5" s="5" t="n">
        <v>1840</v>
      </c>
      <c r="D5" s="5" t="n">
        <v>2695</v>
      </c>
    </row>
    <row r="6">
      <c r="A6" s="3" t="inlineStr">
        <is>
          <t>Total cost and expenses</t>
        </is>
      </c>
      <c r="B6" s="5" t="n">
        <v>329545</v>
      </c>
      <c r="C6" s="5" t="n">
        <v>322122</v>
      </c>
      <c r="D6" s="5" t="n">
        <v>331912</v>
      </c>
    </row>
    <row r="7">
      <c r="A7" s="3" t="inlineStr">
        <is>
          <t>Earnings (loss) before income taxes</t>
        </is>
      </c>
      <c r="B7" s="5" t="n">
        <v>-8154</v>
      </c>
      <c r="C7" s="5" t="n">
        <v>64847</v>
      </c>
      <c r="D7" s="5" t="n">
        <v>-43027</v>
      </c>
    </row>
    <row r="8">
      <c r="A8" s="3" t="inlineStr">
        <is>
          <t>Operating Segment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Revenue</t>
        </is>
      </c>
      <c r="B10" s="5" t="n">
        <v>362114</v>
      </c>
      <c r="C10" s="5" t="n">
        <v>365318</v>
      </c>
      <c r="D10" s="5" t="n">
        <v>368231</v>
      </c>
    </row>
    <row r="11">
      <c r="A11" s="3" t="inlineStr">
        <is>
          <t>Earnings (loss) before income taxes</t>
        </is>
      </c>
      <c r="B11" s="5" t="n">
        <v>49296</v>
      </c>
      <c r="C11" s="5" t="n">
        <v>66823</v>
      </c>
      <c r="D11" s="5" t="n">
        <v>49817</v>
      </c>
    </row>
    <row r="12">
      <c r="A12" s="3" t="inlineStr">
        <is>
          <t>Operating Segments | Maxim</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t>
        </is>
      </c>
      <c r="B14" s="5" t="n">
        <v>1029</v>
      </c>
      <c r="C14" s="5" t="n">
        <v>2118</v>
      </c>
      <c r="D14" s="5" t="n">
        <v>4577</v>
      </c>
    </row>
    <row r="15">
      <c r="A15" s="3" t="inlineStr">
        <is>
          <t>Licensing and media costs</t>
        </is>
      </c>
      <c r="B15" s="5" t="n">
        <v>2036</v>
      </c>
      <c r="C15" s="5" t="n">
        <v>1840</v>
      </c>
      <c r="D15" s="5" t="n">
        <v>2695</v>
      </c>
    </row>
    <row r="16">
      <c r="A16" s="3" t="inlineStr">
        <is>
          <t>General and administrative</t>
        </is>
      </c>
      <c r="B16" s="5" t="n">
        <v>173</v>
      </c>
      <c r="C16" s="5" t="n">
        <v>267</v>
      </c>
      <c r="D16" s="5" t="n">
        <v>122</v>
      </c>
    </row>
    <row r="17">
      <c r="A17" s="3" t="inlineStr">
        <is>
          <t>Total cost and expenses</t>
        </is>
      </c>
      <c r="B17" s="5" t="n">
        <v>2209</v>
      </c>
      <c r="C17" s="5" t="n">
        <v>2107</v>
      </c>
      <c r="D17" s="5" t="n">
        <v>2817</v>
      </c>
    </row>
    <row r="18">
      <c r="A18" s="3" t="inlineStr">
        <is>
          <t>Earnings (loss) before income taxes</t>
        </is>
      </c>
      <c r="B18" s="4" t="n">
        <v>-1180</v>
      </c>
      <c r="C18" s="4" t="n">
        <v>11</v>
      </c>
      <c r="D18" s="4" t="n">
        <v>17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Capital Expenditure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Capital Expenditures</t>
        </is>
      </c>
      <c r="B4" s="4" t="n">
        <v>33783</v>
      </c>
      <c r="C4" s="4" t="n">
        <v>23405</v>
      </c>
      <c r="D4" s="4" t="n">
        <v>29746</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Capital Expenditures</t>
        </is>
      </c>
      <c r="B7" s="5" t="n">
        <v>33747</v>
      </c>
      <c r="C7" s="5" t="n">
        <v>22147</v>
      </c>
      <c r="D7" s="5" t="n">
        <v>26934</v>
      </c>
    </row>
    <row r="8">
      <c r="A8" s="3" t="inlineStr">
        <is>
          <t>Corporate and oth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Capital Expenditures</t>
        </is>
      </c>
      <c r="B10" s="5" t="n">
        <v>36</v>
      </c>
      <c r="C10" s="5" t="n">
        <v>1258</v>
      </c>
      <c r="D10" s="5" t="n">
        <v>2812</v>
      </c>
    </row>
    <row r="11">
      <c r="A11" s="3" t="inlineStr">
        <is>
          <t>Restaurant | Operating Segment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Capital Expenditures</t>
        </is>
      </c>
      <c r="B13" s="5" t="n">
        <v>21812</v>
      </c>
      <c r="C13" s="5" t="n">
        <v>21294</v>
      </c>
      <c r="D13" s="5" t="n">
        <v>24470</v>
      </c>
    </row>
    <row r="14">
      <c r="A14" s="3" t="inlineStr">
        <is>
          <t>Insurance | Operating Segment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Capital Expenditures</t>
        </is>
      </c>
      <c r="B16" s="5" t="n">
        <v>152</v>
      </c>
      <c r="C16" s="5" t="n">
        <v>309</v>
      </c>
      <c r="D16" s="5" t="n">
        <v>1558</v>
      </c>
    </row>
    <row r="17">
      <c r="A17" s="3" t="inlineStr">
        <is>
          <t>Oil and Gas | Operating Segment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Capital Expenditures</t>
        </is>
      </c>
      <c r="B19" s="4" t="n">
        <v>11783</v>
      </c>
      <c r="C19" s="4" t="n">
        <v>544</v>
      </c>
      <c r="D19" s="4" t="n">
        <v>9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Depreciation and Amortization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Depreciation, depletion, and amortization</t>
        </is>
      </c>
      <c r="B4" s="4" t="n">
        <v>39843</v>
      </c>
      <c r="C4" s="4" t="n">
        <v>38979</v>
      </c>
      <c r="D4" s="4" t="n">
        <v>36443</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Depreciation, depletion, and amortization</t>
        </is>
      </c>
      <c r="B7" s="5" t="n">
        <v>38445</v>
      </c>
      <c r="C7" s="5" t="n">
        <v>37709</v>
      </c>
      <c r="D7" s="5" t="n">
        <v>35702</v>
      </c>
    </row>
    <row r="8">
      <c r="A8" s="3" t="inlineStr">
        <is>
          <t>Corporate and oth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Depreciation, depletion, and amortization</t>
        </is>
      </c>
      <c r="B10" s="5" t="n">
        <v>1398</v>
      </c>
      <c r="C10" s="5" t="n">
        <v>1270</v>
      </c>
      <c r="D10" s="5" t="n">
        <v>741</v>
      </c>
    </row>
    <row r="11">
      <c r="A11" s="3" t="inlineStr">
        <is>
          <t>Restaurant | Operating Segment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Depreciation, depletion, and amortization</t>
        </is>
      </c>
      <c r="B13" s="5" t="n">
        <v>27002</v>
      </c>
      <c r="C13" s="5" t="n">
        <v>27031</v>
      </c>
      <c r="D13" s="5" t="n">
        <v>27496</v>
      </c>
    </row>
    <row r="14">
      <c r="A14" s="3" t="inlineStr">
        <is>
          <t>Insurance | Operating Segment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Depreciation, depletion, and amortization</t>
        </is>
      </c>
      <c r="B16" s="5" t="n">
        <v>341</v>
      </c>
      <c r="C16" s="5" t="n">
        <v>339</v>
      </c>
      <c r="D16" s="5" t="n">
        <v>193</v>
      </c>
    </row>
    <row r="17">
      <c r="A17" s="3" t="inlineStr">
        <is>
          <t>Oil and Gas | Operating Segment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Depreciation, depletion, and amortization</t>
        </is>
      </c>
      <c r="B19" s="4" t="n">
        <v>11102</v>
      </c>
      <c r="C19" s="4" t="n">
        <v>10339</v>
      </c>
      <c r="D19" s="4" t="n">
        <v>8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usiness Segment Reporting - Revenue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362114</v>
      </c>
      <c r="C4" s="4" t="n">
        <v>365318</v>
      </c>
      <c r="D4" s="4" t="n">
        <v>368231</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Revenue</t>
        </is>
      </c>
      <c r="B7" s="5" t="n">
        <v>362114</v>
      </c>
      <c r="C7" s="5" t="n">
        <v>365318</v>
      </c>
      <c r="D7" s="5" t="n">
        <v>368231</v>
      </c>
    </row>
    <row r="8">
      <c r="A8" s="3" t="inlineStr">
        <is>
          <t>Nonsegment</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Investment partnership gains (losses)</t>
        </is>
      </c>
      <c r="B10" s="5" t="n">
        <v>0</v>
      </c>
      <c r="C10" s="5" t="n">
        <v>0</v>
      </c>
      <c r="D10" s="5" t="n">
        <v>0</v>
      </c>
    </row>
    <row r="11">
      <c r="A11" s="3" t="inlineStr">
        <is>
          <t>Investment gains (losses)</t>
        </is>
      </c>
      <c r="B11" s="5" t="n">
        <v>0</v>
      </c>
      <c r="C11" s="5" t="n">
        <v>0</v>
      </c>
      <c r="D11" s="5" t="n">
        <v>0</v>
      </c>
    </row>
    <row r="12">
      <c r="A12" s="3" t="inlineStr">
        <is>
          <t>Interest expenses not allocated to segments</t>
        </is>
      </c>
      <c r="B12" s="5" t="n">
        <v>0</v>
      </c>
      <c r="C12" s="5" t="n">
        <v>0</v>
      </c>
      <c r="D12" s="5" t="n">
        <v>0</v>
      </c>
    </row>
    <row r="13">
      <c r="A13" s="3" t="inlineStr">
        <is>
          <t>Corporate and other</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Corporate and other</t>
        </is>
      </c>
      <c r="B15" s="4" t="n">
        <v>0</v>
      </c>
      <c r="C15" s="4" t="n">
        <v>0</v>
      </c>
      <c r="D15" s="4"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Earnings (Losses) Before Income Taxe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Earnings before income taxes</t>
        </is>
      </c>
      <c r="B4" s="4" t="n">
        <v>-8154</v>
      </c>
      <c r="C4" s="4" t="n">
        <v>64847</v>
      </c>
      <c r="D4" s="4" t="n">
        <v>-43027</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Earnings before income taxes</t>
        </is>
      </c>
      <c r="B7" s="5" t="n">
        <v>49296</v>
      </c>
      <c r="C7" s="5" t="n">
        <v>66823</v>
      </c>
      <c r="D7" s="5" t="n">
        <v>49817</v>
      </c>
    </row>
    <row r="8">
      <c r="A8" s="3" t="inlineStr">
        <is>
          <t>Corporate and oth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Investment partnership gains (losses)</t>
        </is>
      </c>
      <c r="B10" s="5" t="n">
        <v>-41058</v>
      </c>
      <c r="C10" s="5" t="n">
        <v>19440</v>
      </c>
      <c r="D10" s="5" t="n">
        <v>-75953</v>
      </c>
    </row>
    <row r="11">
      <c r="A11" s="3" t="inlineStr">
        <is>
          <t>Investment gains (losses)</t>
        </is>
      </c>
      <c r="B11" s="5" t="n">
        <v>335</v>
      </c>
      <c r="C11" s="5" t="n">
        <v>2211</v>
      </c>
      <c r="D11" s="5" t="n">
        <v>-3393</v>
      </c>
    </row>
    <row r="12">
      <c r="A12" s="3" t="inlineStr">
        <is>
          <t>Interest expenses not allocated to segments</t>
        </is>
      </c>
      <c r="B12" s="5" t="n">
        <v>-771</v>
      </c>
      <c r="C12" s="5" t="n">
        <v>-681</v>
      </c>
      <c r="D12" s="5" t="n">
        <v>-399</v>
      </c>
    </row>
    <row r="13">
      <c r="A13" s="3" t="inlineStr">
        <is>
          <t>Corporate</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Corporate and other</t>
        </is>
      </c>
      <c r="B15" s="4" t="n">
        <v>-15956</v>
      </c>
      <c r="C15" s="4" t="n">
        <v>-22946</v>
      </c>
      <c r="D15" s="4" t="n">
        <v>-130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Segment Reporting - Assets (Details) - USD ($) $ in Thousands</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Identifiable Assets</t>
        </is>
      </c>
      <c r="B3" s="4" t="n">
        <v>866133</v>
      </c>
      <c r="C3" s="4" t="n">
        <v>849422</v>
      </c>
    </row>
    <row r="4">
      <c r="A4" s="3" t="inlineStr">
        <is>
          <t>Corporate</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Identifiable Assets</t>
        </is>
      </c>
      <c r="B6" s="5" t="n">
        <v>66029</v>
      </c>
      <c r="C6" s="5" t="n">
        <v>35411</v>
      </c>
    </row>
    <row r="7">
      <c r="A7" s="3" t="inlineStr">
        <is>
          <t>Investment partnership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Identifiable Assets</t>
        </is>
      </c>
      <c r="B9" s="5" t="n">
        <v>201727</v>
      </c>
      <c r="C9" s="5" t="n">
        <v>199103</v>
      </c>
    </row>
    <row r="10">
      <c r="A10" s="3" t="inlineStr">
        <is>
          <t>Restaurant operations | Operating Segments</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Identifiable Assets</t>
        </is>
      </c>
      <c r="B12" s="5" t="n">
        <v>343452</v>
      </c>
      <c r="C12" s="5" t="n">
        <v>345525</v>
      </c>
    </row>
    <row r="13">
      <c r="A13" s="3" t="inlineStr">
        <is>
          <t>Restaurant operations | Operating Segments | Steak n Shake</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Identifiable Assets</t>
        </is>
      </c>
      <c r="B15" s="5" t="n">
        <v>322918</v>
      </c>
      <c r="C15" s="5" t="n">
        <v>325229</v>
      </c>
    </row>
    <row r="16">
      <c r="A16" s="3" t="inlineStr">
        <is>
          <t>Restaurant operations | Operating Segments | Western Sizzlin</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Identifiable Assets</t>
        </is>
      </c>
      <c r="B18" s="5" t="n">
        <v>20534</v>
      </c>
      <c r="C18" s="5" t="n">
        <v>20296</v>
      </c>
    </row>
    <row r="19">
      <c r="A19" s="3" t="inlineStr">
        <is>
          <t>Insurance Operations | Operating Segments</t>
        </is>
      </c>
      <c r="B19" s="3" t="inlineStr">
        <is>
          <t xml:space="preserve"> </t>
        </is>
      </c>
      <c r="C19" s="3" t="inlineStr">
        <is>
          <t xml:space="preserve"> </t>
        </is>
      </c>
    </row>
    <row r="20">
      <c r="A20" s="6" t="inlineStr">
        <is>
          <t>Segment Reporting Information [Line Items]</t>
        </is>
      </c>
      <c r="B20" s="3" t="inlineStr">
        <is>
          <t xml:space="preserve"> </t>
        </is>
      </c>
      <c r="C20" s="3" t="inlineStr">
        <is>
          <t xml:space="preserve"> </t>
        </is>
      </c>
    </row>
    <row r="21">
      <c r="A21" s="3" t="inlineStr">
        <is>
          <t>Identifiable Assets</t>
        </is>
      </c>
      <c r="B21" s="5" t="n">
        <v>129576</v>
      </c>
      <c r="C21" s="5" t="n">
        <v>143528</v>
      </c>
    </row>
    <row r="22">
      <c r="A22" s="3" t="inlineStr">
        <is>
          <t>Insurance Operations | Operating Segments | First Guard</t>
        </is>
      </c>
      <c r="B22" s="3" t="inlineStr">
        <is>
          <t xml:space="preserve"> </t>
        </is>
      </c>
      <c r="C22" s="3" t="inlineStr">
        <is>
          <t xml:space="preserve"> </t>
        </is>
      </c>
    </row>
    <row r="23">
      <c r="A23" s="6" t="inlineStr">
        <is>
          <t>Segment Reporting Information [Line Items]</t>
        </is>
      </c>
      <c r="B23" s="3" t="inlineStr">
        <is>
          <t xml:space="preserve"> </t>
        </is>
      </c>
      <c r="C23" s="3" t="inlineStr">
        <is>
          <t xml:space="preserve"> </t>
        </is>
      </c>
    </row>
    <row r="24">
      <c r="A24" s="3" t="inlineStr">
        <is>
          <t>Identifiable Assets</t>
        </is>
      </c>
      <c r="B24" s="5" t="n">
        <v>52726</v>
      </c>
      <c r="C24" s="5" t="n">
        <v>67204</v>
      </c>
    </row>
    <row r="25">
      <c r="A25" s="3" t="inlineStr">
        <is>
          <t>Insurance Operations | Operating Segments | Southern Pioneer</t>
        </is>
      </c>
      <c r="B25" s="3" t="inlineStr">
        <is>
          <t xml:space="preserve"> </t>
        </is>
      </c>
      <c r="C25" s="3" t="inlineStr">
        <is>
          <t xml:space="preserve"> </t>
        </is>
      </c>
    </row>
    <row r="26">
      <c r="A26" s="6" t="inlineStr">
        <is>
          <t>Segment Reporting Information [Line Items]</t>
        </is>
      </c>
      <c r="B26" s="3" t="inlineStr">
        <is>
          <t xml:space="preserve"> </t>
        </is>
      </c>
      <c r="C26" s="3" t="inlineStr">
        <is>
          <t xml:space="preserve"> </t>
        </is>
      </c>
    </row>
    <row r="27">
      <c r="A27" s="3" t="inlineStr">
        <is>
          <t>Identifiable Assets</t>
        </is>
      </c>
      <c r="B27" s="5" t="n">
        <v>67808</v>
      </c>
      <c r="C27" s="5" t="n">
        <v>76324</v>
      </c>
    </row>
    <row r="28">
      <c r="A28" s="3" t="inlineStr">
        <is>
          <t>Insurance Operations | Operating Segments | Biglari Reinsurance</t>
        </is>
      </c>
      <c r="B28" s="3" t="inlineStr">
        <is>
          <t xml:space="preserve"> </t>
        </is>
      </c>
      <c r="C28" s="3" t="inlineStr">
        <is>
          <t xml:space="preserve"> </t>
        </is>
      </c>
    </row>
    <row r="29">
      <c r="A29" s="6" t="inlineStr">
        <is>
          <t>Segment Reporting Information [Line Items]</t>
        </is>
      </c>
      <c r="B29" s="3" t="inlineStr">
        <is>
          <t xml:space="preserve"> </t>
        </is>
      </c>
      <c r="C29" s="3" t="inlineStr">
        <is>
          <t xml:space="preserve"> </t>
        </is>
      </c>
    </row>
    <row r="30">
      <c r="A30" s="3" t="inlineStr">
        <is>
          <t>Identifiable Assets</t>
        </is>
      </c>
      <c r="B30" s="5" t="n">
        <v>9042</v>
      </c>
      <c r="C30" s="5" t="n">
        <v>0</v>
      </c>
    </row>
    <row r="31">
      <c r="A31" s="3" t="inlineStr">
        <is>
          <t>Oil and Gas Segment | Operating Segments</t>
        </is>
      </c>
      <c r="B31" s="3" t="inlineStr">
        <is>
          <t xml:space="preserve"> </t>
        </is>
      </c>
      <c r="C31" s="3" t="inlineStr">
        <is>
          <t xml:space="preserve"> </t>
        </is>
      </c>
    </row>
    <row r="32">
      <c r="A32" s="6" t="inlineStr">
        <is>
          <t>Segment Reporting Information [Line Items]</t>
        </is>
      </c>
      <c r="B32" s="3" t="inlineStr">
        <is>
          <t xml:space="preserve"> </t>
        </is>
      </c>
      <c r="C32" s="3" t="inlineStr">
        <is>
          <t xml:space="preserve"> </t>
        </is>
      </c>
    </row>
    <row r="33">
      <c r="A33" s="3" t="inlineStr">
        <is>
          <t>Identifiable Assets</t>
        </is>
      </c>
      <c r="B33" s="5" t="n">
        <v>108251</v>
      </c>
      <c r="C33" s="5" t="n">
        <v>109799</v>
      </c>
    </row>
    <row r="34">
      <c r="A34" s="3" t="inlineStr">
        <is>
          <t>Oil and Gas Segment | Operating Segments | Abraxas Petroleum</t>
        </is>
      </c>
      <c r="B34" s="3" t="inlineStr">
        <is>
          <t xml:space="preserve"> </t>
        </is>
      </c>
      <c r="C34" s="3" t="inlineStr">
        <is>
          <t xml:space="preserve"> </t>
        </is>
      </c>
    </row>
    <row r="35">
      <c r="A35" s="6" t="inlineStr">
        <is>
          <t>Segment Reporting Information [Line Items]</t>
        </is>
      </c>
      <c r="B35" s="3" t="inlineStr">
        <is>
          <t xml:space="preserve"> </t>
        </is>
      </c>
      <c r="C35" s="3" t="inlineStr">
        <is>
          <t xml:space="preserve"> </t>
        </is>
      </c>
    </row>
    <row r="36">
      <c r="A36" s="3" t="inlineStr">
        <is>
          <t>Identifiable Assets</t>
        </is>
      </c>
      <c r="B36" s="5" t="n">
        <v>58992</v>
      </c>
      <c r="C36" s="5" t="n">
        <v>66155</v>
      </c>
    </row>
    <row r="37">
      <c r="A37" s="3" t="inlineStr">
        <is>
          <t>Oil and Gas Segment | Operating Segments | Southern Oil</t>
        </is>
      </c>
      <c r="B37" s="3" t="inlineStr">
        <is>
          <t xml:space="preserve"> </t>
        </is>
      </c>
      <c r="C37" s="3" t="inlineStr">
        <is>
          <t xml:space="preserve"> </t>
        </is>
      </c>
    </row>
    <row r="38">
      <c r="A38" s="6" t="inlineStr">
        <is>
          <t>Segment Reporting Information [Line Items]</t>
        </is>
      </c>
      <c r="B38" s="3" t="inlineStr">
        <is>
          <t xml:space="preserve"> </t>
        </is>
      </c>
      <c r="C38" s="3" t="inlineStr">
        <is>
          <t xml:space="preserve"> </t>
        </is>
      </c>
    </row>
    <row r="39">
      <c r="A39" s="3" t="inlineStr">
        <is>
          <t>Identifiable Assets</t>
        </is>
      </c>
      <c r="B39" s="5" t="n">
        <v>49259</v>
      </c>
      <c r="C39" s="5" t="n">
        <v>43644</v>
      </c>
    </row>
    <row r="40">
      <c r="A40" s="3" t="inlineStr">
        <is>
          <t>Maxim | Operating Segments</t>
        </is>
      </c>
      <c r="B40" s="3" t="inlineStr">
        <is>
          <t xml:space="preserve"> </t>
        </is>
      </c>
      <c r="C40" s="3" t="inlineStr">
        <is>
          <t xml:space="preserve"> </t>
        </is>
      </c>
    </row>
    <row r="41">
      <c r="A41" s="6" t="inlineStr">
        <is>
          <t>Segment Reporting Information [Line Items]</t>
        </is>
      </c>
      <c r="B41" s="3" t="inlineStr">
        <is>
          <t xml:space="preserve"> </t>
        </is>
      </c>
      <c r="C41" s="3" t="inlineStr">
        <is>
          <t xml:space="preserve"> </t>
        </is>
      </c>
    </row>
    <row r="42">
      <c r="A42" s="3" t="inlineStr">
        <is>
          <t>Identifiable Assets</t>
        </is>
      </c>
      <c r="B42" s="4" t="n">
        <v>17098</v>
      </c>
      <c r="C42" s="4" t="n">
        <v>160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4</t>
        </is>
      </c>
      <c r="C2" s="2" t="inlineStr">
        <is>
          <t>Dec. 31, 2023</t>
        </is>
      </c>
      <c r="D2" s="2" t="inlineStr">
        <is>
          <t>Dec. 31, 2022</t>
        </is>
      </c>
    </row>
    <row r="3">
      <c r="A3" s="6" t="inlineStr">
        <is>
          <t>Cash paid during the year for:</t>
        </is>
      </c>
      <c r="B3" s="3" t="inlineStr">
        <is>
          <t xml:space="preserve"> </t>
        </is>
      </c>
      <c r="C3" s="3" t="inlineStr">
        <is>
          <t xml:space="preserve"> </t>
        </is>
      </c>
      <c r="D3" s="3" t="inlineStr">
        <is>
          <t xml:space="preserve"> </t>
        </is>
      </c>
    </row>
    <row r="4">
      <c r="A4" s="3" t="inlineStr">
        <is>
          <t>Interest on debt</t>
        </is>
      </c>
      <c r="B4" s="4" t="n">
        <v>528</v>
      </c>
      <c r="C4" s="4" t="n">
        <v>710</v>
      </c>
      <c r="D4" s="4" t="n">
        <v>359</v>
      </c>
    </row>
    <row r="5">
      <c r="A5" s="3" t="inlineStr">
        <is>
          <t>Interest on obligations under leases</t>
        </is>
      </c>
      <c r="B5" s="5" t="n">
        <v>5361</v>
      </c>
      <c r="C5" s="5" t="n">
        <v>5114</v>
      </c>
      <c r="D5" s="5" t="n">
        <v>5493</v>
      </c>
    </row>
    <row r="6">
      <c r="A6" s="3" t="inlineStr">
        <is>
          <t>Income taxes</t>
        </is>
      </c>
      <c r="B6" s="5" t="n">
        <v>5938</v>
      </c>
      <c r="C6" s="5" t="n">
        <v>5677</v>
      </c>
      <c r="D6" s="5" t="n">
        <v>1092</v>
      </c>
    </row>
    <row r="7">
      <c r="A7" s="6" t="inlineStr">
        <is>
          <t>Non-cash investing and financing activities</t>
        </is>
      </c>
      <c r="B7" s="3" t="inlineStr">
        <is>
          <t xml:space="preserve"> </t>
        </is>
      </c>
      <c r="C7" s="3" t="inlineStr">
        <is>
          <t xml:space="preserve"> </t>
        </is>
      </c>
      <c r="D7" s="3" t="inlineStr">
        <is>
          <t xml:space="preserve"> </t>
        </is>
      </c>
    </row>
    <row r="8">
      <c r="A8" s="3" t="inlineStr">
        <is>
          <t>Capital expenditures in accounts payable</t>
        </is>
      </c>
      <c r="B8" s="5" t="n">
        <v>2857</v>
      </c>
      <c r="C8" s="5" t="n">
        <v>2077</v>
      </c>
      <c r="D8" s="5" t="n">
        <v>1897</v>
      </c>
    </row>
    <row r="9">
      <c r="A9" s="3" t="inlineStr">
        <is>
          <t>Finance lease additions</t>
        </is>
      </c>
      <c r="B9" s="4" t="n">
        <v>383</v>
      </c>
      <c r="C9" s="4" t="n">
        <v>694</v>
      </c>
      <c r="D9" s="4"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Gain (loss) on disposition of oil and gas property</t>
        </is>
      </c>
      <c r="B4" s="3" t="inlineStr">
        <is>
          <t xml:space="preserve"> </t>
        </is>
      </c>
      <c r="C4" s="4" t="n">
        <v>16700</v>
      </c>
      <c r="D4" s="4" t="n">
        <v>13563</v>
      </c>
      <c r="E4" s="4" t="n">
        <v>0</v>
      </c>
    </row>
    <row r="5">
      <c r="A5" s="3" t="inlineStr">
        <is>
          <t>Abraxas Petroleum | Forecast</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Gain (loss) on disposition of oil and gas property</t>
        </is>
      </c>
      <c r="B7" s="4" t="n">
        <v>8557</v>
      </c>
      <c r="C7" s="3" t="inlineStr">
        <is>
          <t xml:space="preserve"> </t>
        </is>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upplemental Oil and Gas Disclosures (Unaudited) - Estimate of Reserves (Details) MMcf in Thousands, MBoe in Thousands, MBbls in Thousands</t>
        </is>
      </c>
      <c r="B1" s="2" t="inlineStr">
        <is>
          <t>12 Months Ended</t>
        </is>
      </c>
    </row>
    <row r="2">
      <c r="B2" s="2" t="inlineStr">
        <is>
          <t>Dec. 31, 2024 MBoe ft³ MMcf MBbls</t>
        </is>
      </c>
      <c r="C2" s="2" t="inlineStr">
        <is>
          <t>Dec. 31, 2023 MBoe MBbls MMcf</t>
        </is>
      </c>
    </row>
    <row r="3">
      <c r="A3" s="6" t="inlineStr">
        <is>
          <t>Oil and Gas, Proved Reserve, Quantity, Volume [Roll Forward]</t>
        </is>
      </c>
      <c r="B3" s="3" t="inlineStr">
        <is>
          <t xml:space="preserve"> </t>
        </is>
      </c>
      <c r="C3" s="3" t="inlineStr">
        <is>
          <t xml:space="preserve"> </t>
        </is>
      </c>
    </row>
    <row r="4">
      <c r="A4" s="3" t="inlineStr">
        <is>
          <t>Energy equivalent factor | ft³</t>
        </is>
      </c>
      <c r="B4" s="5" t="n">
        <v>6000</v>
      </c>
      <c r="C4" s="3" t="inlineStr">
        <is>
          <t xml:space="preserve"> </t>
        </is>
      </c>
    </row>
    <row r="5">
      <c r="A5" s="3" t="inlineStr">
        <is>
          <t>Oil (MBbl)</t>
        </is>
      </c>
      <c r="B5" s="3" t="inlineStr">
        <is>
          <t xml:space="preserve"> </t>
        </is>
      </c>
      <c r="C5" s="3" t="inlineStr">
        <is>
          <t xml:space="preserve"> </t>
        </is>
      </c>
    </row>
    <row r="6">
      <c r="A6" s="6" t="inlineStr">
        <is>
          <t>Oil and Gas, Proved Reserve, Quantity, Volume [Roll Forward]</t>
        </is>
      </c>
      <c r="B6" s="3" t="inlineStr">
        <is>
          <t xml:space="preserve"> </t>
        </is>
      </c>
      <c r="C6" s="3" t="inlineStr">
        <is>
          <t xml:space="preserve"> </t>
        </is>
      </c>
    </row>
    <row r="7">
      <c r="A7" s="3" t="inlineStr">
        <is>
          <t>Beginning balance</t>
        </is>
      </c>
      <c r="B7" s="5" t="n">
        <v>4136</v>
      </c>
      <c r="C7" s="5" t="n">
        <v>4971</v>
      </c>
    </row>
    <row r="8">
      <c r="A8" s="3" t="inlineStr">
        <is>
          <t>Revisions</t>
        </is>
      </c>
      <c r="B8" s="5" t="n">
        <v>-113</v>
      </c>
      <c r="C8" s="5" t="n">
        <v>-512</v>
      </c>
    </row>
    <row r="9">
      <c r="A9" s="3" t="inlineStr">
        <is>
          <t>Extensions</t>
        </is>
      </c>
      <c r="B9" s="5" t="n">
        <v>0</v>
      </c>
      <c r="C9" s="5" t="n">
        <v>219</v>
      </c>
    </row>
    <row r="10">
      <c r="A10" s="3" t="inlineStr">
        <is>
          <t>Acquisition of reserves</t>
        </is>
      </c>
      <c r="B10" s="5" t="n">
        <v>0</v>
      </c>
      <c r="C10" s="5" t="n">
        <v>0</v>
      </c>
    </row>
    <row r="11">
      <c r="A11" s="3" t="inlineStr">
        <is>
          <t>Production</t>
        </is>
      </c>
      <c r="B11" s="5" t="n">
        <v>-480</v>
      </c>
      <c r="C11" s="5" t="n">
        <v>-542</v>
      </c>
    </row>
    <row r="12">
      <c r="A12" s="3" t="inlineStr">
        <is>
          <t>Ending balance</t>
        </is>
      </c>
      <c r="B12" s="5" t="n">
        <v>3543</v>
      </c>
      <c r="C12" s="5" t="n">
        <v>4136</v>
      </c>
    </row>
    <row r="13">
      <c r="A13" s="3" t="inlineStr">
        <is>
          <t>Total proved developed reserves</t>
        </is>
      </c>
      <c r="B13" s="5" t="n">
        <v>3413</v>
      </c>
      <c r="C13" s="5" t="n">
        <v>3534</v>
      </c>
    </row>
    <row r="14">
      <c r="A14" s="3" t="inlineStr">
        <is>
          <t>Total proved undeveloped reserves</t>
        </is>
      </c>
      <c r="B14" s="5" t="n">
        <v>130</v>
      </c>
      <c r="C14" s="5" t="n">
        <v>602</v>
      </c>
    </row>
    <row r="15">
      <c r="A15" s="3" t="inlineStr">
        <is>
          <t>Gas (MMcf)</t>
        </is>
      </c>
      <c r="B15" s="3" t="inlineStr">
        <is>
          <t xml:space="preserve"> </t>
        </is>
      </c>
      <c r="C15" s="3" t="inlineStr">
        <is>
          <t xml:space="preserve"> </t>
        </is>
      </c>
    </row>
    <row r="16">
      <c r="A16" s="6" t="inlineStr">
        <is>
          <t>Oil and Gas, Proved Reserve, Quantity, Volume [Roll Forward]</t>
        </is>
      </c>
      <c r="B16" s="3" t="inlineStr">
        <is>
          <t xml:space="preserve"> </t>
        </is>
      </c>
      <c r="C16" s="3" t="inlineStr">
        <is>
          <t xml:space="preserve"> </t>
        </is>
      </c>
    </row>
    <row r="17">
      <c r="A17" s="3" t="inlineStr">
        <is>
          <t>Beginning balance | MMcf</t>
        </is>
      </c>
      <c r="B17" s="5" t="n">
        <v>23604</v>
      </c>
      <c r="C17" s="5" t="n">
        <v>40249</v>
      </c>
    </row>
    <row r="18">
      <c r="A18" s="3" t="inlineStr">
        <is>
          <t>Revisions | MMcf</t>
        </is>
      </c>
      <c r="B18" s="5" t="n">
        <v>-2355</v>
      </c>
      <c r="C18" s="5" t="n">
        <v>-14934</v>
      </c>
    </row>
    <row r="19">
      <c r="A19" s="3" t="inlineStr">
        <is>
          <t>Extensions | MMcf</t>
        </is>
      </c>
      <c r="B19" s="5" t="n">
        <v>0</v>
      </c>
      <c r="C19" s="5" t="n">
        <v>470</v>
      </c>
    </row>
    <row r="20">
      <c r="A20" s="3" t="inlineStr">
        <is>
          <t>Acquisition of reserves | MMcf</t>
        </is>
      </c>
      <c r="B20" s="5" t="n">
        <v>0</v>
      </c>
      <c r="C20" s="5" t="n">
        <v>0</v>
      </c>
    </row>
    <row r="21">
      <c r="A21" s="3" t="inlineStr">
        <is>
          <t>Production | MMcf</t>
        </is>
      </c>
      <c r="B21" s="5" t="n">
        <v>-1775</v>
      </c>
      <c r="C21" s="5" t="n">
        <v>-2181</v>
      </c>
    </row>
    <row r="22">
      <c r="A22" s="3" t="inlineStr">
        <is>
          <t>Ending balance | MMcf</t>
        </is>
      </c>
      <c r="B22" s="5" t="n">
        <v>19474</v>
      </c>
      <c r="C22" s="5" t="n">
        <v>23604</v>
      </c>
    </row>
    <row r="23">
      <c r="A23" s="3" t="inlineStr">
        <is>
          <t>Total proved developed reserves | MMcf</t>
        </is>
      </c>
      <c r="B23" s="5" t="n">
        <v>19206</v>
      </c>
      <c r="C23" s="5" t="n">
        <v>21395</v>
      </c>
    </row>
    <row r="24">
      <c r="A24" s="3" t="inlineStr">
        <is>
          <t>Total proved undeveloped reserves | MMcf</t>
        </is>
      </c>
      <c r="B24" s="5" t="n">
        <v>269</v>
      </c>
      <c r="C24" s="5" t="n">
        <v>2209</v>
      </c>
    </row>
    <row r="25">
      <c r="A25" s="3" t="inlineStr">
        <is>
          <t>Liquids (MBbl)</t>
        </is>
      </c>
      <c r="B25" s="3" t="inlineStr">
        <is>
          <t xml:space="preserve"> </t>
        </is>
      </c>
      <c r="C25" s="3" t="inlineStr">
        <is>
          <t xml:space="preserve"> </t>
        </is>
      </c>
    </row>
    <row r="26">
      <c r="A26" s="6" t="inlineStr">
        <is>
          <t>Oil and Gas, Proved Reserve, Quantity, Volume [Roll Forward]</t>
        </is>
      </c>
      <c r="B26" s="3" t="inlineStr">
        <is>
          <t xml:space="preserve"> </t>
        </is>
      </c>
      <c r="C26" s="3" t="inlineStr">
        <is>
          <t xml:space="preserve"> </t>
        </is>
      </c>
    </row>
    <row r="27">
      <c r="A27" s="3" t="inlineStr">
        <is>
          <t>Beginning balance</t>
        </is>
      </c>
      <c r="B27" s="5" t="n">
        <v>1421</v>
      </c>
      <c r="C27" s="5" t="n">
        <v>1508</v>
      </c>
    </row>
    <row r="28">
      <c r="A28" s="3" t="inlineStr">
        <is>
          <t>Revisions</t>
        </is>
      </c>
      <c r="B28" s="5" t="n">
        <v>10</v>
      </c>
      <c r="C28" s="5" t="n">
        <v>-42</v>
      </c>
    </row>
    <row r="29">
      <c r="A29" s="3" t="inlineStr">
        <is>
          <t>Extensions</t>
        </is>
      </c>
      <c r="B29" s="5" t="n">
        <v>0</v>
      </c>
      <c r="C29" s="5" t="n">
        <v>66</v>
      </c>
    </row>
    <row r="30">
      <c r="A30" s="3" t="inlineStr">
        <is>
          <t>Acquisition of reserves</t>
        </is>
      </c>
      <c r="B30" s="5" t="n">
        <v>0</v>
      </c>
      <c r="C30" s="5" t="n">
        <v>0</v>
      </c>
    </row>
    <row r="31">
      <c r="A31" s="3" t="inlineStr">
        <is>
          <t>Production</t>
        </is>
      </c>
      <c r="B31" s="5" t="n">
        <v>-128</v>
      </c>
      <c r="C31" s="5" t="n">
        <v>-111</v>
      </c>
    </row>
    <row r="32">
      <c r="A32" s="3" t="inlineStr">
        <is>
          <t>Ending balance</t>
        </is>
      </c>
      <c r="B32" s="5" t="n">
        <v>1303</v>
      </c>
      <c r="C32" s="5" t="n">
        <v>1421</v>
      </c>
    </row>
    <row r="33">
      <c r="A33" s="3" t="inlineStr">
        <is>
          <t>Total proved developed reserves</t>
        </is>
      </c>
      <c r="B33" s="5" t="n">
        <v>1264</v>
      </c>
      <c r="C33" s="5" t="n">
        <v>1355</v>
      </c>
    </row>
    <row r="34">
      <c r="A34" s="3" t="inlineStr">
        <is>
          <t>Total proved undeveloped reserves</t>
        </is>
      </c>
      <c r="B34" s="5" t="n">
        <v>39</v>
      </c>
      <c r="C34" s="5" t="n">
        <v>66</v>
      </c>
    </row>
    <row r="35">
      <c r="A35" s="3" t="inlineStr">
        <is>
          <t>MBOE</t>
        </is>
      </c>
      <c r="B35" s="3" t="inlineStr">
        <is>
          <t xml:space="preserve"> </t>
        </is>
      </c>
      <c r="C35" s="3" t="inlineStr">
        <is>
          <t xml:space="preserve"> </t>
        </is>
      </c>
    </row>
    <row r="36">
      <c r="A36" s="6" t="inlineStr">
        <is>
          <t>Oil and Gas, Proved Reserve, Quantity, Volume [Roll Forward]</t>
        </is>
      </c>
      <c r="B36" s="3" t="inlineStr">
        <is>
          <t xml:space="preserve"> </t>
        </is>
      </c>
      <c r="C36" s="3" t="inlineStr">
        <is>
          <t xml:space="preserve"> </t>
        </is>
      </c>
    </row>
    <row r="37">
      <c r="A37" s="3" t="inlineStr">
        <is>
          <t>Beginning balance | MBoe</t>
        </is>
      </c>
      <c r="B37" s="5" t="n">
        <v>9491</v>
      </c>
      <c r="C37" s="5" t="n">
        <v>13188</v>
      </c>
    </row>
    <row r="38">
      <c r="A38" s="3" t="inlineStr">
        <is>
          <t>Revisions | MBoe</t>
        </is>
      </c>
      <c r="B38" s="5" t="n">
        <v>-495</v>
      </c>
      <c r="C38" s="5" t="n">
        <v>-3043</v>
      </c>
    </row>
    <row r="39">
      <c r="A39" s="3" t="inlineStr">
        <is>
          <t>Extensions | MBoe</t>
        </is>
      </c>
      <c r="B39" s="5" t="n">
        <v>0</v>
      </c>
      <c r="C39" s="5" t="n">
        <v>362</v>
      </c>
    </row>
    <row r="40">
      <c r="A40" s="3" t="inlineStr">
        <is>
          <t>Acquisition of reserves | MBoe</t>
        </is>
      </c>
      <c r="B40" s="5" t="n">
        <v>0</v>
      </c>
      <c r="C40" s="5" t="n">
        <v>0</v>
      </c>
    </row>
    <row r="41">
      <c r="A41" s="3" t="inlineStr">
        <is>
          <t>Production | MBoe</t>
        </is>
      </c>
      <c r="B41" s="5" t="n">
        <v>-904</v>
      </c>
      <c r="C41" s="5" t="n">
        <v>-1016</v>
      </c>
    </row>
    <row r="42">
      <c r="A42" s="3" t="inlineStr">
        <is>
          <t>Ending balance | MBoe</t>
        </is>
      </c>
      <c r="B42" s="5" t="n">
        <v>8092</v>
      </c>
      <c r="C42" s="5" t="n">
        <v>9491</v>
      </c>
    </row>
    <row r="43">
      <c r="A43" s="3" t="inlineStr">
        <is>
          <t>Total proved developed reserves | MBoe</t>
        </is>
      </c>
      <c r="B43" s="5" t="n">
        <v>7878</v>
      </c>
      <c r="C43" s="5" t="n">
        <v>8455</v>
      </c>
    </row>
    <row r="44">
      <c r="A44" s="3" t="inlineStr">
        <is>
          <t>Total proved undeveloped reserves | MBoe</t>
        </is>
      </c>
      <c r="B44" s="5" t="n">
        <v>214</v>
      </c>
      <c r="C44" s="5" t="n">
        <v>10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11:10Z</dcterms:created>
  <dcterms:modified xmlns:dcterms="http://purl.org/dc/terms/" xmlns:xsi="http://www.w3.org/2001/XMLSchema-instance" xsi:type="dcterms:W3CDTF">2025-03-03T11:11:10Z</dcterms:modified>
</cp:coreProperties>
</file>